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ale of Certain Agency Busines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Deferred Policy Acquisition Cos" sheetId="12" state="visible" r:id="rId12"/>
    <sheet xmlns:r="http://schemas.openxmlformats.org/officeDocument/2006/relationships" name="Unpaid Losses and Loss Adjustme" sheetId="13" state="visible" r:id="rId13"/>
    <sheet xmlns:r="http://schemas.openxmlformats.org/officeDocument/2006/relationships" name="Reinsurance"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Statutory Financial Data, Risk-" sheetId="17" state="visible" r:id="rId17"/>
    <sheet xmlns:r="http://schemas.openxmlformats.org/officeDocument/2006/relationships" name="Shareholders' Equity"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Related Party Transactions" sheetId="22" state="visible" r:id="rId22"/>
    <sheet xmlns:r="http://schemas.openxmlformats.org/officeDocument/2006/relationships" name="Employee Benefit Plans"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Schedule II - Condensed Financi" sheetId="26" state="visible" r:id="rId26"/>
    <sheet xmlns:r="http://schemas.openxmlformats.org/officeDocument/2006/relationships" name="Schedule V - Valuation and Qual" sheetId="27" state="visible" r:id="rId27"/>
    <sheet xmlns:r="http://schemas.openxmlformats.org/officeDocument/2006/relationships" name="Summary of Significant Accoun_2"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Deferred Policy Acquisition C_2" sheetId="31" state="visible" r:id="rId31"/>
    <sheet xmlns:r="http://schemas.openxmlformats.org/officeDocument/2006/relationships" name="Unpaid Losses and Loss Adjust_2" sheetId="32" state="visible" r:id="rId32"/>
    <sheet xmlns:r="http://schemas.openxmlformats.org/officeDocument/2006/relationships" name="Reinsurance (Tables)" sheetId="33" state="visible" r:id="rId33"/>
    <sheet xmlns:r="http://schemas.openxmlformats.org/officeDocument/2006/relationships" name="Debt (Tables)" sheetId="34" state="visible" r:id="rId34"/>
    <sheet xmlns:r="http://schemas.openxmlformats.org/officeDocument/2006/relationships" name="Income Taxes (Tables)" sheetId="35" state="visible" r:id="rId35"/>
    <sheet xmlns:r="http://schemas.openxmlformats.org/officeDocument/2006/relationships" name="Statutory Financial Data, Ris_2" sheetId="36" state="visible" r:id="rId36"/>
    <sheet xmlns:r="http://schemas.openxmlformats.org/officeDocument/2006/relationships" name="Accumulated Other Comprehensi_2" sheetId="37" state="visible" r:id="rId37"/>
    <sheet xmlns:r="http://schemas.openxmlformats.org/officeDocument/2006/relationships" name="Earnings Per Share (Tables)" sheetId="38" state="visible" r:id="rId38"/>
    <sheet xmlns:r="http://schemas.openxmlformats.org/officeDocument/2006/relationships" name="Segment Information (Tables)" sheetId="39" state="visible" r:id="rId39"/>
    <sheet xmlns:r="http://schemas.openxmlformats.org/officeDocument/2006/relationships" name="Summary of Significant Accoun_3" sheetId="40" state="visible" r:id="rId40"/>
    <sheet xmlns:r="http://schemas.openxmlformats.org/officeDocument/2006/relationships" name="Sale of Certain Agency Busine_2" sheetId="41" state="visible" r:id="rId41"/>
    <sheet xmlns:r="http://schemas.openxmlformats.org/officeDocument/2006/relationships" name="Investments - Available-for-sal" sheetId="42" state="visible" r:id="rId42"/>
    <sheet xmlns:r="http://schemas.openxmlformats.org/officeDocument/2006/relationships" name="Investments - Available-for-s_2" sheetId="43" state="visible" r:id="rId43"/>
    <sheet xmlns:r="http://schemas.openxmlformats.org/officeDocument/2006/relationships" name="Investments - Net Investment In" sheetId="44" state="visible" r:id="rId44"/>
    <sheet xmlns:r="http://schemas.openxmlformats.org/officeDocument/2006/relationships" name="Investments - Gross Realized Ga" sheetId="45" state="visible" r:id="rId45"/>
    <sheet xmlns:r="http://schemas.openxmlformats.org/officeDocument/2006/relationships" name="Investments - Narrative (Detail" sheetId="46" state="visible" r:id="rId46"/>
    <sheet xmlns:r="http://schemas.openxmlformats.org/officeDocument/2006/relationships" name="Investments - Available-for-s_3" sheetId="47" state="visible" r:id="rId47"/>
    <sheet xmlns:r="http://schemas.openxmlformats.org/officeDocument/2006/relationships" name="Fair Value Measurements - Finan" sheetId="48" state="visible" r:id="rId48"/>
    <sheet xmlns:r="http://schemas.openxmlformats.org/officeDocument/2006/relationships" name="Fair Value Measurements - Narra" sheetId="49" state="visible" r:id="rId49"/>
    <sheet xmlns:r="http://schemas.openxmlformats.org/officeDocument/2006/relationships" name="Deferred Policy Acquisition C_3" sheetId="50" state="visible" r:id="rId50"/>
    <sheet xmlns:r="http://schemas.openxmlformats.org/officeDocument/2006/relationships" name="Unpaid Losses and Loss Adjust_3" sheetId="51" state="visible" r:id="rId51"/>
    <sheet xmlns:r="http://schemas.openxmlformats.org/officeDocument/2006/relationships" name="Unpaid Losses and Loss Adjust_4" sheetId="52" state="visible" r:id="rId52"/>
    <sheet xmlns:r="http://schemas.openxmlformats.org/officeDocument/2006/relationships" name="Unpaid Losses and Loss Adjust_5" sheetId="53" state="visible" r:id="rId53"/>
    <sheet xmlns:r="http://schemas.openxmlformats.org/officeDocument/2006/relationships" name="Unpaid Losses and Loss Adjust_6" sheetId="54" state="visible" r:id="rId54"/>
    <sheet xmlns:r="http://schemas.openxmlformats.org/officeDocument/2006/relationships" name="Unpaid Losses and Loss Adjust_7" sheetId="55" state="visible" r:id="rId55"/>
    <sheet xmlns:r="http://schemas.openxmlformats.org/officeDocument/2006/relationships" name="Reinsurance - Narrative (Detail" sheetId="56" state="visible" r:id="rId56"/>
    <sheet xmlns:r="http://schemas.openxmlformats.org/officeDocument/2006/relationships" name="Reinsurance - Effects of Reinsu" sheetId="57" state="visible" r:id="rId57"/>
    <sheet xmlns:r="http://schemas.openxmlformats.org/officeDocument/2006/relationships" name="Debt - Narrative (Details)" sheetId="58" state="visible" r:id="rId58"/>
    <sheet xmlns:r="http://schemas.openxmlformats.org/officeDocument/2006/relationships" name="Debt - Outstanding Senior Debt " sheetId="59" state="visible" r:id="rId59"/>
    <sheet xmlns:r="http://schemas.openxmlformats.org/officeDocument/2006/relationships" name="Income Taxes - Narrative (Detai" sheetId="60" state="visible" r:id="rId60"/>
    <sheet xmlns:r="http://schemas.openxmlformats.org/officeDocument/2006/relationships" name="Income Taxes - Income Tax Expen" sheetId="61" state="visible" r:id="rId61"/>
    <sheet xmlns:r="http://schemas.openxmlformats.org/officeDocument/2006/relationships" name="Income Taxes - Effective Income" sheetId="62" state="visible" r:id="rId62"/>
    <sheet xmlns:r="http://schemas.openxmlformats.org/officeDocument/2006/relationships" name="Income Taxes - Components of De" sheetId="63" state="visible" r:id="rId63"/>
    <sheet xmlns:r="http://schemas.openxmlformats.org/officeDocument/2006/relationships" name="Statutory Financial Data, Ris_3" sheetId="64" state="visible" r:id="rId64"/>
    <sheet xmlns:r="http://schemas.openxmlformats.org/officeDocument/2006/relationships" name="Statutory Financial Data, Ris_4" sheetId="65" state="visible" r:id="rId65"/>
    <sheet xmlns:r="http://schemas.openxmlformats.org/officeDocument/2006/relationships" name="Shareholders' Equity - Narrativ" sheetId="66" state="visible" r:id="rId66"/>
    <sheet xmlns:r="http://schemas.openxmlformats.org/officeDocument/2006/relationships" name="Accumulated Other Comprehensi_3" sheetId="67" state="visible" r:id="rId67"/>
    <sheet xmlns:r="http://schemas.openxmlformats.org/officeDocument/2006/relationships" name="Earnings Per Share - Basic and " sheetId="68" state="visible" r:id="rId68"/>
    <sheet xmlns:r="http://schemas.openxmlformats.org/officeDocument/2006/relationships" name="Stock-based Compensation - Narr" sheetId="69" state="visible" r:id="rId69"/>
    <sheet xmlns:r="http://schemas.openxmlformats.org/officeDocument/2006/relationships" name="Employee Benefit Plans (Details" sheetId="70" state="visible" r:id="rId70"/>
    <sheet xmlns:r="http://schemas.openxmlformats.org/officeDocument/2006/relationships" name="Commitments and Contingencies (" sheetId="71" state="visible" r:id="rId71"/>
    <sheet xmlns:r="http://schemas.openxmlformats.org/officeDocument/2006/relationships" name="Segment Information - Narrative" sheetId="72" state="visible" r:id="rId72"/>
    <sheet xmlns:r="http://schemas.openxmlformats.org/officeDocument/2006/relationships" name="Segment Information - Summary o" sheetId="73" state="visible" r:id="rId73"/>
    <sheet xmlns:r="http://schemas.openxmlformats.org/officeDocument/2006/relationships" name="Segment Information - Informati" sheetId="74" state="visible" r:id="rId74"/>
    <sheet xmlns:r="http://schemas.openxmlformats.org/officeDocument/2006/relationships" name="Schedule II - Condensed Finan_2" sheetId="75" state="visible" r:id="rId75"/>
    <sheet xmlns:r="http://schemas.openxmlformats.org/officeDocument/2006/relationships" name="Schedule II - Condensed Finan_3" sheetId="76" state="visible" r:id="rId76"/>
    <sheet xmlns:r="http://schemas.openxmlformats.org/officeDocument/2006/relationships" name="Schedule II - Condensed Finan_4" sheetId="77" state="visible" r:id="rId77"/>
    <sheet xmlns:r="http://schemas.openxmlformats.org/officeDocument/2006/relationships" name="Schedule II - Condensed Finan_5" sheetId="78" state="visible" r:id="rId78"/>
    <sheet xmlns:r="http://schemas.openxmlformats.org/officeDocument/2006/relationships" name="Schedule II - Condensed Finan_6" sheetId="79" state="visible" r:id="rId79"/>
    <sheet xmlns:r="http://schemas.openxmlformats.org/officeDocument/2006/relationships" name="Schedule V - Valuation and Qu_2" sheetId="80" state="visible" r:id="rId80"/>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27"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10,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Conifer Holdings, Inc.</t>
        </is>
      </c>
    </row>
    <row r="10">
      <c r="A10" s="4" t="inlineStr">
        <is>
          <t>Entity Central Index Key</t>
        </is>
      </c>
      <c r="B10" s="4" t="inlineStr">
        <is>
          <t>0001502292</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Well-known Seasoned Issuer</t>
        </is>
      </c>
      <c r="B16" s="4" t="inlineStr">
        <is>
          <t>No</t>
        </is>
      </c>
    </row>
    <row r="17">
      <c r="A17" s="4" t="inlineStr">
        <is>
          <t>Entity Public Float</t>
        </is>
      </c>
      <c r="D17" s="5" t="n">
        <v>10.1</v>
      </c>
    </row>
    <row r="18">
      <c r="A18" s="4" t="inlineStr">
        <is>
          <t>Entity Common Stock, Shares Outstanding</t>
        </is>
      </c>
      <c r="C18" s="6" t="n">
        <v>9707817</v>
      </c>
    </row>
    <row r="19">
      <c r="A19" s="4" t="inlineStr">
        <is>
          <t>Entity Shell Company</t>
        </is>
      </c>
      <c r="B19" s="4" t="inlineStr">
        <is>
          <t>false</t>
        </is>
      </c>
    </row>
    <row r="20">
      <c r="A20" s="4" t="inlineStr">
        <is>
          <t>Entity Small Business</t>
        </is>
      </c>
      <c r="B20" s="4" t="inlineStr">
        <is>
          <t>true</t>
        </is>
      </c>
    </row>
    <row r="21">
      <c r="A21" s="4" t="inlineStr">
        <is>
          <t>Entity Emerging Growth Company</t>
        </is>
      </c>
      <c r="B21" s="4" t="inlineStr">
        <is>
          <t>false</t>
        </is>
      </c>
    </row>
    <row r="22">
      <c r="A22" s="4" t="inlineStr">
        <is>
          <t>Title of 12(b) Security</t>
        </is>
      </c>
      <c r="B22" s="4" t="inlineStr">
        <is>
          <t>Common Stock, no par value</t>
        </is>
      </c>
    </row>
    <row r="23">
      <c r="A23" s="4" t="inlineStr">
        <is>
          <t>Trading Symbol</t>
        </is>
      </c>
      <c r="B23" s="4" t="inlineStr">
        <is>
          <t>CNFR</t>
        </is>
      </c>
    </row>
    <row r="24">
      <c r="A24" s="4" t="inlineStr">
        <is>
          <t>Security Exchange Name</t>
        </is>
      </c>
      <c r="B24" s="4" t="inlineStr">
        <is>
          <t>NASDAQ</t>
        </is>
      </c>
    </row>
    <row r="25">
      <c r="A25" s="4" t="inlineStr">
        <is>
          <t>Entity File Number</t>
        </is>
      </c>
      <c r="B25" s="4" t="inlineStr">
        <is>
          <t>001-37536</t>
        </is>
      </c>
    </row>
    <row r="26">
      <c r="A26" s="4" t="inlineStr">
        <is>
          <t>Entity Incorporation, State or Country Code</t>
        </is>
      </c>
      <c r="B26" s="4" t="inlineStr">
        <is>
          <t>MI</t>
        </is>
      </c>
    </row>
    <row r="27">
      <c r="A27" s="4" t="inlineStr">
        <is>
          <t>Entity Tax Identification Number</t>
        </is>
      </c>
      <c r="B27" s="4" t="inlineStr">
        <is>
          <t>27-1298795</t>
        </is>
      </c>
    </row>
    <row r="28">
      <c r="A28" s="4" t="inlineStr">
        <is>
          <t>Entity Address, Address Line One</t>
        </is>
      </c>
      <c r="B28" s="4" t="inlineStr">
        <is>
          <t>550 West Merrill Street</t>
        </is>
      </c>
    </row>
    <row r="29">
      <c r="A29" s="4" t="inlineStr">
        <is>
          <t>Entity Address, Address Line Two</t>
        </is>
      </c>
      <c r="B29" s="4" t="inlineStr">
        <is>
          <t>Suite 200</t>
        </is>
      </c>
    </row>
    <row r="30">
      <c r="A30" s="4" t="inlineStr">
        <is>
          <t>Entity Address, City or Town</t>
        </is>
      </c>
      <c r="B30" s="4" t="inlineStr">
        <is>
          <t>Birmingham</t>
        </is>
      </c>
    </row>
    <row r="31">
      <c r="A31" s="4" t="inlineStr">
        <is>
          <t>Entity Address, State or Province</t>
        </is>
      </c>
      <c r="B31" s="4" t="inlineStr">
        <is>
          <t>MI</t>
        </is>
      </c>
    </row>
    <row r="32">
      <c r="A32" s="4" t="inlineStr">
        <is>
          <t>Entity Address, Postal Zip Code</t>
        </is>
      </c>
      <c r="B32" s="4" t="inlineStr">
        <is>
          <t>48009</t>
        </is>
      </c>
    </row>
    <row r="33">
      <c r="A33" s="4" t="inlineStr">
        <is>
          <t>City Area Code</t>
        </is>
      </c>
      <c r="B33" s="4" t="inlineStr">
        <is>
          <t>248</t>
        </is>
      </c>
    </row>
    <row r="34">
      <c r="A34" s="4" t="inlineStr">
        <is>
          <t>Local Phone Number</t>
        </is>
      </c>
      <c r="B34" s="4" t="inlineStr">
        <is>
          <t>559-0840</t>
        </is>
      </c>
    </row>
    <row r="35">
      <c r="A35" s="4" t="inlineStr">
        <is>
          <t>Document Annual Report</t>
        </is>
      </c>
      <c r="B35" s="4" t="inlineStr">
        <is>
          <t>true</t>
        </is>
      </c>
    </row>
    <row r="36">
      <c r="A36" s="4" t="inlineStr">
        <is>
          <t>Document Transition Report</t>
        </is>
      </c>
      <c r="B36" s="4" t="inlineStr">
        <is>
          <t>false</t>
        </is>
      </c>
    </row>
    <row r="37">
      <c r="A37" s="4" t="inlineStr">
        <is>
          <t>Auditor Firm ID</t>
        </is>
      </c>
      <c r="B37" s="4" t="inlineStr">
        <is>
          <t>34</t>
        </is>
      </c>
    </row>
    <row r="38">
      <c r="A38" s="4" t="inlineStr">
        <is>
          <t>Auditor Name</t>
        </is>
      </c>
      <c r="B38" s="4" t="inlineStr">
        <is>
          <t>Deloitte &amp; Touche LLP</t>
        </is>
      </c>
    </row>
    <row r="39">
      <c r="A39" s="4" t="inlineStr">
        <is>
          <t>Auditor Location</t>
        </is>
      </c>
      <c r="B39" s="4" t="inlineStr">
        <is>
          <t>Detroit, M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3. Investments The cost or amortized cost, gross unrealized gain or loss, and estimated fair value of the investments in securities classified as available-for-sale at December 31, 2021 and 2020 were as follows (dollars in thousands):
December 31, 2021
Cost or
Gross Unrealized
Amortized Cost
Gains
Losses
Estimated Fair Value
Debt securities:
U.S. Government
$
20,723
$
74
$
(77
)
$
20,720
State and local government
30,063
555
(189
)
30,429
Corporate debt
30,808
88
(550
)
30,346
Asset-backed securities
28,652
10
(224
)
28,438
Mortgage-backed securities
33,178
105
(762
)
32,521
Commercial mortgage-backed securities
1,659
31
—
1,690
Collateralized mortgage obligations
5,649
35
(45
)
5,639
Total debt securities available for sale
$
150,732
$
898
$
(1,847
)
$
149,783
December 31, 2020
Cost or
Gross Unrealized
Amortized Cost
Gains
Losses
Estimated Fair Value
Debt securities:
U.S. Government
$
30,743
$
225
$
(1
)
$
30,967
State and local government
32,253
1,040
(28
)
33,265
Corporate debt
19,015
311
(23
)
19,303
Asset-backed securities
20,987
49
(73
)
20,963
Mortgage-backed securities
38,512
345
(3
)
38,854
Commercial mortgage-backed securities
2,083
65
(22
)
2,126
Collateralized mortgage obligations
6,361
161
(1
)
6,521
Total debt securities available for sale
$
149,954
$
2,196
$
(151
)
$
151,999
The following table summarizes the aggregate fair value and gross unrealized losses, by security type, of the available-for-sale securities in unrealized loss positions. The table segregates the holdings based on the length of time that individual securities have been in a continuous unrealized loss position (dollars in thousands):
December 31, 2021
Less than 12 months
12 months or More
Total
No. of Issues
Fair Value of Investments with Unrealized Losses
Gross Unrealized Losses
No. of Issues
Fair Value of Investments with Unrealized Losses
Gross Unrealized Losses
No. of Issues
Fair Value of Investments with Unrealized Losses
Gross Unrealized Losses
Debt securities:
U.S. Government
6
$
10,323
$
(47
)
1
$
4,728
$
(30
)
7
$
15,051
$
(77
)
State and local government
41
8,875
(172
)
4
446
(17
)
45
9,321
(189
)
Corporate debt
41
22,748
(505
)
1
705
(45
)
42
23,453
(550
)
Asset-backed securities
24
24,305
(219
)
2
1,893
(5
)
26
26,198
(224
)
Mortgage-backed securities
12
27,034
(762
)
-
-
-
12
27,034
(762
)
Commercial mortgage -backed securities
-
-
-
-
-
-
-
-
-
Collateralized mortgage obligations
10
2,638
(45
)
2
29
-
12
2,667
(45
)
Total debt securities available for sale
134
95,923
(1,750
)
10
7,801
(97
)
144
103,724
(1,847
)
December 31, 2020
Less than 12 months
12 months or More
Total
No. of Issues
Fair Value of Investments with Unrealized Losses
Gross Unrealized Losses
No. of Issues
Fair Value of Investments with Unrealized Losses
Gross Unrealized Losses
No. of Issues
Fair Value of Investments with Unrealized Losses
Gross Unrealized Losses
Debt securities:
U.S. Government
2
$
6,764
$
(1
)
—
$
—
$
—
2
$
6,764
$
(1
)
State and local government
16
3,905
(28
)
—
—
—
16
3,905
(28
)
Corporate debt
2
1,051
(23
)
—
—
—
2
1,051
(23
)
Asset-backed securities
7
6,050
(34
)
11
6,551
(39
)
18
12,601
(73
)
Mortgage-backed securities
2
1,652
(3
)
—
—
—
2
1,652
(3
)
Commercial mortgage -backed securities
1
899
(22
)
—
—
—
1
899
(22
)
Collateralized mortgage obligations
2
195
(1
)
—
—
—
2
195
(1
)
Total debt securities available for sale
32
$
20,516
$
(112
)
11
$
6,551
$
(39
)
43
$
27,067
$
(151
) The Company analyzed its investment portfolio in accordance with its OTTI review procedures and determined the Company did not need to record a credit-related OTTI loss, nor recognize a non credit-related OTTI loss in other comprehensive income for the years ended December 31, 2021, 2020, and 2019. The Company’s sources of net investment income are as follows (dollars in thousands):
December 31,
2021
2020
2019
Debt securities
$
2,217
$
3,213
$
3,476
Equity securities
194
220
352
Cash, cash equivalents, and short-term investments
2
138
487
Total investment income
2,413
3,571
4,315
Investment expenses
(445
)
(415
)
(284
)
Net investment income
$
1,968
$
3,156
$
4,031
The following table summarizes the gross realized gains and losses from sales or maturities of available-for-sale debt securities and equity securities, as follows (dollars in thousands):
December 31,
2021
2020
2019
Debt securities:
Gross realized gains
$
63
$
4,646
$
269
Gross realized losses
(6
)
(8
)
(54
)
Total debt securities
57
4,638
215
Equity securities:
Gross realized gains
4,605
4,854
1,020
Gross realized losses
(1,784
)
(1,366
)
(39
)
Total equity securities
2,821
3,488
981
Total net realized investment gains
$
2,878
$
8,126
$
1,196
Proceeds from the sales of available-for-sale securities were $31.7 million, $101.2 million and $33.7 million for the years ended December 31, 2021, 2020, and 2019, respectively. The gross realized gains from sales of available-for-sale securities for the years ended December 31, 2021, 2020, and 2019 were $27,000, $4.6 million, and $274,000, respectively. The gross realized losses from sales of available-for-sale securities for the years ended December 31, 2021, 2020, and 2019 were $6,000, $0, and $53,000, respectively. As of December 31, 2021, 2020, and 2019 there were $1.0 million, $1.7 million, and $2.1 million of payables from securities purchased, respectively. As of December 31, 2021, 2020, and 2019 there were $523,000, $809,000, and $6,000 of receivables from securities sold, respectively. The Company carries other equity investments that do not have a readily determinable fair value at cost, less impairment or observable changes in price. We review these investments for impairment during each reporting period. There was no impairment or observable changes in price recorded during 2021 related to the Company's equity securities without readily determinable fair value. These investments are a component of Other Assets in the Consolidated Balance Sheets. The value of these investments as of December 31, 2021 were $1.2 million. The table below summarizes the amortized cost and fair value of available-for-sale debt securities by contractual maturity at December 31, 2021. Actual maturities may differ from contractual maturities because certain borrowers have the right to call or prepay obligations with or without call or prepayment penalties (dollars in thousands):
Amortized Cost
Estimated Fair Value
Due in one year or less
$
13,029
$
13,046
Due after one year through five years
28,582
28,622
Due after five years through ten years
22,984
22,727
Due after ten years
16,999
17,100
Securities with contractual maturities
81,594
81,495
Asset-backed securities
28,652
28,438
Mortgage-backed securities
33,178
32,521
Commercial mortgage-backed securities
1,659
1,690
Collateralized mortgage obligations
5,649
5,639
Total debt securities
$
150,732
$
149,783
At December 31, 2021 and 2020, the Insurance Companies Subsidiaries had an aggregate of $8.5 million and $8.8 million, respectively, on deposit in trust accounts to meet the deposit requirements of various state insurance departments. At December 31, 2021 and 2020, the Company had $76.1 million and $67.6 million held in trust accounts to meet collateral requirements with other third-party insurers, relating to various fronting arrangements. There are withdrawal and other restrictions on these deposits, including the type of investments that may be held, however, the Company may generally invest in high-grade bonds and short-term investments and earn interest on the fun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4. Fair Value Measurements The Company’s financial instruments include assets carried at fair value, as well as debt carried at face value, net of unamortized debt issuance costs, but disclosed at fair value in this note. Fair value is defined as the price that would be received for an asset or paid to transfer a liability in the principal most advantageous market for the asset or liability in an orderly transaction between market participants. In determining fair value, the Company applies the market approach, which uses prices and other relevant data based on market transactions involving identical or comparable assets and liabilities. The inputs to valuation techniques used to measure fair value are prioritized into a three-level hierarchy. The hierarchy gives the highest priority to quoted prices from sources independent of the reporting entity (“observable inputs”) and the lowest priority to prices determined by the reporting entity’s own assumptions about market participant assumptions developed based on the best information available in the circumstances (“unobservable inputs”). The fair value hierarchy is as follows: Level 1 —Valuations that are based on quoted prices (unadjusted) in active markets for identical assets or liabilities. Level 2 —Valuations that are based on observable inputs (other than Level 1 prices) such as quoted prices for similar assets or liabilities at the measurement date; quoted prices in markets that are not active; or other inputs that are observable, either directly or indirectly, for substantially the full term of the asset or liability. Level 3 —Unobservable inputs that are supported by little or no market activity. The unobservable inputs represent the Company’s best assumption of how market participants would price the assets or liabilities. Net Asset Value (NAV) —The fair values of investment company limited partnership investments are based on the capital account balances reported by the investment funds subject to their management review and adjustment. These capital account balances reflect the fair value of the investment funds. The following tables present the Company’s assets and liabilities measured at fair value, classified by the valuation hierarchy as of December 31, 2021 and 2020 (dollars in thousands):
December 31, 2021
Fair Value Measurements Using
Total
Level 1
Level 2
Level 3
Assets:
Debt Securities:
U.S. Government
$
20,720
$
—
$
20,720
$
—
State and local government
30,429
—
30,429
—
Corporate debt
30,346
—
30,346
—
Asset-backed securities
28,438
—
28,438
—
Mortgage-backed securities
32,521
—
32,521
—
Commercial mortgage-backed securities
1,690
—
1,690
—
Collateralized mortgage obligations
5,639
—
5,639
—
Total debt securities
149,783
—
149,783
—
Equity Securities
9,437
9,154
283
—
Short-term investments
23,013
23,013
—
—
Total marketable investments measured at fair value
$
182,233
$
32,167
$
150,066
$
—
Investments measured at NAV:
Investment in limited partnership
494
Total assets measured at fair value
$
182,727
Liabilities:
Senior Unsecured Notes *
$
24,118
$
—
$
24,118
$
—
Subordinated Notes *
11,704
—
—
11,704
Total Liabilities measured at fair value
$
35,822
$
—
$
24,118
$
11,704
* Carried at face value of debt net of unamortized debt issuance costs on the consolidated balance sheet
December 31, 2020
Fair Value Measurements Using
Total
Level 1
Level 2
Level 3
Assets:
Debt Securities:
U.S. Government
$
30,967
$
—
$
30,967
$
—
State and local government
33,265
—
33,265
—
Corporate debt
19,303
—
19,303
—
Asset-backed securities
20,963
—
20,963
—
Mortgage-backed securities
38,854
—
38,854
—
Commercial mortgage-backed securities
2,126
—
2,126
—
Collateralized mortgage obligations
6,521
—
6,521
—
Total debt securities
151,999
—
151,999
—
Equity Securities
17,336
17,053
283
—
Short-term investments
13,317
13,317
—
—
Total marketable investments measured at fair value
$
182,652
$
30,370
$
152,282
$
—
Investments measured at NAV:
Investment in limited partnership
555
Total assets measured at fair value
$
183,207
Liabilities:
Senior Unsecured Notes *
$
20,675
$
—
$
20,675
$
—
Subordinated Notes *
11,616
—
—
11,616
Line of credit *
5,000
—
5,000
—
Paycheck Protection Program loan *
2,745
—
2,745
—
Total Liabilities measured at fair value
$
40,036
$
—
$
28,420
$
11,616
* Carried at face value of debt net of unamortized debt issuance costs on the consolidated balance sheet Level 1 investments consist of equity securities traded in an active exchange market. The Company uses unadjusted quoted prices for identical instruments to measure fair value. Level 1 also includes money market funds and other interest-bearing deposits at banks, which are reported as short-term investments. The fair value measurements that were based on Level 1 inputs comprise 17.6% of the fair value of the total investment portfolio as of December 31, 2021. Level 2 investments include debt securities and equity securities, which consist of U.S. government agency securities, state and local municipal bonds (including those held as restricted securities), corporate debt securities, mortgage-backed and asset-backed securities. The fair value of securities included in the Level 2 category were based on the market values obtained from a third party pricing service that were evaluated using pricing models that vary by asset class and incorporate available trade, bid and other observable market information. The third party pricing service monitors market indicators, as well as industry and economic events. The fair value measurements that were based on Level 2 inputs comprise 82.1% of the fair value of the total investment portfolio as of December 31, 2021. The Company obtains pricing for each security from independent pricing services, investment managers or consultants to assist in determining fair value for its Level 2 investments. To validate that these quoted prices are reasonable estimates of fair value, the Company performs various quantitative and qualitative procedures, such as (i) evaluation of the underlying methodologies, (ii) analysis of recent sales activity, (iii) analytical review of our fair values against current market prices and (iv) comparison of the pricing services’ fair value to other pricing services’ fair value for the same investment. No markets for the investments were determined to be inactive at period-ends. Based on these procedures, the Company did not adjust the prices or quotes provided from independent pricing services, investment managers or consultants. As of December 31, 2021 and 2020 , Level 3 liabilities are entirely comprised of the Company's S ubordinated N otes . In determining the fair value of the S ubordinated Notes outstanding at December 31, 2021 and 20 20 , the security attributes (issue date, maturity, coupon, calls, etc.) and market rates on September 24, 2018 (the date of the restated and amended agreement which was repriced at that time) were entered into a valuation model . A lognormal trinomial interest rate lattice was created within the model to compute the option adjusted spread (“OAS”) which is the amount, in basis points, of interest rate required to be paid under the debt agreement over the risk-free U.S. Treasury rates . The OAS was then entered back into the model along with the December 31, 2021 and 20 20 , U.S. Treasury rates , respectively . A new lattice was generated and the fair value was computed from the OAS . There were no changes in assumptions of credit risk from the issuance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t>
        </is>
      </c>
      <c r="B1" s="2" t="inlineStr">
        <is>
          <t>12 Months Ended</t>
        </is>
      </c>
    </row>
    <row r="2">
      <c r="B2" s="2" t="inlineStr">
        <is>
          <t>Dec. 31, 2021</t>
        </is>
      </c>
    </row>
    <row r="3">
      <c r="A3" s="3" t="inlineStr">
        <is>
          <t>Deferred Policy Acquisition Costs Disclosures [Abstract]</t>
        </is>
      </c>
    </row>
    <row r="4">
      <c r="A4" s="4" t="inlineStr">
        <is>
          <t>Deferred Policy Acquisition Costs</t>
        </is>
      </c>
      <c r="B4" s="4" t="inlineStr">
        <is>
          <t>5. Deferred Policy Acquisition Costs The Company defers costs incurred which are incremental and directly related to the successful acquisition of new or renewal insurance business, net of corresponding amounts of ceded reinsurance commissions. Net deferred policy acquisition costs are amortized and charged to expense in proportion to premium earned over the estimated policy term. The Company anticipates that its deferred policy acquisition costs will be fully recoverable and there were no premium deficiencies for the years December 31, 2021, 2020, and 2019. The activity in deferred policy acquisition costs, net of reinsurance transactions, is as follows (dollars in thousands):
December 31,
2021
2020
2019
Balance at beginning of period
$
12,243
$
11,906
$
12,011
Deferred policy acquisition costs
28,475
26,442
24,806
Amortization of policy acquisition costs
(28,451
)
(26,105
)
(24,911
)
Net change
24
337
(105
)
Balance at end of period
$
12,267
$
12,243
$
11,90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paid Losses and Loss Adjustment Expenses</t>
        </is>
      </c>
      <c r="B1" s="2" t="inlineStr">
        <is>
          <t>12 Months Ended</t>
        </is>
      </c>
    </row>
    <row r="2">
      <c r="B2" s="2" t="inlineStr">
        <is>
          <t>Dec. 31, 2021</t>
        </is>
      </c>
    </row>
    <row r="3">
      <c r="A3" s="3" t="inlineStr">
        <is>
          <t>Insurance Loss Reserves [Abstract]</t>
        </is>
      </c>
    </row>
    <row r="4">
      <c r="A4" s="4" t="inlineStr">
        <is>
          <t>Unpaid Losses and Loss Adjustment Expenses</t>
        </is>
      </c>
      <c r="B4" s="4" t="inlineStr">
        <is>
          <t>6. Unpaid Losses and Loss Adjustment Expenses The Company establishes reserves for unpaid losses and LAE which represent the estimated ultimate cost of all losses incurred that were both reported and unreported (i.e., incurred but not yet reported losses, or “IBNR”) and LAE incurred that remain unpaid at the balance sheet date. The Company’s reserving process takes into account known facts and interpretations of circumstances and factors including the Company’s experience with similar cases, actual claims paid, historical trends involving claim payment patterns and pending levels of unpaid claims, loss management programs, product mix and contractual terms, changes in law and regulation, judicial decisions, and economic conditions. In the normal course of business, the Company may also supplement its claims processes by utilizing third party adjusters, appraisers, engineers, inspectors, and other professionals and information sources to assess and settle catastrophe and non-catastrophe related claims. The effects of inflation are implicitly considered in the reserving process. Reserves are estimates of unpaid portions of losses that have occurred, including IBNR losses, therefore the establishment of appropriate reserves, is an inherently uncertain and complex process. The ultimate cost of losses may vary materially from recorded amounts, which are based on management’s best estimates. The highest degree of uncertainty is associated with reserves for losses incurred in the current reporting period as it contains the greatest proportion of losses that have not been reported or settled. The Company regularly updates its reserve estimates as new information becomes available and as events unfold that may affect the resolution of unsettled claims. Changes in prior year reserve estimates, which may be material, are reported in the results of operations in the period such changes are determined to be needed and recorded. Management believes that the reserve for losses and LAE, net of reinsurance recoverables, is appropriately established in the aggregate and adequate to cover the ultimate net cost of reported and unreported claims arising from losses which had occurred by the date of the consolidated financial statements based on available facts and in accordance with applicable laws and regulations. The table below provides the changes in the reserves for losses and LAE, net of recoverables from reinsurers, for the periods indicated (dollars in thousands):
December 31,
2021
2020
2019
Gross reserves - beginning of period
$
111,270
$
107,246
$
92,807
Less: reinsurance recoverables on unpaid losses
24,218
22,579
29,685
Plus: deferred gain on ADC
—
—
(5,677
)
Net reserves - beginning of period
87,052
84,667
68,799
Add: incurred losses and loss adjustment expenses, net of reinsurance
Current period
50,429
40,634
49,192
Prior period
19,432
15,594
10,552
Total net incurred losses and loss adjustment expenses
69,861
56,228
59,744
Deduct: loss and loss adjustment expense payments, net of reinsurance
Current period
18,984
13,599
14,357
Prior period
39,188
40,244
29,519
Total net loss and loss adjustment expense payments
58,172
53,843
43,876
Net reserves - end of period
98,741
87,052
84,667
Plus: reinsurance recoverables on unpaid losses
40,344
24,218
22,579
Less: deferred gain on ADC
—
—
—
Gross reserves - end of period
$
139,085
$
111,270
$
107,246
There was $19.4 million, $15.6 million, and $10.6 million of adverse development on prior accident year reserves in 2021, 2020 and 2019, respectively. There were no significant changes in the key methods utilized in the analysis and calculations of the Company’s reserves during 2021, 2020 or 2019. In 2021, the adverse development consisted of $18.5 million from commercial lines and $957,000 from personal lines. Of the $18.5 million of adverse development in commercial lines, the Company experienced $12.0 million and $6.5 million of adverse development in its hospitality and small business lines of business, respectively. The Company experienced $2.0 million of catastrophe losses, net of reinsurance recoverables, during the first quarter of 2021 from winter Storm Uri. In 2020, the adverse development consisted of $15.2 million from commercial lines and $352,000 from personal lines. Of the $15.2 million of adverse development in commercial lines, the Company experienced $12.0 million and $3.2 million of adverse development in its hospitality and small business lines of business, respectively. The $352,000 of adverse development in personal lines mostly was related to wind-exposed business. In 2019, the adverse development consisted of $7.6 million from commercial lines and $3.0 million from personal lines. Of the $7.6 million of adverse development in commercial lines, the Company experienced $11.0 million and $2.4 million of adverse development in its hospitality and small business lines of business, respectively. This was offset by the remaining $5.7 million of benefit from the ADC that was recognized in 2019. Of the $3.0 million of adverse development in personal lines in 2019, $1.7 million was related to Florida homeowners business. On September 28, 2017, the Company entered into an ADC reinsurance agreement to cover loss development of up to $17.5 million in excess of stated reserves as of June 30, 2017, for accident years 2005 through 2016. The agreement attached when net losses exceeded $1.4 million of the $36.6 million carried reserves at June 30, 2017, and extended to $19.5 million in coverage up to $57.5 million. The Company retained a 10% co-participation for any development in excess of the retention. As of December 31, 2019, the deferred gain from the ADC was fully utilized. Loss Development Tables The following tables represent cumulative incurred loss and allocated loss adjustment expenses ("ALAE"), net of reinsurance, by accident year and cumulative paid loss and ALAE, net of reinsurance, by accident year, for the years ended December 31, 2012 to 2021, as well as total IBNR and the cumulative number of reported claims for the year ended December 31, 2021, by reportable segment and accident year (dollars in thousands).
Commercial Lines
Incurred loss and allocated loss adjustment expenses, net of reinsurance
Total IBNR
Cumulative number of reported claims
Accident
Year
2012*
2013*
2014*
2015*
2016*
2017*
2018*
2019*
2020*
2021
2021
2021
2012
7,745
6,421
6,288
6,384
6,253
6,190
6,209
6,209
6,245
6,255
—
571
2013
10,018
9,435
9,893
10,237
11,252
11,218
11,624
11,804
11,867
40
612
2014
19,709
19,907
22,711
26,367
28,145
28,766
29,045
29,175
125
1,753
2015
22,442
26,633
31,861
34,478
36,372
37,795
38,824
293
2,361
2016
32,396
34,935
40,440
44,355
46,089
46,993
620
3,556
2017
44,251
44,495
49,749
51,883
55,589
1,451
5,828
2018
42,624
42,432
49,741
55,261
1,901
6,113
2019
41,286
42,129
46,329
3,640
6,288
2020
33,867
35,328
7,268
3,782
2021
40,388
16,483
2,559
Total
$
366,009
$
31,821
Cumulative paid loss and allocated loss adjustment expenses, net of reinsurance
Accident
Year
2012*
2013*
2014*
2015*
2016*
2017*
2018*
2019*
2020*
2021
2012
2,325
3,703
4,696
5,558
5,994
6,065
6,209
6,209
6,245
6,246
2013
3,979
6,211
7,643
8,622
10,147
10,650
11,137
11,620
11,702
2014
8,715
13,977
17,458
22,446
25,609
27,544
28,389
28,648
2015
10,470
17,817
22,549
30,475
34,497
35,833
37,563
2016
10,255
19,135
27,785
37,967
41,945
43,644
2017
12,448
23,020
34,205
42,308
47,148
2018
10,375
19,799
31,633
41,577
2019
10,078
20,462
28,958
2020
10,217
17,332
2021
12,870
Total
$
275,688
Unpaid losses and ALAE, years 2012 through 2021
$
90,321
Unpaid losses and ALAE, prior to 2012 *
141
Unpaid losses and ALAE, net of reinsurance
$
90,462
* Presented as unaudited required supplementary information.
Personal Lines
Incurred loss and allocated loss adjustment expenses, net of reinsurance
Total IBNR
Cumulative number of reported claims
Accident
For the years ended December 31,
Year
2012*
2013*
2014*
2015*
2016*
2017*
2018*
2019*
2020*
2021
2021
2021
2012
9,960
11,690
11,740
12,159
12,390
12,365
12,357
12,369
12,382
12,450
—
3,339
2013
18,034
17,996
18,925
19,138
19,167
19,202
19,222
19,226
19,227
—
5,208
2014
17,951
17,471
17,735
17,880
17,929
18,082
18,095
18,097
—
3,737
2015
10,877
13,445
14,721
15,285
15,364
15,427
15,427
—
2,152
2016
11,619
13,418
14,949
15,550
15,655
15,634
—
1,814
2017
14,058
13,550
14,493
14,793
14,911
—
2,916
2018
5,893
6,378
6,283
6,382
—
802
2019
3,099
2,712
2,898
—
341
2020
2,339
2,590
107
365
2021
4,409
774
534
Total
$
112,025
$
881
Cumulative paid loss and allocated loss adjustment expenses, net of reinsurance
Accident
For the years ended December 31,
Year
2012*
2013*
2014*
2015*
2016*
2017*
2018*
2019*
2020*
2021
2012
5,665
9,251
10,844
11,777
12,202
12,306
12,329
12,349
12,382
12,450
2013
9,955
15,883
18,052
18,600
19,014
19,174
19,214
19,222
19,227
2014
12,819
16,515
17,260
17,746
17,855
18,047
18,068
18,070
2015
7,771
11,873
13,844
15,159
15,250
15,290
15,416
2016
7,119
11,238
14,442
15,110
15,351
15,452
2017
8,320
12,944
14,004
14,526
14,866
2018
4,296
5,618
6,100
6,242
2019
2,119
2,604
2,692
2020
1,307
2,455
2021
3,022
Total
$
109,892
Unpaid losses and ALAE, years 2012 through 2021
$
2,133
Unpaid losses and ALAE, prior to 2012 *
—
Unpaid losses and ALAE, net of reinsurance
$
2,133
* Presented as unaudited required supplementary information.
Total Lines
Incurred loss and allocated loss adjustment expenses, net of reinsurance
Total IBNR
Cumulative number of reported claims
Accident
For the years ended December 31,
Year
2012*
2013*
2014*
2015*
2016*
2017*
2018*
2019*
2020*
2021
2021
2021
2012
17,705
18,111
18,028
18,544
18,642
18,554
18,566
18,578
18,627
18,705
—
3,910
2013
28,052
27,431
28,817
29,375
30,419
30,420
30,846
31,030
31,094
40
5,820
2014
37,660
37,378
40,446
44,247
46,074
46,848
47,140
47,272
125
5,490
2015
33,319
40,078
46,581
49,763
51,736
53,222
54,251
293
4,513
2016
44,015
48,353
55,389
59,905
61,744
62,627
620
5,370
2017
58,309
58,045
64,242
66,676
70,500
1,451
8,744
2018
48,517
48,810
56,024
61,643
1,901
6,915
2019
44,385
44,841
49,227
3,640
6,629
2020
36,206
37,918
7,375
4,147
2021
44,797
17,257
3,093
Total
478,034
32,702
Cumulative paid loss and allocated loss adjustment expenses, net of reinsurance
Accident
For the years ended December 31,
Year
2012*
2013*
2014*
2015*
2016*
2017*
2018*
2019*
2020*
2021
2012
7,990
12,954
15,540
17,335
18,195
18,369
18,538
18,558
18,627
18,696
2013
13,934
22,094
25,695
27,223
29,162
29,824
30,351
30,842
30,929
2014
21,534
30,492
34,718
40,192
43,464
45,591
46,457
46,718
2015
18,241
29,690
36,393
45,634
49,747
51,123
52,979
2016
17,374
30,373
42,227
53,077
57,296
59,096
2017
20,768
35,964
48,209
56,834
62,014
2018
14,671
25,417
37,733
47,819
2019
12,197
23,066
31,650
2020
11,524
19,787
2021
15,892
Total
$
385,580
Unpaid losses and ALAE, years 2012 through 2021
$
92,454
Unpaid losses and ALAE, prior to 2012 *
$
141
Unpaid losses and ALAE, net of reinsurance
$
92,595
* Presented as unaudited required supplementary information. The following table reconciles the loss development information to the consolidated balance sheet for the year ended December 31, 2021, by reportable segment (dollars in thousands).
December 31, 2021
Net unpaid losses claims and ALAE
Commercial Lines
$
90,462
Personal Lines
2,133
Total unpaid losses and LAE, net of reinsurance
92,595
Reinsurance recoverable on losses and LAE
Commercial Lines
38,584
Personal Lines
1,760
Total reinsurance recoverable on unpaid losses and LAE
40,344
ULAE expense
6,146
Total gross unpaid losses and LAE
$
139,085
Loss Duration Disclosure (unaudited) The following table represents the average annual percentage payout of incurred losses by age, net of reinsurance, for each reportable segment.
Average annual percentage payout of incurred losses by age, net of reinsurance
Year 1
Year 2
Year 3
Year 4
Year 5
Year 6
Year 7
Year 8
Year 9
Year 10+
Commercial Lines
40.6%
26.4%
17.2%
8.5%
4.1%
2.3%
0.6%
0.2%
0.1%
0.0%
Personal Lines
47.6%
23.5%
15.6%
11.9%
1.0%
0.3%
0.0%
0.1%
0.0%
0.0%
Total Lines
40.8%
26.3%
17.1%
8.6%
4.0%
2.3%
0.6%
0.2%
0.1%
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1</t>
        </is>
      </c>
    </row>
    <row r="3">
      <c r="A3" s="3" t="inlineStr">
        <is>
          <t>Reinsurance Disclosures [Abstract]</t>
        </is>
      </c>
    </row>
    <row r="4">
      <c r="A4" s="4" t="inlineStr">
        <is>
          <t>Reinsurance</t>
        </is>
      </c>
      <c r="B4" s="4" t="inlineStr">
        <is>
          <t>7. Reinsurance In the normal course of business, the Company participates in reinsurance agreements in order to limit losses that may arise from catastrophes or other individually severe events. The Company primarily ceded all specific commercial liability risks in excess of $400,000 in 2021, 2020, and 2019. The Company ceded specific commercial property risks in excess of $200,000 in 2021. The Company ceded 40% of specific commercial property risks in excess of $400,000 and 60% in excess of $300,000 in both 2020 and 2019. The Company ceded homeowners specific risks in excess of $300,000 in 2021, 2020, and 2019. A "treaty" is a reinsurance agreement in which coverage is provided for a class of risks and does not require policy by policy underwriting of the reinsurer. "Facultative" reinsurance is where a reinsurer negotiates an individual reinsurance agreement for every policy it will reinsure on a policy-by-policy basis. A loss is covered under a reinsurance contract if the loss occurs within the effective dates of the agreement notwithstanding when the loss is reported. The Company receives a ceding commission on its quota share treaties. Effective December 31, 2021, the Company entered into a new specific commercial liability treaty, which includes a 40% ceding commission. This resulted in $1.8 million of ceding commission, which is deferred until the related premiums are earned. Reinsurance does not discharge the Company, as the direct insurer, from liability to its policyholders. Failure of reinsurers to honor their obligations could result in losses to the Company. The Company evaluates the financial condition of its reinsurers and monitors the concentration of credit risk arising from similar geographic regions, activities, or economic characteristics of the reinsurers to minimize its exposure to significant losses from reinsurer insolvencies. To date, the Company has not experienced any significant difficulties in collecting reinsurance recoverables. The Company's current reinsurance structure includes the following primary categories: Casualty Clash
•
Effective January 1, 2019 through December 31, 2021, the Company was party to a workers' compensation and casualty clash reinsurance treaty with a limit of $19.0 million in excess of a $1.0 million retention. Effective January 1, 2021 through December 31, 2021, the Company ceded 87.0% of its casualty clash risks with a limit of $10.0 million in excess of a $20.0 million retention. Clash coverage is a type of reinsurance that provides additional coverage in the event that one casualty loss event results in two or more claims and recovery under the reinsurance treaties may otherwise be limited due to the amount, type or number of claims. Clash reinsurance further protects the balance sheet as it reduces the potential maximum loss on either a single risk or a large number of risks. Facultative
•
The Company was party to a facultative reinsurance agreement with a large reinsurer for property risks with total insured values above the other reinsurance treaty limits. Liability
•
Effective January 1, 2019 through December 31, 2021, the Company was party to an excess of loss reinsurance treaty for commercial liability coverage with a limit of $600,000 in excess of $400,000. Property
•
Effective January 1, 2020 through December 31, 2021, the Company was party to an excess of loss reinsurance treaty for personal property coverage with a limit of $1.7 million in excess of $300,000, for homeowners' and dwelling fire business.
•
Effective November 1, 2014 through December 31, 2019, the Company was party to an excess of loss reinsurance treaty for personal property coverage with a limit of $2.7 million in excess of $300,000, for homeowners' and dwelling fire business.
•
Effective January 1, 2021 through December 31, 2021, the Company was party to an excess of loss reinsurance treaty for commercial property coverage with a limit of $7.8 million in excess of $200,000.
•
Effective January 1, 2020 through December 31, 2020, the Company was party to an excess of loss reinsurance treaty for commercial property coverage with a limit of $7.7 million in excess of $300,000.
•
Effective January 1, 2019 through December 31, 2019, the Company was party to an excess of loss reinsurance treaty for commercial property coverage with a limit of $3.7 million in excess of $300,000.
•
At December 31, 2021, the Company was covered for property catastrophe losses up to $28.0 million in excess of a $2.0 million retention for the first event. This treaty terminates on June 1, 2022.
•
At December 31, 2020, the Company was covered for property catastrophe losses up to $28.0 million in excess of a $2.0 million retention for the first event. This treaty terminated on June 1, 2021.
•
At December 31, 2019, the Company was covered for property catastrophe losses up to $28.0 million in excess of a $2.0 million retention for the first event. The treaty terminated on June 1, 2020. Multiple Line
•
Effective January 1, 2019 through December 31, 2021, the Company was party to a multi-line excess of loss treaty that covers commercial property and casualty losses up to $600,000 in excess of a $400,000 retention. Quota Share
•
The Company cedes 90% to 100% of its commercial umbrella coverages under quota share treaties. Under a quota share agreement, the reinsurer pays a percentage of all losses the insurer sustains in return for a similar percent of the premiums written on that risk. A ceding commission is paid by the reinsurer to the insurer to cover acquisition and operating expenses. Equipment Breakdown, Employment Practice Liability, and Data Compromise and Identity Recovery
•
The Company ceded 100% of a small number of equipment breakdown, employment practices liability, and data compromise coverages that are occasionally bundled with other products under a quota share agreement with a reinsurer. The Company assumes written premiums under a few fronting arrangements. The fronting arrangements are with unaffiliated insurers who write on behalf of the Company in markets that require a higher A.M. Best rating than the Company’s rating, or where the policies are written in a state where the Company is not licensed or for other strategic reasons. The Company assumed $34.3 million, $28.9 million, and $33.5 million of written premiums under the insurance fronting arrangements for the years ended December 31, 2021, 2020 and 2019, respectively. The following table presents the effects of reinsurance and assumption transactions on written premiums, earned premiums and losses and LAE (dollars in thousands). The 2021, 2020 and 2019 ceded written and earned premium amounts include $86,000, $195,000 and $495,000 of reinsurance reinstatement costs relating to Hurricane Irma, respectively. In 2021, ceded written and earned amounts include $340,000 of reinsurance reinstatement costs relating to Winter Storm Uri.
Year Ended December 31,
2021
2020
2019
Written premiums:
Direct
$
97,801
$
82,430
$
68,394
Assumed
34,294
28,905
33,459
Ceded
(30,666
)
(18,395
)
(14,129
)
Net written premiums
$
101,429
$
92,940
$
87,724
Earned premiums:
Direct
$
91,943
$
75,130
$
70,911
Assumed
31,107
31,484
32,292
Ceded
(24,248
)
(17,511
)
(14,114
)
Net earned premiums
$
98,802
$
89,103
$
89,089
Loss and loss adjustment expenses:
Direct
$
71,021
$
48,780
$
66,256
Assumed
25,740
24,429
25,510
Ceded
(26,900
)
(16,981
)
(32,022
)
Net loss and LAE
$
69,861
$
56,228
$
59,74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8. Debt As of December 31, 2021, the Company’s debt is comprised of three instruments: $24.4 million of publicly traded senior unsecured notes which were issued in 2018, a $10.0 million line of credit which commenced in June 2018, and $10.5 million of privately placed Subordinated Notes. A summary of the Company's outstanding debt is as follows (dollars in thousands):
December 31,
2021
2020
Senior unsecured notes
$
23,926
$
23,665
Subordinated notes
9,638
9,587
Line of credit
—
5,000
Paycheck Protection Program loan
—
2,745
Total
$
33,564
$
40,997
*
The PPP loan was embedded into the line of credit facility. See below. Senior unsecured notes The Company issued $25.3 million of Notes in 2018. The Notes bear an interest rate of 6.75% per annum, payable quarterly at the end of March, June, September and December and mature on September 30, 2023. The Company may redeem the Notes, in whole or in part, at face value at any time after September 30, 2021. The Company did not repurchase any of the Notes during 2021. The Company repurchased 36,761 units of the Notes in the public market during 2020 with a face value of $919,000. The Notes were repurchased at a discount to face value, which resulted in a $260,000 gain on extinguishment in 2020. This gain was reflected in the Consolidated Statement of Operations as Other gains. Subordinated Notes The Company also has outstanding $10.5 million of Subordinated Notes maturing on September 30, 2038. The Subordinated Notes bear an interest rate of 7.5% per annum until September 30, 2023, and 12.5% thereafter, and allow for four quarterly interest payment deferrals. Interest is payable quarterly at the end of March, June, September and December. Beginning September 30, 2021, the Company may redeem the Subordinated Notes, in whole or in part, for a call premium of $1.1 million. The call premium escalates each quarter to ultimately $1.75 million on September 30, 2023, then steps up to $3.05 million on December 31, 2023, and increases quarterly at a 12.5% per annum rate thereafter. As of December 31, 2021, the carrying value of the Notes and Subordinated Notes are offset by $455,000 and $862,000 of debt issuance costs, respectively. The debt issuance costs will be amortized through interest expense over the life of the loans. The Subordinated Notes contain various restrictive financial debt covenants that relate to the Company’s minimum tangible net worth, minimum fixed-charge coverage ratios, dividend paying capacity, reinsurance retentions, and risk-based capital ratios. At December 31, 2021, the Company was in compliance with all of its financial debt covenants. Line of credit The Company maintains a $10.0 million line of credit with a national bank (the “Lender”). The line of credit bears interest at LIBOR plus 2.75% per annum, payable monthly. The agreement includes several financial debt covenants, including a minimum tangible net worth, a minimum fixed-charge coverage ratio, and minimum statutory risk-based capital levels. As of December 31, 2021, the Company had no outstanding balance on the Company’s line of credit (including the PPP loan described below) and was in compliance with all of its financial debt covenants. On June 18, 2021, the line of credit was renewed with a maturity of December 1, 2022. Paycheck Protection Program loan On April 24, 2020, the Company received a $2.7 million loan from the line of credit Lender pursuant to the Paycheck Protection Program of the CARES Act administered by the U.S. Small Business Administration (“SBA”). The Company received notice from the SBA that the loan was 100% forgiven, including accrued interest, on July 8, 2021. This resulted in a $2.8 million gain that is included in Other Gains on the Consolidated Statement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9. Income Taxes At December 31, 2021, the Company had current income tax payable of $34,000 included in other assets in the consolidated balance sheets. At December 31, 2020, the Company had current income tax receivable of $9,000 included in other assets in the consolidated balance sheets. The income tax expense (benefit) is comprised of the following (dollars in thousands):
Year Ended December 31,
2021
2020
2019
Current tax expense (benefit)
$
208
$
6
$
27
Deferred tax expense (benefit)
—
—
(940
)
Total income tax expense (benefit)
$
208
$
6
$
(913
) The income tax expense (benefit) differed from the amounts computed by applying the statutory U.S. federal income tax rate of 21% in 2021, 2020 and 2019 to pretax income as a result of the following (dollars in thousands):
Year Ended December 31,
2021
2020
2019
Income (loss) before income taxes
$
(1,710
)
$
(238
)
$
(9,121
)
Statutory U.S. federal income tax rate
(359
)
(50
)
(1,915
)
State income taxes, net of federal benefit
174
44
(230
)
Tax‑exempt investment income and dividend received deduction
(40
)
(50
)
(79
)
Nondeductible meals and entertainment
33
23
38
Valuation allowance on deferred tax assets
676
(205
)
966
Equity-earnings from Affiliate
170
88
81
PPP Loan forgiveness
(578
)
—
—
Other
132
156
227
Income tax expense (benefit)
$
208
$
6
$
(913
)
Effective tax rate
(12.2
)%
(2.6
)%
10.0
% The tax effects of temporary differences that give rise to significant portions of the deferred tax assets and deferred tax liabilities are presented below (dollars in thousands):
December 31,
2021
2020
Deferred tax assets:
Discounted unpaid losses and loss adjustment expenses
$
1,555
$
1,359
Unearned premiums
2,561
2,436
Net operating loss carryforwards
12,544
12,443
Net unrealized losses on investments
418
—
State net operating loss carryforwards
822
837
Other
102
132
Gross deferred tax assets
18,002
17,207
Less valuation allowance
(14,594
)
(13,292
)
Total deferred tax assets, net of allowance
3,408
3,915
Deferred tax liabilities:
Investment basis difference
15
30
Tax rate change transition discounting
183
229
Equity investment in Affiliate
470
278
Net unrealized gains on investments
—
636
Deferred policy acquisition costs
2,576
2,571
Intangible assets
115
115
Property and equipment
47
52
Other
2
4
Total deferred tax liabilities
3,408
3,915
Net deferred tax liability
$
—
$
—
The net deferred tax liability is recorded in accounts payable and accrued expenses in the consolidated balance sheets. As of December 31, 2021, the Company has NOL carryforwards for federal income tax purposes of $59.7 million, of which $49.8 million expire in tax years 2028 through 2041 and $9.9 million never expire. Of this amount, $12.8 million are limited in the amount that can be utilized in any one year and may expire before they are realized under Section 382 of the Internal Revenue Code. The Company has state net operating loss carryforwards of $17.0 million, which expire in tax years 2022 through 2041. Management assesses the available positive and negative evidence to estimate whether sufficient future taxable income will be generated to permit the use of the existing deferred tax assets under the guidance of ASC 740. A significant piece of objective negative evidence evaluated was the cumulative loss incurred over the three‑year period ended December 31, 2021. Such objective evidence limits the Company's ability to consider other subjective evidence, such as management's projections for future growth. Based on its evaluation, the Company has recorded a valuation allowance of $14.6 million and $13.3 million at December 31, 2021 and 2020, respectively, to reduce the deferred tax assets to an amount that is more likely than not to be realized based on the provisions in ASC 740. The amount of the deferred tax assets considered realizable, however, could be adjusted if estimates of future taxable income during the carryforward period are reduced or if objective negative evidence in the form of cumulative losses is no longer present, and additional weight may be given to subjective evidence, such as the Company’s projections for growth. The Company files consolidated federal income tax returns. For the years before 2018, the Company is no longer subject to U.S. federal examinations; however, the Internal Revenue Service has the ability to review years prior to 2018 to the extent the Company utilized tax attributes carried forward from those prior years. The statute of limitations on state filings is generally three to four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atutory Financial Data, Risk-Based Capital and Dividend Restrictions</t>
        </is>
      </c>
      <c r="B1" s="2" t="inlineStr">
        <is>
          <t>12 Months Ended</t>
        </is>
      </c>
    </row>
    <row r="2">
      <c r="B2" s="2" t="inlineStr">
        <is>
          <t>Dec. 31, 2021</t>
        </is>
      </c>
    </row>
    <row r="3">
      <c r="A3" s="3" t="inlineStr">
        <is>
          <t>Insurance [Abstract]</t>
        </is>
      </c>
    </row>
    <row r="4">
      <c r="A4" s="4" t="inlineStr">
        <is>
          <t>Statutory Financial Data, Risk-Based Capital and Dividend Restrictions</t>
        </is>
      </c>
      <c r="B4" s="4" t="inlineStr">
        <is>
          <t>10. Statutory Financial Data, Risk-Based Capital and Dividend Restrictions U.S. state insurance laws and regulations prescribe accounting practices for determining statutory net income and capital and surplus for insurance companies. In addition, state regulators may permit statutory accounting practices that differ from prescribed practices. Statutory accounting practices prescribed or permitted by regulatory authorities for the Company’s Insurance Company Subsidiaries differ from GAAP. The principal differences between statutory accounting practices ("SAP") and GAAP as they relate to the financial statements of the Company’s Insurance Company Subsidiaries are (i) policy acquisition costs are expensed as incurred under SAP, whereas they are deferred and amortized under GAAP, (ii) deferred tax assets are subject to more limitations regarding what amounts can be recorded under SAP and (iii) bonds are recorded at amortized cost under SAP and fair value under GAAP. Risk-Based Capital ("RBC") requirements as promulgated by the National Association of Insurance Commissioners (‘‘NAIC’’) require property and casualty insurers to maintain minimum capitalization levels determined based on formulas incorporating various business risks (e.g., investment risk, underwriting profitability, etc.) of the Insurance Company Subsidiaries. As of December 31, 2021, 2020 and 2019, the Insurance Company Subsidiaries’ adjusted capital and surplus exceeded their authorized control level as determined by the NAIC’s risk-based capital models. Summarized 2021, 2020 and 2019 statutory basis information for the non-captive Insurance Company Subsidiaries, which differs from generally accepted accounting principles, is as follows (dollars in thousands).
CIC
WPIC
2021
Statutory capital and surplus
$
50,194
$
23,603
RBC authorized control level
15,868
5,331
Statutory net income (loss)
(9,161
)
(614
)
RBC %
316
%
443
%
CIC
WPIC
2020
Statutory capital and surplus
$
49,271
$
24,723
RBC authorized control level
14,221
4,547
Statutory net income (loss)
2,059
1,024
RBC %
346
%
544
%
CIC
WPIC
2019
Statutory capital and surplus
$
46,206
$
23,261
RBC authorized control level
12,868
4,266
Statutory net income (loss)
(3,627
)
(3,652
)
RBC %
359
%
545
% Dividend Restrictions The state insurance statutes in which the Insurance Company Subsidiaries are domiciled limit the amount of dividends that they may pay annually without first obtaining regulatory approval. Generally, the limitations are based on the greater of statutory net income for the preceding year or 10% of statutory surplus at the end of the preceding year. The Insurance Company Subsidiaries must receive regulatory approval in order to pay dividends to the Parent Company from its Insurance Company Subsidiar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11. Shareholders’ Equity Common Stock In June 2019, the Company issued $5.0 million of common equity through a private placement for 1,176,471 shares priced at $4.25 per share. The participants in the private placement consisted of members of the Company's Board of Directors. The Company used the proceeds for growth capital in the Company's specialty core business segments. On December 5, 2018, the Company's Board of Directors authorized a stock repurchase program, under which the Company may repurchase up to one million shares of the Company's common stock. Shares may be purchased in the open market or through negotiated transactions. The program may be terminated or suspended at any time, at the discretion of the Company. The Company may in the future enter into a Rule 10b5-1 trading plan to effect a portion of the authorized purchases, if criteria set forth in the plan are met. Such a plan would enable the Company to repurchase its shares during periods outside of its normal trading windows, when the Company typically would not be active in the market. The timing of purchases, and the exact number of any shares to be purchased, will depend on market conditions. The repurchase program does not include specific price targets or timetables. The Company did not repurchase any shares of stock for the year ended December 31, 2021 related to the stock repurchase program. For the year ended December 31, 2020, the Company had repurchased 2,398 shares of stock valued at approximately $8,000 related to the stock repurchase program. Upon the repurchase of the Company's shares, the shares remain authorized, but not issued or outstanding. For the year ended December 31, 2021, the Company repurchased 3,886 shares of stock valued at approximately $12,000 related to the vesting of the Company’s restricted stock units. For the year ended December 31, 2020, the Company repurchased 9,188 shares of stock valued at approximately $28,000 related to the vesting of the Company’s restricted stock units. Upon the repurchase of the Company’s shares, the shares remain authorized, but not issued or outstanding. As of December 31, 2021 and 2020, the Company had 9,707,817 and 9,681,728 issued and outstanding shares of common stock, respectively. Holders of common stock are entitled to one vote per share and to receive dividends only when and if declared by the board of directors. The holders have no preemptive, conversion or subscription righ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Equity [Abstract]</t>
        </is>
      </c>
    </row>
    <row r="4">
      <c r="A4" s="4" t="inlineStr">
        <is>
          <t>Accumulated Other Comprehensive Income (Loss)</t>
        </is>
      </c>
      <c r="B4" s="4" t="inlineStr">
        <is>
          <t>12. Accumulated Other Comprehensive Income (Loss) The following table presents changes in accumulated other comprehensive income (loss) for unrealized gains and losses on available-for-sale securities (dollars in thousands):
Year Ended December 31,
2021
2020
Balance at beginning of period
$
912
$
489
Other comprehensive income (loss) before reclassifications
(2,937
)
1,589
Less: amounts reclassified from accumulated other comprehensive income (loss)
85
1,166
Net current period other comprehensive income (loss)
(3,022
)
423
Balance at end of period
$
(2,110
)
$
9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Investment securities:</t>
        </is>
      </c>
    </row>
    <row r="3">
      <c r="A3" s="4" t="inlineStr">
        <is>
          <t>Debt securities, at fair value (amortized cost of $150,732 and $149,954, respectively)</t>
        </is>
      </c>
      <c r="B3" s="7" t="n">
        <v>149783</v>
      </c>
      <c r="C3" s="7" t="n">
        <v>151999</v>
      </c>
    </row>
    <row r="4">
      <c r="A4" s="4" t="inlineStr">
        <is>
          <t>Equity securities, at fair value (cost of $10,972 and $16,912, respectively)</t>
        </is>
      </c>
      <c r="B4" s="6" t="n">
        <v>9931</v>
      </c>
      <c r="C4" s="6" t="n">
        <v>17891</v>
      </c>
    </row>
    <row r="5">
      <c r="A5" s="4" t="inlineStr">
        <is>
          <t>Short-term investments, at fair value</t>
        </is>
      </c>
      <c r="B5" s="6" t="n">
        <v>23013</v>
      </c>
      <c r="C5" s="6" t="n">
        <v>13317</v>
      </c>
    </row>
    <row r="6">
      <c r="A6" s="4" t="inlineStr">
        <is>
          <t>Total investments</t>
        </is>
      </c>
      <c r="B6" s="6" t="n">
        <v>182727</v>
      </c>
      <c r="C6" s="6" t="n">
        <v>183207</v>
      </c>
    </row>
    <row r="7">
      <c r="A7" s="4" t="inlineStr">
        <is>
          <t>Cash and cash equivalents</t>
        </is>
      </c>
      <c r="B7" s="6" t="n">
        <v>9913</v>
      </c>
      <c r="C7" s="6" t="n">
        <v>8193</v>
      </c>
    </row>
    <row r="8">
      <c r="A8" s="4" t="inlineStr">
        <is>
          <t>Premiums and agents' balances receivable, net</t>
        </is>
      </c>
      <c r="B8" s="6" t="n">
        <v>21197</v>
      </c>
      <c r="C8" s="6" t="n">
        <v>20162</v>
      </c>
    </row>
    <row r="9">
      <c r="A9" s="4" t="inlineStr">
        <is>
          <t>Receivable from Affiliate</t>
        </is>
      </c>
      <c r="B9" s="6" t="n">
        <v>5784</v>
      </c>
      <c r="C9" s="6" t="n">
        <v>8</v>
      </c>
    </row>
    <row r="10">
      <c r="A10" s="4" t="inlineStr">
        <is>
          <t>Reinsurance recoverables on unpaid losses</t>
        </is>
      </c>
      <c r="B10" s="6" t="n">
        <v>40344</v>
      </c>
      <c r="C10" s="6" t="n">
        <v>24218</v>
      </c>
    </row>
    <row r="11">
      <c r="A11" s="4" t="inlineStr">
        <is>
          <t>Reinsurance recoverables on paid losses</t>
        </is>
      </c>
      <c r="B11" s="6" t="n">
        <v>1347</v>
      </c>
      <c r="C11" s="6" t="n">
        <v>2138</v>
      </c>
    </row>
    <row r="12">
      <c r="A12" s="4" t="inlineStr">
        <is>
          <t>Prepaid reinsurance premiums</t>
        </is>
      </c>
      <c r="B12" s="6" t="n">
        <v>8301</v>
      </c>
      <c r="C12" s="6" t="n">
        <v>1316</v>
      </c>
    </row>
    <row r="13">
      <c r="A13" s="4" t="inlineStr">
        <is>
          <t>Deferred policy acquisition costs</t>
        </is>
      </c>
      <c r="B13" s="6" t="n">
        <v>12267</v>
      </c>
      <c r="C13" s="6" t="n">
        <v>12243</v>
      </c>
    </row>
    <row r="14">
      <c r="A14" s="4" t="inlineStr">
        <is>
          <t>Other assets</t>
        </is>
      </c>
      <c r="B14" s="6" t="n">
        <v>8524</v>
      </c>
      <c r="C14" s="6" t="n">
        <v>10112</v>
      </c>
    </row>
    <row r="15">
      <c r="A15" s="4" t="inlineStr">
        <is>
          <t>Total assets</t>
        </is>
      </c>
      <c r="B15" s="6" t="n">
        <v>290404</v>
      </c>
      <c r="C15" s="6" t="n">
        <v>261597</v>
      </c>
    </row>
    <row r="16">
      <c r="A16" s="3" t="inlineStr">
        <is>
          <t>Liabilities:</t>
        </is>
      </c>
    </row>
    <row r="17">
      <c r="A17" s="4" t="inlineStr">
        <is>
          <t>Unpaid losses and loss adjustment expenses</t>
        </is>
      </c>
      <c r="B17" s="6" t="n">
        <v>139085</v>
      </c>
      <c r="C17" s="6" t="n">
        <v>111270</v>
      </c>
    </row>
    <row r="18">
      <c r="A18" s="4" t="inlineStr">
        <is>
          <t>Unearned premiums</t>
        </is>
      </c>
      <c r="B18" s="6" t="n">
        <v>65269</v>
      </c>
      <c r="C18" s="6" t="n">
        <v>56224</v>
      </c>
    </row>
    <row r="19">
      <c r="A19" s="4" t="inlineStr">
        <is>
          <t>Reinsurance premium payable</t>
        </is>
      </c>
      <c r="B19" s="6" t="n">
        <v>5318</v>
      </c>
    </row>
    <row r="20">
      <c r="A20" s="4" t="inlineStr">
        <is>
          <t>Debt</t>
        </is>
      </c>
      <c r="B20" s="6" t="n">
        <v>33564</v>
      </c>
      <c r="C20" s="6" t="n">
        <v>40997</v>
      </c>
    </row>
    <row r="21">
      <c r="A21" s="4" t="inlineStr">
        <is>
          <t>Accounts payable and accrued expenses</t>
        </is>
      </c>
      <c r="B21" s="6" t="n">
        <v>6665</v>
      </c>
      <c r="C21" s="6" t="n">
        <v>8693</v>
      </c>
    </row>
    <row r="22">
      <c r="A22" s="4" t="inlineStr">
        <is>
          <t>Total liabilities</t>
        </is>
      </c>
      <c r="B22" s="6" t="n">
        <v>249901</v>
      </c>
      <c r="C22" s="6" t="n">
        <v>217184</v>
      </c>
    </row>
    <row r="23">
      <c r="A23" s="4" t="inlineStr">
        <is>
          <t>Commitments and contingencies</t>
        </is>
      </c>
      <c r="B23" s="6" t="n">
        <v>0</v>
      </c>
      <c r="C23" s="6" t="n">
        <v>0</v>
      </c>
    </row>
    <row r="24">
      <c r="A24" s="3" t="inlineStr">
        <is>
          <t>Shareholders' equity:</t>
        </is>
      </c>
    </row>
    <row r="25">
      <c r="A25" s="4" t="inlineStr">
        <is>
          <t>Common stock, no par value (100,000,000 shares authorized; 9,707,817 and 9,681,728 issued and outstanding, respectively)</t>
        </is>
      </c>
      <c r="B25" s="6" t="n">
        <v>92692</v>
      </c>
      <c r="C25" s="6" t="n">
        <v>92486</v>
      </c>
    </row>
    <row r="26">
      <c r="A26" s="4" t="inlineStr">
        <is>
          <t>Accumulated deficit</t>
        </is>
      </c>
      <c r="B26" s="6" t="n">
        <v>-50079</v>
      </c>
      <c r="C26" s="6" t="n">
        <v>-48985</v>
      </c>
    </row>
    <row r="27">
      <c r="A27" s="4" t="inlineStr">
        <is>
          <t>Accumulated other comprehensive income (loss)</t>
        </is>
      </c>
      <c r="B27" s="6" t="n">
        <v>-2110</v>
      </c>
      <c r="C27" s="6" t="n">
        <v>912</v>
      </c>
    </row>
    <row r="28">
      <c r="A28" s="4" t="inlineStr">
        <is>
          <t>Total shareholders' equity</t>
        </is>
      </c>
      <c r="B28" s="6" t="n">
        <v>40503</v>
      </c>
      <c r="C28" s="6" t="n">
        <v>44413</v>
      </c>
    </row>
    <row r="29">
      <c r="A29" s="4" t="inlineStr">
        <is>
          <t>Total liabilities and shareholders' equity</t>
        </is>
      </c>
      <c r="B29" s="7" t="n">
        <v>290404</v>
      </c>
      <c r="C29" s="7" t="n">
        <v>2615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13. Earnings Basic and diluted earnings (loss) per share are computed by dividing net income by the weighted average number of common shares outstanding during the period. The following table presents the calculation of basic and diluted earnings (loss) per common share, as follows (dollars in thousands, except share and per share amounts):
Year Ended December 31,
2021
2020
2019
Net income (loss)
$
(1,094
)
$
595
$
(7,822
)
Weighted average common shares, basic and diluted*
9,691,998
9,625,059
8,880,107
Earnings (loss) per share, basic and diluted
(0.11
)
$
0.06
$
(0.88
) * The non-vested shares of the restricted stock units and stock options were anti-dilutive as of December 31, 2021, 2020, and 2019. Therefore, the non-vested shares are excluded from earnings (loss) per share for the years ended December 31, 202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14. Stock-based Compensation On June 30, 2020, the Company issued options to purchase 280,000 shares of the Company’s common stock to certain executive officers and other employees. The right to exercise the options will vest over a five-year In 2015, 2016, and 2018, the Company issued 390,352, 111,281 and 70,000, respectively, of restricted stock units (“RSUs”) to various employees to be settled in shares of common stock, which were valued at $4.1 million, $909,000, and $404,000, respectively, on the dates of grant. The Company recorded $166,000, $677,000, and $959,000 of compensation expense related to the RSUs for the years ended December 31, 2021, 2020, and 2019, respectively. There were 19,000 unvested RSUs as of December 31, 2021, which will generate an estimated future expense of $73,000. The Company recorded $52,000 and $29,000 of compensation expense for the year ended December 31, 2021, and 2020, respectively, related to the stock options granted on June 30, 2020. There were 204,000 options outstanding and unvested as of December 31, 2021, which will generate an estimated future expense of $185,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5. Related Party Transactions The Company employs Nicholas J. Petcoff as its Executive Vice President and a director. The Company employed Andrew D. Petcoff as its Senior Vice President of Personal Lines and as President of SIA, until June 30, 2021. The Company’s employment of Andrew D. Petcoff ended as the result of the Venture Transaction. See Note 2 ~ Sale of Certain Agency Business The Company employed B. Matthew Petcoff as Vice President of SIA until June 30, 2021. B. Matthew Petcoff is the brother of the Chairman and Chief Executive Officer, James G. Petcoff. The Company also employed Hilary Petcoff as its Vice President of Enterprise Risk Management until June 30, 2021. Ms. Petcoff is the daughter of the Company’s Chairman and Chief Executive Officer, James G. Petcoff. B. Matthew Petcoff and Hilary Petcoff are now employees of Venture Agency Holdings, Inc. as a result of the Venture Transa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1</t>
        </is>
      </c>
    </row>
    <row r="3">
      <c r="A3" s="3" t="inlineStr">
        <is>
          <t>Compensation And Retirement Disclosure [Abstract]</t>
        </is>
      </c>
    </row>
    <row r="4">
      <c r="A4" s="4" t="inlineStr">
        <is>
          <t>Employee Benefit Plans</t>
        </is>
      </c>
      <c r="B4" s="4" t="inlineStr">
        <is>
          <t>16. Employee Benefit Plans The Company maintains a retirement savings plan under section 401(k) of the Internal Revenue Code (the “Plan”) for certain eligible employees. Eligible employees electing to participate in the 401(k) plan may defer and contribute from 1% to 100% of their compensation on a pre ‑tax or post-tax basis, subject to statutory limits . The Company will match the employees’ contributions up to the first 4% of their compensation . The Company’s Plan expense amounted to $ , $ and $ for the years ended December 31, 2021 , 2020 and 2019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7. Commitments and Contingencies Legal proceedings The Company and its subsidiaries are subject at times to various claims, lawsuits and proceedings relating principally to alleged errors or omissions in the placement of insurance, claims administration, and other business transactions arising in the ordinary course of business. Where appropriate, the Company vigorously defends such claims, lawsuits and proceedings. Some of these claims, lawsuits and proceedings seek damages, including consequential, exemplary or punitive damages, in amounts that could, if awarded, be significant. Most of the claims, lawsuits and proceedings arising in the ordinary course of business are covered by the insurance policy at issue. We account for such activity through the establishment of unpaid losses and LAE reserves. In accordance with accounting guidance, if it is probable that a liability has been incurred as of the date of the financial statements and the amount of loss is reasonably estimable; then an accrual for the costs to resolve these claims is recorded by the Company in the accompanying consolidated balance sheets. Periodic expenses related to the defense of such claims are included in the accompanying consolidated statements of operations. On the basis of current information, the Company does not believe that there is a reasonable possibility that any material loss exceeding amounts already accrued, if any, will result from any of the claims, lawsuits and proceedings to which the Company is subject to, either individually, or in the aggregate. Commitments The Company is party to an agreement with an unaffiliated company to provide a policy administration, billing, and claims system for the Company. The scope of work and fee structure has changed over time. Currently, the agreement requires a minimum monthly payment of $30,000 with a fee schedule that is scalable with the premium volume, and expires on November 1, 20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18. Segment Information The Company is engaged in the sale of property and casualty insurance products and has organized its business model around three classes of insurance businesses: commercial lines, personal lines, and wholesale agency business. Within these three businesses, the Company offers various insurance products and insurance agency services. Such insurance businesses are engaged in underwriting and marketing insurance coverages, and administering claims processing for such policies. The Company views the commercial and personal lines segments as underwriting business (business that takes on insurance underwriting risk). The wholesale agency business provides non-risk bearing revenue through commissions and policy fees. The wholesale agency business increases the product options to the Company’s independent retail agents by offering both insurance products from the Insurance Company Subsidiaries as well as products offered by other insurers. The Company defines its operating segments as components of the business where separate financial information is available and used by the chief operating decision maker in deciding how to allocate resources to its segments and in assessing its performance. In assessing performance of its operating segments, the Company’s chief operating decision maker, the Chief Executive Officer, reviews a number of financial measures including gross written premiums, net earned premiums, losses and LAE, net of reinsurance recoveries, and other revenue and expenses. The primary measure used for making decisions about resources to be allocated to an operating segment and assessing its performance is segment underwriting gain or loss which is defined as segment revenues, consisting of net earned premiums and other income, less segment expenses, consisting of losses and LAE, policy acquisition costs and operating expenses of the operating segments. Operating expenses primarily include compensation and related benefits for personnel, policy issuance and claims systems, rent and utilities. The Company markets, distributes and sells its insurance products through its own insurance agencies and a network of independent agents. All of the Company’s insurance activities are conducted in the United States with a concentration of activity in Michigan, Florida, Texas and California. For the years ended December 31, 2021, 2020, and 2019, gross written premiums attributable to these four states were 50.6%, 49.6%, and 50.7% respectively, of the Company’s total gross written premiums. The following table summarizes our net earned premiums:
Net Earned Premium
2021
2020
2019
Commercial
89
%
92
%
94
%
Personal
11
%
8
%
6
%
Total
100
%
100
%
100
% The wholesale agency business sells insurance products on behalf of the Company’s commercial and personal lines businesses as well as to third-party insurers. Certain acquisition costs incurred by the commercial and personal lines businesses are reflected as commission revenue for the wholesale agency business and are eliminated in the Eliminations category. In addition to the reportable segments, the Company maintains a Corporate and Other category to reconcile segment results to the consolidated totals. The Corporate and Other category includes: (i) corporate operating expenses such as salaries and related benefits of the Company’s executive management team, some finance and information technology personnel, and other corporate headquarters expenses, (ii) interest expense on the Company’s debt obligations; (iii) depreciation and amortization on property and equipment, and (iv) all investment income activity. All investment income activity is reported within net investment income, net realized investment gains, and change in fair value of equity securities on the consolidated statements of operations. The Company’s assets on the consolidated balance sheet are not allocated to the reportable segments. The following tables present information by reportable segment (dollars in thousands):
Year Ended December 31, 2021
Commercial Lines
Personal Lines
Under-writing
Wholesale Agency
Corp-orate
Elim-inations
Total
Gross written premiums
$
117,075
$
15,020
$
132,095
$
—
$
—
$
—
$
132,095
Net written premiums
$
87,307
$
14,122
$
101,429
$
—
$
—
$
—
$
101,429
Net earned premiums
$
87,759
$
11,043
$
98,802
$
—
$
—
$
—
$
98,802
Other income
215
143
358
5,848
365
(3,900
)
2,671
Segment revenue
87,974
11,186
99,160
5,848
365
(3,900
)
101,473
Loss and loss adjustment expenses, net
63,868
5,993
69,861
—
—
—
69,861
Policy acquisition costs
25,687
3,307
28,994
3,727
—
(4,270
)
28,451
Operating expenses
11,648
1,357
13,005
2,382
1,122
—
16,509
Segment expenses
101,203
10,657
111,860
6,109
1,122
(4,270
)
114,821
Segment underwriting gain (loss)
(13,229
)
529
(12,700
)
(261
)
(757
)
370
(13,348
)
Net investment income
1,968
1,968
Net realized investment gains
2,878
2,878
Change in fair value of equity securities
(2,020
)
(2,020
)
Other gains
11,664
11,664
Interest expense
(2,852
)
(2,852
)
Income (loss) before income taxes
$
(13,229
)
$
529
$
(12,700
)
$
(261
)
$
10,881
$
370
$
(1,710
)
Selected Balance Sheet Data:
Deferred policy acquisition costs
$
10,619
$
2,075
$
(427
)
$
12,267
Unearned premiums
57,491
7,778
65,269
Unpaid losses and loss adjustment expenses
135,084
4,001
139,085
Year Ended December 31, 2020
Commercial Lines
Personal Lines
Under-writing
Wholesale Agency
Corp-orate
Elim-inations
Total
Gross written premiums
$
102,763
$
8,572
$
111,335
$
—
$
—
$
—
$
111,335
Net written premiums
$
85,385
$
7,555
$
92,940
$
—
$
—
$
—
$
92,940
Net earned premiums
$
82,409
$
6,694
$
89,103
$
—
$
—
$
—
$
89,103
Other income
242
150
392
7,571
245
(5,593
)
2,615
Segment revenue
82,651
6,844
89,495
7,571
245
(5,593
)
91,718
Loss and loss adjustment expenses, net
53,263
2,965
56,228
—
—
—
56,228
Policy acquisition costs
25,051
2,044
27,095
4,938
—
(5,928
)
26,105
Operating expenses
12,644
1,069
13,713
3,107
1,648
—
18,468
Segment expenses
90,958
6,078
97,036
8,045
1,648
(5,928
)
100,801
Segment underwriting gain (loss)
(8,307
)
766
(7,541
)
(474
)
(1,403
)
$
335
(9,083
)
Net investment income
3,156
3,156
Net realized investment gains
8,126
8,126
Change in fair value of equity securities
228
228
Other gains
260
260
Interest expense
(2,925
)
(2,925
)
Income (loss) before income taxes
$
(8,307
)
$
766
$
(7,541
)
$
(474
)
$
7,442
$
335
$
(238
)
Selected Balance Sheet Data:
Deferred policy acquisition costs
$
11,858
$
1,183
$
(798
)
$
12,243
Unearned premiums
51,535
4,689
56,224
Unpaid losses and loss adjustment expenses
106,662
4,608
111,270
Year Ended December 31, 2019
Commercial Lines
Personal Lines
Under-writing
Wholesale Agency
Corp-orate
Elim-inations
Total
Gross written premiums
$
94,391
$
7,462
$
101,853
$
—
$
—
$
—
$
101,853
Net written premiums
$
81,966
$
5,758
$
87,724
$
—
$
—
$
—
$
87,724
Net earned premiums
$
83,858
$
5,231
$
89,089
$
—
$
—
$
—
$
89,089
Other income
216
143
359
9,073
224
(7,547
)
2,109
Segment revenue
84,074
5,374
89,448
9,073
224
(7,547
)
91,198
Loss and loss adjustment expenses, net
53,256
6,488
59,744
—
—
—
59,744
Policy acquisition costs
23,511
1,744
25,255
6,063
—
(6,407
)
24,911
Operating expenses
12,881
1,233
14,114
2,180
1,288
—
17,582
Segment expenses
89,648
9,465
99,113
8,243
1,288
(6,407
)
102,237
Segment underwriting gain (loss)
(5,574
)
(4,091
)
(9,665
)
830
(1,064
)
$
(1,140
)
(11,039
)
Net investment income
4,031
4,031
Net realized investment gains
1,196
1,196
Change in fair value of equity securities
(427
)
(427
)
Interest expense
(2,882
)
(2,882
)
Income (loss) before income taxes
$
(5,574
)
$
(4,091
)
$
(9,665
)
$
830
$
854
$
(1,140
)
$
(9,121
)
Selected Balance Sheet Data:
Deferred policy acquisition costs
$
12,033
$
1,007
$
(1,134
)
$
11,906
Unearned premiums
47,674
3,829
51,503
Unpaid losses and loss adjustment expenses
101,850
5,396
107,24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chedule II - Condensed Financial Information of Registrant</t>
        </is>
      </c>
      <c r="B1" s="2" t="inlineStr">
        <is>
          <t>12 Months Ended</t>
        </is>
      </c>
    </row>
    <row r="2">
      <c r="B2" s="2" t="inlineStr">
        <is>
          <t>Dec. 31, 2021</t>
        </is>
      </c>
    </row>
    <row r="3">
      <c r="A3" s="3" t="inlineStr">
        <is>
          <t>Condensed Financial Information Of Parent Company Only Disclosure [Abstract]</t>
        </is>
      </c>
    </row>
    <row r="4">
      <c r="A4" s="4" t="inlineStr">
        <is>
          <t>Schedule II - Condensed Financial Information of Registrant</t>
        </is>
      </c>
      <c r="B4" s="4" t="inlineStr">
        <is>
          <t xml:space="preserve">Schedule II Conifer Holdings, Inc. Condensed Financial Information of Registrant Balance Sheets – Parent Company Only (dollars in thousands)
December 31,
2021
2020
Assets
Investment in subsidiaries
$
79,511
$
81,336
Cash
750
1,477
Due from subsidiaries
(7,055
)
1,745
Due from Affiliate
220
—
Other assets
2,522
3,648
Total assets
$
75,948
$
88,206
Liabilities and Shareholders' Equity
Liabilities:
Debt
$
33,564
$
40,997
Other liabilities
1,881
2,796
Total liabilities
35,445
43,793
Shareholders' equity:
Common stock, no par value (100,000,000 shares authorized; 9,681,728 and 9,592,861 issued and outstanding, respectively)
92,692
92,486
Accumulated deficit
(50,079
)
(48,985
)
Accumulated other comprehensive income (loss)
(2,110
)
912
Total shareholders' equity
40,503
44,413
Total liabilities and shareholders' equity
$
75,948
$
88,206
The accompanying notes are an integral part of the Condensed Financial Information of Registrant. Schedule II Conifer Holdings, Inc. Condensed Financial Information of Registrant Statements of Comprehensive Income (Loss) – Parent Company Only (dollars in thousands)
Year Ended December 31,
2021
2020
2019
Revenue
Management fees from subsidiaries
$
15,952
$
12,527
$
11,621
Other income
2,900
483
167
Total revenue
18,852
13,010
11,788
Expenses
Operating expenses
12,736
14,459
14,433
Interest expense
2,852
2,925
2,880
Total expenses
15,588
17,384
17,313
Income (loss) before equity in earnings (losses) of subsidiaries and income tax expense (benefit)
3,264
(4,374
)
(5,525
)
Income tax expense (benefit)
156
(813
)
30
Income (loss) before equity earnings (losses) of subsidiaries
3,108
(3,561
)
(5,555
)
Equity earnings (losses) in subsidiaries
(4,202
)
4,156
(2,267
)
Net income (loss)
(1,094
)
595
(7,822
)
Other Comprehensive Income
Equity in other comprehensive income (loss) of subsidiaries
(3,022
)
423
3,101
Total Comprehensive income (loss)
$
(4,116
)
$
1,018
$
(4,721
) The accompanying notes are an integral part of the Condensed Financial Information of Registrant. Schedule II Conifer Holdings, Inc. Condensed Financial Information of Registrant Statement of Cash Flows – Parent Company Only (dollars in thousands)
Year Ended December 31,
2021
2020
2019
Cash Flows from Operating Activities
Net income (loss)
$
(1,094
)
$
595
$
(7,822
)
Adjustments to reconcile net income (loss) to net cash used in operating activities:
Depreciation and amortization
415
421
447
Equity in undistributed (income) loss of subsidiaries
4,202
(4,156
)
2,267
Stock-based compensation expense
218
706
959
Other (gain) loss
(2,593
)
(260
)
—
Changes in operating assets and liabilities:
Due from subsidiaries
8,800
(852
)
(490
)
Due from Affiliate
(220
)
214
231
Current income tax recoverable
—
539
21
Other assets
890
625
(3,098
)
Other liabilities
(915
)
(715
)
2,954
Net cash provided by (used in) operating activities
9,703
(2,883
)
(4,531
)
Cash Flows From Investing Activities
Contributions to subsidiaries
(5,400
)
(1,150
)
(3,854
)
Dividends received from subsidiaries
—
—
1,500
Purchases of investments
—
(79
)
—
Purchases of property and equipment
(20
)
—
(66
)
Net cash provided by (used in) investing activities
(5,420
)
(1,229
)
(2,420
)
Cash Flows From Financing Activities
Proceeds received from issuance of shares of common stock
—
—
5,000
Repurchase of common stock
(12
)
(36
)
(676
)
Borrowings under debt arrangements
3,000
5,745
2,000
Repayment of borrowings under debt arrangements
(8,000
)
(625
)
—
Stock and debt issuance costs
—
—
—
Net cash provided by financing activities
(5,012
)
5,084
6,324
Net increase (decrease) in cash
(729
)
972
(627
)
Cash at beginning of period
1,478
506
1,133
Cash at end of period
$
749
$
1,478
$
506
Supplemental Disclosure of Cash Flow Information:
Interest paid
$
2,883
$
2,586
$
2,547
The accompanying notes are an integral part of the Condensed Financial Information of Registrant. 1. Accounting Policies Organization Conifer Holdings, Inc. (the “Parent”) is a Michigan‑domiciled holding company organized for the purpose of managing its insurance entities. The Parent conducts its principal operations through these entities. Basis of Presentation The accompanying condensed financial information should be read in conjunction with the Consolidated Financial Statements and related Notes of Conifer Holdings, Inc. and Subsidiaries. Investments in subsidiaries are accounted for using the equity method. Under the equity method, the investment in subsidiaries is stated at cost plus contributions and equity in undistributed income (loss) of consolidated subsidiaries less dividends received since the date of acquisition. The Parent’s operations consist of income earned from management and administrative services performed for the insurance entities pursuant to intercompany services agreements. These management and administrative services include providing management, marketing, offices and equipment, and premium collection, for which the insurance companies pay fees based on a percentage of gross premiums written. Also, the Parent receives commission income for performing agency services. The primary operating costs of the Parent are salaries and related costs of personnel, information technology, administrative expenses, and professional fees. The income received from the management and administrative services is used to cover operating costs, meet debt service requirements and cover other holding company obligations. Estimates and Assumptions Preparation of the condensed financial statements in conformity with GAAP requires management to make estimates and assumptions that affect the amounts reported in the condensed financial statements and accompanying disclosures. Those estimates are inherently subject to change, and actual results may ultimately differ from those estimates. Dividends The Parent received no cash dividends from its subsidiaries in 2021 and 2020, and received cash dividends from its subsidiaries of $1.5 million in 2019. In 2021, the Parent received a $6.0 million non-cash dividend from one of its subsidiaries in the form of a promissory note from Affiliate, which the Parent subsequently contributed to one of the insurance subsidiaries. 2. Guarantees The Parent has guaranteed the principal and interest obligations of a $10.0 million surplus note issued by Conifer Insurance Company to White Pine Insurance Company (both wholly owned subsidiaries). The note pays interest annually at a per annum rate of 4% and has no maturit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chedule V - Valuation and Qualifying Accounts</t>
        </is>
      </c>
      <c r="B1" s="2" t="inlineStr">
        <is>
          <t>12 Months Ended</t>
        </is>
      </c>
    </row>
    <row r="2">
      <c r="B2" s="2" t="inlineStr">
        <is>
          <t>Dec. 31, 2021</t>
        </is>
      </c>
    </row>
    <row r="3">
      <c r="A3" s="3" t="inlineStr">
        <is>
          <t>Valuation And Qualifying Accounts [Abstract]</t>
        </is>
      </c>
    </row>
    <row r="4">
      <c r="A4" s="4" t="inlineStr">
        <is>
          <t>Schedule V - Valuation and Qualifying Accounts</t>
        </is>
      </c>
      <c r="B4" s="4" t="inlineStr">
        <is>
          <t>Balance at Beginning of Period
Charged to Expense
Decrease to Other Comprehensive Income
Deductions from Allowance Account
Balance at End of Period
Valuation for Deferred Tax Assets
2021
13,292
676
626
—
14,594
2020
13,572
(205
)
(75
)
—
13,292
2019
12,606
966
—
—
13,57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Management Representation</t>
        </is>
      </c>
      <c r="B4" s="4" t="inlineStr">
        <is>
          <t>Recent Developments COVID-19 (the “Pandemic”) continues to cause significant disruption to public health, the global economy, financial markets, and commercial, social and community activity in general. As there has been a significant reduction in reported cases and correspondingly a reduction in government restrictions, we see reduced risk to our business. We continue to monitor potential risks the Pandemic may present including a potential resurgence. Our exposure to the Pandemic is manifold. The majority of our employees continue to work remotely however strict “shelter-in-place” or “stay-at-home” orders have been lifted. A significant portion of our revenues are generated from the hospitality sector within the U.S. which remains under stress due to the threats of resurgence and resource shortages that resulted from the Pandemic. We have continued to provide customer service, process new and renewal business, handle claims and otherwise manage all operations even though the vast majority of the staff is working remotely. To date, we have not seen a major disruption in our business as a result of the Pandemic and currently do not expect to see a material negative impact to our financial position or results of operations as a result of the Pandemic. Basis of Presentation and Management Representation The consolidated financial statements include accounts, after elimination of intercompany accounts and transactions, of Conifer Holdings, Inc. (the “Company” or “Conifer”), its wholly owned subsidiaries Conifer Insurance Company ("CIC"), Red Cedar Insurance Company ("RCIC"), White Pine Insurance Company ("WPIC"), and Sycamore Insurance Agency, Inc. ("SIA"). CIC, WPIC, and RCIC are collectively referred to as the "Insurance Company Subsidiaries." On a stand-alone basis Conifer Holdings, Inc. is referred to as the "Parent Company." The accompanying consolidated financial statements have been prepared in conformity with accounting principles generally accepted in the United States of America (“GAAP”), which differ from statutory accounting practices prescribed or permitted for insurance companies by regulatory authorities.</t>
        </is>
      </c>
    </row>
    <row r="5">
      <c r="A5" s="4" t="inlineStr">
        <is>
          <t>Business</t>
        </is>
      </c>
      <c r="B5" s="4" t="inlineStr">
        <is>
          <t>Business The Company is engaged in the sale of property and casualty insurance products and has organized its principal operations into three types of insurance businesses: commercial lines, personal lines, and agency business. The Company underwrites a variety of specialty insurance products, including property, general liability, liquor liability, automobile, and homeowners and dwelling policies. The Company markets and sells its insurance products through a network of independent agents, including managing general agents, whereby policies are written in all 50 states in the United States (“U.S.”). The Company’s corporate headquarters are located in Birmingham, Michigan with additional office facilities in Florida, Michigan, and Pennsylvania.</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applying these estimates, management makes subjective and complex judgments that frequently require assumptions about matters that are inherently uncertain, including uncertainties associated with the Pandemic. While management believes the amounts included in the consolidated financial statements reflect management's best estimates and assumptions, actual results may differ from these estimates.</t>
        </is>
      </c>
    </row>
    <row r="7">
      <c r="A7" s="4" t="inlineStr">
        <is>
          <t>Cash, Cash Equivalents, and Short-term Investments</t>
        </is>
      </c>
      <c r="B7" s="4" t="inlineStr">
        <is>
          <t>Cash, Cash Equivalents, and Short-term Investments Cash consists of cash deposits in banks, generally in operating accounts. Cash equivalents consist of money-market funds that are specifically used as overnight investments tied to cash deposit accounts. Short-term investments, consisting of money-market funds, are classified as short-term investments in the consolidated balance sheets as they relate to the Company’s investment activities.</t>
        </is>
      </c>
    </row>
    <row r="8">
      <c r="A8" s="4" t="inlineStr">
        <is>
          <t>Lease Accounting</t>
        </is>
      </c>
      <c r="B8" s="4" t="inlineStr">
        <is>
          <t xml:space="preserve">Lease The Company accounts for leases under FASB Accounting Standards Update ("ASU") No. 2016-02, Leases (Topic 842), which required the recognition of a right-of-use asset and a corresponding lease liability, discounted to the present value, for all leases that extend beyond 12 months. For operating leases, the asset and liability will be amortized over the lease term with expense recognized on a straight-line basis and all cash flows included in the operating section of the consolidated statement of cash flows. We do not have any financing leases. Our operating leases consist primarily of real estate utilized in the operation of our businesses with lease terms ranging from 5 to 10 years. Management has determined the appropriate discount rate to use in calculating the right-to-use asset and lease liability is 6.75%. The Company records a right-of-use asset and lease liabilities included in Other Assets and Other Liabilities in the Consolidated Balance Sheets. As of December 31, 2021, the Company had a right-of-use asset of $1.4 million, and lease liabilities of $1.5 million. </t>
        </is>
      </c>
    </row>
    <row r="9">
      <c r="A9" s="4" t="inlineStr">
        <is>
          <t>Investment Securities and Other-than-temporary Impairments</t>
        </is>
      </c>
      <c r="B9" s="4" t="inlineStr">
        <is>
          <t>Investment Securities Debt securities are classified as available-for-sale and reported at fair value. The Company determines the fair value using the market approach, which uses quoted prices or other relevant data based on market transactions involving identical or comparable assets. The Company purchases the available-for-sale debt securities with the expectation that they will be held to maturity, however the Company may sell them if market conditions or credit‑related risk warrant earlier sales. The Company does not have any securities classified as held-to-maturity or trading. The change in unrealized gain and loss on debt securities is recorded as a component of accumulated other comprehensive income (loss), net of the related deferred tax effect, until realized. The debt securities portfolio includes structured securities. The Company recognizes income from these securities using a constant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prospectively over the remaining economic life. Premiums and discounts on structured securities are amortized or accreted over the life of the related available‑for‑sale security as an adjustment to yield using the effective interest method. Such amortization and accretion is included in interest income in the consolidated statements of operations. Dividend and interest income are recognized when earned. Realized gains and losses from the sale of available-for-sale securities are determined on a specific-identification basis and included in earnings on the trade date. Equity securities that do not result in consolidation and are not accounted for under the equity method are measured at fair value and any changes in fair value are recognized in net income in the Consolidated Statements of Operations. Mutual fund and similar investments are measured at their net asset value, which approximates fair value. Any changes in the net asset value are recognized in net income in the Consolidated Statements of Operations. The Company carries other equity investments that do not have a readily determinable fair value at cost, less impairment and adjusted for observable price changes under the measurement alternative provided under GAAP. We review these investments for impairment during each reporting period. These investments are a component of Other Assets in the Consolidated Balance Sheets. Other-than-Temporary Impairments The Company reviews its impaired securities for possible other-than-temporary impairment ("OTTI") at each quarter-end. A security has an impairment loss when its fair value is less than its cost or amortized cost at the balance sheet date. The Company considers the following factors in performing its review: (i) the amount by which the security’s fair value is less than its cost, (ii) length of time the security has been impaired, (iii) whether management has the intent to sell the security, (iv) if it is more likely than not that management will be required to sell the security before recovery of its amortized cost basis, (v) whether the impairment is due to an issuer ‑specific event, credit issues or change in market interest rates, (vi) the security’s credit rating and any recent downgrades or (vii) stress testing of expected cash flows under different scenarios . If the Company cannot assert these conditions, an OTTI loss is recorded through the C onsolidated S tatements of O perations in the current period. For all other impaired securities, the Company will assess whether the net present value of the cash flows expected to be collected from the security is less than its amortized cost basis. Such a shortfall in cash flows is referred to as a “credit loss.” For any such security, the Company separates the impairment loss into: (i) the credit loss and (ii) the non-credit loss, which is the amount related to all other factors such as interest rate changes, fluctuations in exchange rates and market conditions. The credit loss charge is recorded to the current period statements of operations and the non-credit loss is recorded to accumulated other comprehensive income (loss), within shareholders’ equity, on an after-tax basis. A security’s cost basis is permanently reduced by the amount of a credit loss. Income is accreted over the remaining life of a security based on the interest rate necessary to discount the expected future cash flows to the new basis. If the security is non-income producing, any cash proceeds are applied as a reduction of principal when received.</t>
        </is>
      </c>
    </row>
    <row r="10">
      <c r="A10" s="4" t="inlineStr">
        <is>
          <t>Recognition of Premium Revenues</t>
        </is>
      </c>
      <c r="B10" s="4" t="inlineStr">
        <is>
          <t>Recognition of Premium Revenues All of the property and casualty policies written by our insurance companies are considered short-duration contracts. These policy premiums are earned on a daily pro-rata basis, net of reinsurance, over the term of the policy, which are primarily twelve months in duration. The portion of premiums written that relate to the unexpired terms of policies in force are deferred and reported as unearned premium at the balance sheet date.</t>
        </is>
      </c>
    </row>
    <row r="11">
      <c r="A11" s="4" t="inlineStr">
        <is>
          <t>Reinsurance</t>
        </is>
      </c>
      <c r="B11" s="4" t="inlineStr">
        <is>
          <t>Reinsurance Reinsurance premiums, commissions, losses and loss adjustment expenses ("LAE") on reinsured business are accounted for on a basis consistent with that used in accounting for the original policies issued and the terms of the reinsurance contracts. The amounts reported as reinsurance recoverables include amounts billed to reinsurers on losses and LAE paid as well as estimates of amounts expected to be recovered from reinsurers on insurance liabilities that have not yet been paid. Reinsurance recoverables on unpaid losses and LAE are estimated based upon assumptions consistent with those used in establishing the gross liabilities as they are applied to the underlying reinsured contracts. The Company records an allowance for uncollectible reinsurance recoverables based on an assessment of the reinsurer’s creditworthiness and collectability of the recorded amounts. Management believes an allowance for uncollectible recoverables from its reinsurers was not necessary for the periods presented. The Company receives ceding commissions in connection with certain ceded reinsurance. The ceding commissions are recorded as a reduction of policy acquisition costs. In 2017, the Company entered into an adverse development cover reinsurance agreement (the "ADC"). The ADC is a retroactive reinsurance contract. If the cumulative losses and loss adjustment expenses ceded under the ADC exceed the consideration paid, the resulting gain from such excess is deferred and amortized into earnings in future periods using the interest method. In any period in which there is a gain position and a revised estimate of claim and allocated claim adjustment expenses, a portion of the deferred gain is cumulatively recognized in earnings as if the revised estimate was available at the inception date of the ADC. As of December 31, 2019, the deferred gain on the ADC was fully recognized.</t>
        </is>
      </c>
    </row>
    <row r="12">
      <c r="A12" s="4" t="inlineStr">
        <is>
          <t>Deferred Policy Acquisition Costs</t>
        </is>
      </c>
      <c r="B12" s="4" t="inlineStr">
        <is>
          <t>Deferred Policy Acquisition Costs Costs incurred which are incremental and directly related to the successful acquisition of new or renewal insurance business is deferred. These deferred costs consist of commissions paid to agents (net of ceding commissions), premium taxes, and underwriting costs, including compensation and payroll related benefits. Proceeds from reinsurance transactions that represent recovery of acquisition costs reduce applicable unamortized acquisition costs in such a manner that net acquisition costs are capitalized and charged to expense . Amortization of such policy acquisition costs is charged to expense in proportion to premium earned over the estimated policy term. To the extent that unearned premiums on existing policies are not adequate to cover the sum of expected losses and LAE, unamortized acquisition costs and policy maintenance costs, unamortized deferred policy acquisition costs are charged to expense to the extent required to eliminate the premium deficiency. If the premium deficiency is greater than the unamortized policy acquisition costs, a liability is recorded for any such deficiency. The Company considers anticipated investment income in determining whether a premium deficiency exists. Management performs this evaluation at each insurance product line level.</t>
        </is>
      </c>
    </row>
    <row r="13">
      <c r="A13" s="4" t="inlineStr">
        <is>
          <t>Unpaid Losses and Loss Adjustment Expenses</t>
        </is>
      </c>
      <c r="B13" s="4" t="inlineStr">
        <is>
          <t>Unpaid Losses and Loss Adjustment Expenses The liability for unpaid losses and LAE in the Consolidated Balance Sheets represents the Company’s estimate of the amount it expects to pay for the ultimate cost of all losses and LAE incurred that remain unpaid at the balance sheet date. The liability is recorded on an undiscounted basis, except for the liability for unpaid losses and LAE assumed related to acquired companies which are initially recorded at fair value. The process of estimating the liability for unpaid losses and LAE is a complex process that requires a high degree of judgment. The liability for unpaid losses and LAE represents the accumulation of individual case estimates for reported losses and LAE, and actuarially determined estimates for incurred but not reported losses and LAE. The liability for unpaid losses and LAE is intended to include the ultimate net cost of all losses and LAE incurred but unpaid as of the balance sheet date. The liability is stated net of anticipated deductibles, salvage and subrogation, and gross of reinsurance ceded. The estimate of the unpaid losses and LAE liability is continually reviewed and updated. Although management believes the liability for losses and LAE is reasonable, the ultimate liability may be more or less than the current estimate. The estimation of ultimate liability for unpaid losses and LAE is a complex, imprecise and inherently uncertain process, and therefore involves a considerable degree of judgment and expertise. The Company utilizes various actuarially‑accepted reserving methodologies in deriving the continuum of expected outcomes and ultimately determining its estimated liability amount. These methodologies utilize various inputs, including but not limited to written and earned premiums, paid and reported losses and LAE, expected initial loss and LAE ratio, which is the ratio of incurred losses and LAE to earned premiums, and expected claim reporting and payout patterns (including company-specific and industry data). The liability for unpaid loss and LAE does not represent an exact measurement of liability, but is an estimate that is not directly or precisely quantifiable, particularly on a prospective basis, and is subject to a significant degree of variability over time. In addition, the establishment of the liability for unpaid losses and LAE makes no provision for the broadening of coverage by legislative action or judicial interpretation or for the extraordinary future emergence of new types of losses not sufficiently represented in the Company’s historical experience or which cannot yet be quantified. As a result, an integral component of estimating the liability for unpaid losses and LAE is the use of informed subjective estimates and judgments about the ultimate exposure to unpaid losses and LAE. The effects of changes in the estimated liability are included in the results of operations in the period in which the estimates are revised. The Company allocates the applicable portion of the unpaid losses and LAE to amounts recoverable from reinsurers under reinsurance contracts and reports those amounts separately as assets on the consolidated balance sheets.</t>
        </is>
      </c>
    </row>
    <row r="14">
      <c r="A14" s="4" t="inlineStr">
        <is>
          <t>Income Taxes</t>
        </is>
      </c>
      <c r="B14"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cognized to the extent that there is sufficient positive evidence, as allowed under the Accounting Standard Codification ("ASC") 740, Income Taxes, Company establishes a valuation allowance to the extent that there is insufficient evidence to support the recoverability of the deferred tax asset under ASC 740. In making such a determination, management considers all available positive and negative evidence, including future reversals of existing taxable temporary differences, projected future taxable income, tax ‑planning strategies, and results of recent operations. If it is determined that the deferred tax assets would be realizable in the future in excess of their net recorded amount, an adjustment would be made to the deferred tax asset valuation allowance, which would reduce the provision for income taxes. In December 2019, the FASB issued ASU No. 2019-12, Income Taxes (Topic 740): Simplifying the Accounting for Income Taxes As of December 31, 2021 and 2020, the Company did not have any unrecognized tax benefits and had no accrued interest or penalties related to uncertain tax positions.</t>
        </is>
      </c>
    </row>
    <row r="15">
      <c r="A15" s="4" t="inlineStr">
        <is>
          <t>Other Income</t>
        </is>
      </c>
      <c r="B15" s="4" t="inlineStr">
        <is>
          <t>Other Income Other income consists primarily of fees charged to policyholders by the Company for services outside of the premium charge, such as installment billings or policy issuance costs. Commission income is also received by the Company’s insurance agencies for writing policies for third party insurance companies. The Company recognizes commission income on the later of the effective date of the policy, the date when the premium can be reasonably established, or the date when substantially all services related to the insurance placement have been rendered.</t>
        </is>
      </c>
    </row>
    <row r="16">
      <c r="A16" s="4" t="inlineStr">
        <is>
          <t>Operating Expenses</t>
        </is>
      </c>
      <c r="B16" s="4" t="inlineStr">
        <is>
          <t>Operating Expenses Operating expenses consist primarily of other underwriting, compensation and benefits, information technology, facility and other administrative expenses.</t>
        </is>
      </c>
    </row>
    <row r="17">
      <c r="A17" s="4" t="inlineStr">
        <is>
          <t>Accounting Guidance Not Yet Adopted</t>
        </is>
      </c>
      <c r="B17" s="4" t="inlineStr">
        <is>
          <t xml:space="preserve">Accounting Guidance Not Yet Adopted In June 2016, the FASB issued ASU No. 2016-13, Financial Instruments - Credit Losses (Topic 326), In January 2021, the FASB issued ASU 2021-01, Reference Rate Reform (Topic 8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chedule of Available-for-sale Securities</t>
        </is>
      </c>
      <c r="B4" s="4" t="inlineStr">
        <is>
          <t>The cost or amortized cost, gross unrealized gain or loss, and estimated fair value of the investments in securities classified as available-for-sale at December 31, 2021 and 2020 were as follows (dollars in thousands):
December 31, 2021
Cost or
Gross Unrealized
Amortized Cost
Gains
Losses
Estimated Fair Value
Debt securities:
U.S. Government
$
20,723
$
74
$
(77
)
$
20,720
State and local government
30,063
555
(189
)
30,429
Corporate debt
30,808
88
(550
)
30,346
Asset-backed securities
28,652
10
(224
)
28,438
Mortgage-backed securities
33,178
105
(762
)
32,521
Commercial mortgage-backed securities
1,659
31
—
1,690
Collateralized mortgage obligations
5,649
35
(45
)
5,639
Total debt securities available for sale
$
150,732
$
898
$
(1,847
)
$
149,783
December 31, 2020
Cost or
Gross Unrealized
Amortized Cost
Gains
Losses
Estimated Fair Value
Debt securities:
U.S. Government
$
30,743
$
225
$
(1
)
$
30,967
State and local government
32,253
1,040
(28
)
33,265
Corporate debt
19,015
311
(23
)
19,303
Asset-backed securities
20,987
49
(73
)
20,963
Mortgage-backed securities
38,512
345
(3
)
38,854
Commercial mortgage-backed securities
2,083
65
(22
)
2,126
Collateralized mortgage obligations
6,361
161
(1
)
6,521
Total debt securities available for sale
$
149,954
$
2,196
$
(151
)
$
151,999</t>
        </is>
      </c>
    </row>
    <row r="5">
      <c r="A5" s="4" t="inlineStr">
        <is>
          <t>Schedule Of Unrealized Loss On Investments</t>
        </is>
      </c>
      <c r="B5" s="4" t="inlineStr">
        <is>
          <t xml:space="preserve">The following table summarizes the aggregate fair value and gross unrealized losses, by security type, of the available-for-sale securities in unrealized loss positions. The table segregates the holdings based on the length of time that individual securities have been in a continuous unrealized loss position (dollars in thousands):
December 31, 2021
Less than 12 months
12 months or More
Total
No. of Issues
Fair Value of Investments with Unrealized Losses
Gross Unrealized Losses
No. of Issues
Fair Value of Investments with Unrealized Losses
Gross Unrealized Losses
No. of Issues
Fair Value of Investments with Unrealized Losses
Gross Unrealized Losses
Debt securities:
U.S. Government
6
$
10,323
$
(47
)
1
$
4,728
$
(30
)
7
$
15,051
$
(77
)
State and local government
41
8,875
(172
)
4
446
(17
)
45
9,321
(189
)
Corporate debt
41
22,748
(505
)
1
705
(45
)
42
23,453
(550
)
Asset-backed securities
24
24,305
(219
)
2
1,893
(5
)
26
26,198
(224
)
Mortgage-backed securities
12
27,034
(762
)
-
-
-
12
27,034
(762
)
Commercial mortgage -backed securities
-
-
-
-
-
-
-
-
-
Collateralized mortgage obligations
10
2,638
(45
)
2
29
-
12
2,667
(45
)
Total debt securities available for sale
134
95,923
(1,750
)
10
7,801
(97
)
144
103,724
(1,847
)
December 31, 2020
Less than 12 months
12 months or More
Total
No. of Issues
Fair Value of Investments with Unrealized Losses
Gross Unrealized Losses
No. of Issues
Fair Value of Investments with Unrealized Losses
Gross Unrealized Losses
No. of Issues
Fair Value of Investments with Unrealized Losses
Gross Unrealized Losses
Debt securities:
U.S. Government
2
$
6,764
$
(1
)
—
$
—
$
—
2
$
6,764
$
(1
)
State and local government
16
3,905
(28
)
—
—
—
16
3,905
(28
)
Corporate debt
2
1,051
(23
)
—
—
—
2
1,051
(23
)
Asset-backed securities
7
6,050
(34
)
11
6,551
(39
)
18
12,601
(73
)
Mortgage-backed securities
2
1,652
(3
)
—
—
—
2
1,652
(3
)
Commercial mortgage -backed securities
1
899
(22
)
—
—
—
1
899
(22
)
Collateralized mortgage obligations
2
195
(1
)
—
—
—
2
195
(1
)
Total debt securities available for sale
32
$
20,516
$
(112
)
11
$
6,551
$
(39
)
43
$
27,067
$
(151
) </t>
        </is>
      </c>
    </row>
    <row r="6">
      <c r="A6" s="4" t="inlineStr">
        <is>
          <t>Schedule of Investment Income</t>
        </is>
      </c>
      <c r="B6" s="4" t="inlineStr">
        <is>
          <t>The Company’s sources of net investment income are as follows (dollars in thousands):
December 31,
2021
2020
2019
Debt securities
$
2,217
$
3,213
$
3,476
Equity securities
194
220
352
Cash, cash equivalents, and short-term investments
2
138
487
Total investment income
2,413
3,571
4,315
Investment expenses
(445
)
(415
)
(284
)
Net investment income
$
1,968
$
3,156
$
4,031</t>
        </is>
      </c>
    </row>
    <row r="7">
      <c r="A7" s="4" t="inlineStr">
        <is>
          <t>Schedule of Gross Realized Gains and Losses on Securities</t>
        </is>
      </c>
      <c r="B7" s="4" t="inlineStr">
        <is>
          <t>The following table summarizes the gross realized gains and losses from sales or maturities of available-for-sale debt securities and equity securities, as follows (dollars in thousands):
December 31,
2021
2020
2019
Debt securities:
Gross realized gains
$
63
$
4,646
$
269
Gross realized losses
(6
)
(8
)
(54
)
Total debt securities
57
4,638
215
Equity securities:
Gross realized gains
4,605
4,854
1,020
Gross realized losses
(1,784
)
(1,366
)
(39
)
Total equity securities
2,821
3,488
981
Total net realized investment gains
$
2,878
$
8,126
$
1,196</t>
        </is>
      </c>
    </row>
    <row r="8">
      <c r="A8" s="4" t="inlineStr">
        <is>
          <t>Summary of Amortized Cost and Fair Value of Securities</t>
        </is>
      </c>
      <c r="B8" s="4" t="inlineStr">
        <is>
          <t>The table below summarizes the amortized cost and fair value of available-for-sale debt securities by contractual maturity at December 31, 2021. Actual maturities may differ from contractual maturities because certain borrowers have the right to call or prepay obligations with or without call or prepayment penalties (dollars in thousands):
Amortized Cost
Estimated Fair Value
Due in one year or less
$
13,029
$
13,046
Due after one year through five years
28,582
28,622
Due after five years through ten years
22,984
22,727
Due after ten years
16,999
17,100
Securities with contractual maturities
81,594
81,495
Asset-backed securities
28,652
28,438
Mortgage-backed securities
33,178
32,521
Commercial mortgage-backed securities
1,659
1,690
Collateralized mortgage obligations
5,649
5,639
Total debt securities
$
150,732
$
149,7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Debt securities, amortized cost</t>
        </is>
      </c>
      <c r="B3" s="7" t="n">
        <v>150732</v>
      </c>
      <c r="C3" s="7" t="n">
        <v>149954</v>
      </c>
    </row>
    <row r="4">
      <c r="A4" s="4" t="inlineStr">
        <is>
          <t>Equity securities, amortized cost</t>
        </is>
      </c>
      <c r="B4" s="7" t="n">
        <v>10972</v>
      </c>
      <c r="C4" s="7" t="n">
        <v>16912</v>
      </c>
    </row>
    <row r="5">
      <c r="A5" s="4" t="inlineStr">
        <is>
          <t>Common stock, par value (in dollars per share)</t>
        </is>
      </c>
      <c r="B5" s="7" t="n">
        <v>0</v>
      </c>
      <c r="C5" s="7" t="n">
        <v>0</v>
      </c>
    </row>
    <row r="6">
      <c r="A6" s="4" t="inlineStr">
        <is>
          <t>Common stock, shares authorized (in shares)</t>
        </is>
      </c>
      <c r="B6" s="6" t="n">
        <v>100000000</v>
      </c>
      <c r="C6" s="6" t="n">
        <v>100000000</v>
      </c>
    </row>
    <row r="7">
      <c r="A7" s="4" t="inlineStr">
        <is>
          <t>Common stock, shares issued (in shares)</t>
        </is>
      </c>
      <c r="B7" s="6" t="n">
        <v>9707817</v>
      </c>
      <c r="C7" s="6" t="n">
        <v>9681728</v>
      </c>
    </row>
    <row r="8">
      <c r="A8" s="4" t="inlineStr">
        <is>
          <t>Common stock, shares outstanding (in shares)</t>
        </is>
      </c>
      <c r="B8" s="6" t="n">
        <v>9707817</v>
      </c>
      <c r="C8" s="6" t="n">
        <v>96817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Assets and Liabilities Measured at Fair Value</t>
        </is>
      </c>
      <c r="B4" s="4" t="inlineStr">
        <is>
          <t>The following tables present the Company’s assets and liabilities measured at fair value, classified by the valuation hierarchy as of December 31, 2021 and 2020 (dollars in thousands):
December 31, 2021
Fair Value Measurements Using
Total
Level 1
Level 2
Level 3
Assets:
Debt Securities:
U.S. Government
$
20,720
$
—
$
20,720
$
—
State and local government
30,429
—
30,429
—
Corporate debt
30,346
—
30,346
—
Asset-backed securities
28,438
—
28,438
—
Mortgage-backed securities
32,521
—
32,521
—
Commercial mortgage-backed securities
1,690
—
1,690
—
Collateralized mortgage obligations
5,639
—
5,639
—
Total debt securities
149,783
—
149,783
—
Equity Securities
9,437
9,154
283
—
Short-term investments
23,013
23,013
—
—
Total marketable investments measured at fair value
$
182,233
$
32,167
$
150,066
$
—
Investments measured at NAV:
Investment in limited partnership
494
Total assets measured at fair value
$
182,727
Liabilities:
Senior Unsecured Notes *
$
24,118
$
—
$
24,118
$
—
Subordinated Notes *
11,704
—
—
11,704
Total Liabilities measured at fair value
$
35,822
$
—
$
24,118
$
11,704
* Carried at face value of debt net of unamortized debt issuance costs on the consolidated balance sheet
December 31, 2020
Fair Value Measurements Using
Total
Level 1
Level 2
Level 3
Assets:
Debt Securities:
U.S. Government
$
30,967
$
—
$
30,967
$
—
State and local government
33,265
—
33,265
—
Corporate debt
19,303
—
19,303
—
Asset-backed securities
20,963
—
20,963
—
Mortgage-backed securities
38,854
—
38,854
—
Commercial mortgage-backed securities
2,126
—
2,126
—
Collateralized mortgage obligations
6,521
—
6,521
—
Total debt securities
151,999
—
151,999
—
Equity Securities
17,336
17,053
283
—
Short-term investments
13,317
13,317
—
—
Total marketable investments measured at fair value
$
182,652
$
30,370
$
152,282
$
—
Investments measured at NAV:
Investment in limited partnership
555
Total assets measured at fair value
$
183,207
Liabilities:
Senior Unsecured Notes *
$
20,675
$
—
$
20,675
$
—
Subordinated Notes *
11,616
—
—
11,616
Line of credit *
5,000
—
5,000
—
Paycheck Protection Program loan *
2,745
—
2,745
—
Total Liabilities measured at fair value
$
40,036
$
—
$
28,420
$
11,616
* Carried at face value of debt net of unamortized debt issuance costs on the consolidated balance she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Tables)</t>
        </is>
      </c>
      <c r="B1" s="2" t="inlineStr">
        <is>
          <t>12 Months Ended</t>
        </is>
      </c>
    </row>
    <row r="2">
      <c r="B2" s="2" t="inlineStr">
        <is>
          <t>Dec. 31, 2021</t>
        </is>
      </c>
    </row>
    <row r="3">
      <c r="A3" s="3" t="inlineStr">
        <is>
          <t>Deferred Policy Acquisition Costs Disclosures [Abstract]</t>
        </is>
      </c>
    </row>
    <row r="4">
      <c r="A4" s="4" t="inlineStr">
        <is>
          <t>Summary of Deferred Policy Acquisition Costs</t>
        </is>
      </c>
      <c r="B4" s="4" t="inlineStr">
        <is>
          <t>The activity in deferred policy acquisition costs, net of reinsurance transactions, is as follows (dollars in thousands):
December 31,
2021
2020
2019
Balance at beginning of period
$
12,243
$
11,906
$
12,011
Deferred policy acquisition costs
28,475
26,442
24,806
Amortization of policy acquisition costs
(28,451
)
(26,105
)
(24,911
)
Net change
24
337
(105
)
Balance at end of period
$
12,267
$
12,243
$
11,9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Expenses (Tables)</t>
        </is>
      </c>
      <c r="B1" s="2" t="inlineStr">
        <is>
          <t>12 Months Ended</t>
        </is>
      </c>
    </row>
    <row r="2">
      <c r="B2" s="2" t="inlineStr">
        <is>
          <t>Dec. 31, 2021</t>
        </is>
      </c>
    </row>
    <row r="3">
      <c r="A3" s="3" t="inlineStr">
        <is>
          <t>Insurance Loss Reserves [Abstract]</t>
        </is>
      </c>
    </row>
    <row r="4">
      <c r="A4" s="4" t="inlineStr">
        <is>
          <t>Schedule of the Changes in the Reserves for Losses and Loss Adjustment Expense</t>
        </is>
      </c>
      <c r="B4" s="4" t="inlineStr">
        <is>
          <t>The table below provides the changes in the reserves for losses and LAE, net of recoverables from reinsurers, for the periods indicated (dollars in thousands):
December 31,
2021
2020
2019
Gross reserves - beginning of period
$
111,270
$
107,246
$
92,807
Less: reinsurance recoverables on unpaid losses
24,218
22,579
29,685
Plus: deferred gain on ADC
—
—
(5,677
)
Net reserves - beginning of period
87,052
84,667
68,799
Add: incurred losses and loss adjustment expenses, net of reinsurance
Current period
50,429
40,634
49,192
Prior period
19,432
15,594
10,552
Total net incurred losses and loss adjustment expenses
69,861
56,228
59,744
Deduct: loss and loss adjustment expense payments, net of reinsurance
Current period
18,984
13,599
14,357
Prior period
39,188
40,244
29,519
Total net loss and loss adjustment expense payments
58,172
53,843
43,876
Net reserves - end of period
98,741
87,052
84,667
Plus: reinsurance recoverables on unpaid losses
40,344
24,218
22,579
Less: deferred gain on ADC
—
—
—
Gross reserves - end of period
$
139,085
$
111,270
$
107,246</t>
        </is>
      </c>
    </row>
    <row r="5">
      <c r="A5" s="4" t="inlineStr">
        <is>
          <t>Short-duration Insurance Contracts, Claims Development</t>
        </is>
      </c>
      <c r="B5" s="4" t="inlineStr">
        <is>
          <t xml:space="preserve">The following tables represent cumulative incurred loss and allocated loss adjustment expenses ("ALAE"), net of reinsurance, by accident year and cumulative paid loss and ALAE, net of reinsurance, by accident year, for the years ended December 31, 2012 to 2021, as well as total IBNR and the cumulative number of reported claims for the year ended December 31, 2021, by reportable segment and accident year (dollars in thousands).
Commercial Lines
Incurred loss and allocated loss adjustment expenses, net of reinsurance
Total IBNR
Cumulative number of reported claims
Accident
Year
2012*
2013*
2014*
2015*
2016*
2017*
2018*
2019*
2020*
2021
2021
2021
2012
7,745
6,421
6,288
6,384
6,253
6,190
6,209
6,209
6,245
6,255
—
571
2013
10,018
9,435
9,893
10,237
11,252
11,218
11,624
11,804
11,867
40
612
2014
19,709
19,907
22,711
26,367
28,145
28,766
29,045
29,175
125
1,753
2015
22,442
26,633
31,861
34,478
36,372
37,795
38,824
293
2,361
2016
32,396
34,935
40,440
44,355
46,089
46,993
620
3,556
2017
44,251
44,495
49,749
51,883
55,589
1,451
5,828
2018
42,624
42,432
49,741
55,261
1,901
6,113
2019
41,286
42,129
46,329
3,640
6,288
2020
33,867
35,328
7,268
3,782
2021
40,388
16,483
2,559
Total
$
366,009
$
31,821
Cumulative paid loss and allocated loss adjustment expenses, net of reinsurance
Accident
Year
2012*
2013*
2014*
2015*
2016*
2017*
2018*
2019*
2020*
2021
2012
2,325
3,703
4,696
5,558
5,994
6,065
6,209
6,209
6,245
6,246
2013
3,979
6,211
7,643
8,622
10,147
10,650
11,137
11,620
11,702
2014
8,715
13,977
17,458
22,446
25,609
27,544
28,389
28,648
2015
10,470
17,817
22,549
30,475
34,497
35,833
37,563
2016
10,255
19,135
27,785
37,967
41,945
43,644
2017
12,448
23,020
34,205
42,308
47,148
2018
10,375
19,799
31,633
41,577
2019
10,078
20,462
28,958
2020
10,217
17,332
2021
12,870
Total
$
275,688
Unpaid losses and ALAE, years 2012 through 2021
$
90,321
Unpaid losses and ALAE, prior to 2012 *
141
Unpaid losses and ALAE, net of reinsurance
$
90,462
* Presented as unaudited required supplementary information.
Personal Lines
Incurred loss and allocated loss adjustment expenses, net of reinsurance
Total IBNR
Cumulative number of reported claims
Accident
For the years ended December 31,
Year
2012*
2013*
2014*
2015*
2016*
2017*
2018*
2019*
2020*
2021
2021
2021
2012
9,960
11,690
11,740
12,159
12,390
12,365
12,357
12,369
12,382
12,450
—
3,339
2013
18,034
17,996
18,925
19,138
19,167
19,202
19,222
19,226
19,227
—
5,208
2014
17,951
17,471
17,735
17,880
17,929
18,082
18,095
18,097
—
3,737
2015
10,877
13,445
14,721
15,285
15,364
15,427
15,427
—
2,152
2016
11,619
13,418
14,949
15,550
15,655
15,634
—
1,814
2017
14,058
13,550
14,493
14,793
14,911
—
2,916
2018
5,893
6,378
6,283
6,382
—
802
2019
3,099
2,712
2,898
—
341
2020
2,339
2,590
107
365
2021
4,409
774
534
Total
$
112,025
$
881
Cumulative paid loss and allocated loss adjustment expenses, net of reinsurance
Accident
For the years ended December 31,
Year
2012*
2013*
2014*
2015*
2016*
2017*
2018*
2019*
2020*
2021
2012
5,665
9,251
10,844
11,777
12,202
12,306
12,329
12,349
12,382
12,450
2013
9,955
15,883
18,052
18,600
19,014
19,174
19,214
19,222
19,227
2014
12,819
16,515
17,260
17,746
17,855
18,047
18,068
18,070
2015
7,771
11,873
13,844
15,159
15,250
15,290
15,416
2016
7,119
11,238
14,442
15,110
15,351
15,452
2017
8,320
12,944
14,004
14,526
14,866
2018
4,296
5,618
6,100
6,242
2019
2,119
2,604
2,692
2020
1,307
2,455
2021
3,022
Total
$
109,892
Unpaid losses and ALAE, years 2012 through 2021
$
2,133
Unpaid losses and ALAE, prior to 2012 *
—
Unpaid losses and ALAE, net of reinsurance
$
2,133
* Presented as unaudited required supplementary information.
Total Lines
Incurred loss and allocated loss adjustment expenses, net of reinsurance
Total IBNR
Cumulative number of reported claims
Accident
For the years ended December 31,
Year
2012*
2013*
2014*
2015*
2016*
2017*
2018*
2019*
2020*
2021
2021
2021
2012
17,705
18,111
18,028
18,544
18,642
18,554
18,566
18,578
18,627
18,705
—
3,910
2013
28,052
27,431
28,817
29,375
30,419
30,420
30,846
31,030
31,094
40
5,820
2014
37,660
37,378
40,446
44,247
46,074
46,848
47,140
47,272
125
5,490
2015
33,319
40,078
46,581
49,763
51,736
53,222
54,251
293
4,513
2016
44,015
48,353
55,389
59,905
61,744
62,627
620
5,370
2017
58,309
58,045
64,242
66,676
70,500
1,451
8,744
2018
48,517
48,810
56,024
61,643
1,901
6,915
2019
44,385
44,841
49,227
3,640
6,629
2020
36,206
37,918
7,375
4,147
2021
44,797
17,257
3,093
Total
478,034
32,702
Cumulative paid loss and allocated loss adjustment expenses, net of reinsurance
Accident
For the years ended December 31,
Year
2012*
2013*
2014*
2015*
2016*
2017*
2018*
2019*
2020*
2021
2012
7,990
12,954
15,540
17,335
18,195
18,369
18,538
18,558
18,627
18,696
2013
13,934
22,094
25,695
27,223
29,162
29,824
30,351
30,842
30,929
2014
21,534
30,492
34,718
40,192
43,464
45,591
46,457
46,718
2015
18,241
29,690
36,393
45,634
49,747
51,123
52,979
2016
17,374
30,373
42,227
53,077
57,296
59,096
2017
20,768
35,964
48,209
56,834
62,014
2018
14,671
25,417
37,733
47,819
2019
12,197
23,066
31,650
2020
11,524
19,787
2021
15,892
Total
$
385,580
Unpaid losses and ALAE, years 2012 through 2021
$
92,454
Unpaid losses and ALAE, prior to 2012 *
$
141
Unpaid losses and ALAE, net of reinsurance
$
92,595
* Presented as unaudited required supplementary information. </t>
        </is>
      </c>
    </row>
    <row r="6">
      <c r="A6" s="4" t="inlineStr">
        <is>
          <t>Short-duration Insurance Contracts, Reconciliation of Loss Development to Liability</t>
        </is>
      </c>
      <c r="B6" s="4" t="inlineStr">
        <is>
          <t>The following table reconciles the loss development information to the consolidated balance sheet for the year ended December 31, 2021, by reportable segment (dollars in thousands).
December 31, 2021
Net unpaid losses claims and ALAE
Commercial Lines
$
90,462
Personal Lines
2,133
Total unpaid losses and LAE, net of reinsurance
92,595
Reinsurance recoverable on losses and LAE
Commercial Lines
38,584
Personal Lines
1,760
Total reinsurance recoverable on unpaid losses and LAE
40,344
ULAE expense
6,146
Total gross unpaid losses and LAE
$
139,085</t>
        </is>
      </c>
    </row>
    <row r="7">
      <c r="A7" s="4" t="inlineStr">
        <is>
          <t>Loss Duration Schedule</t>
        </is>
      </c>
      <c r="B7" s="4" t="inlineStr">
        <is>
          <t>The following table represents the average annual percentage payout of incurred losses by age, net of reinsurance, for each reportable segment.
Average annual percentage payout of incurred losses by age, net of reinsurance
Year 1
Year 2
Year 3
Year 4
Year 5
Year 6
Year 7
Year 8
Year 9
Year 10+
Commercial Lines
40.6%
26.4%
17.2%
8.5%
4.1%
2.3%
0.6%
0.2%
0.1%
0.0%
Personal Lines
47.6%
23.5%
15.6%
11.9%
1.0%
0.3%
0.0%
0.1%
0.0%
0.0%
Total Lines
40.8%
26.3%
17.1%
8.6%
4.0%
2.3%
0.6%
0.2%
0.1%
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insurance (Tables)</t>
        </is>
      </c>
      <c r="B1" s="2" t="inlineStr">
        <is>
          <t>12 Months Ended</t>
        </is>
      </c>
    </row>
    <row r="2">
      <c r="B2" s="2" t="inlineStr">
        <is>
          <t>Dec. 31, 2021</t>
        </is>
      </c>
    </row>
    <row r="3">
      <c r="A3" s="3" t="inlineStr">
        <is>
          <t>Reinsurance Disclosures [Abstract]</t>
        </is>
      </c>
    </row>
    <row r="4">
      <c r="A4" s="4" t="inlineStr">
        <is>
          <t>Summary of the Effects of Reinsurance</t>
        </is>
      </c>
      <c r="B4" s="4" t="inlineStr">
        <is>
          <t>The following table presents the effects of reinsurance and assumption transactions on written premiums, earned premiums and losses and LAE (dollars in thousands). The 2021, 2020 and 2019 ceded written and earned premium amounts include $86,000, $195,000 and $495,000 of reinsurance reinstatement costs relating to Hurricane Irma, respectively. In 2021, ceded written and earned amounts include $340,000 of reinsurance reinstatement costs relating to Winter Storm Uri.
Year Ended December 31,
2021
2020
2019
Written premiums:
Direct
$
97,801
$
82,430
$
68,394
Assumed
34,294
28,905
33,459
Ceded
(30,666
)
(18,395
)
(14,129
)
Net written premiums
$
101,429
$
92,940
$
87,724
Earned premiums:
Direct
$
91,943
$
75,130
$
70,911
Assumed
31,107
31,484
32,292
Ceded
(24,248
)
(17,511
)
(14,114
)
Net earned premiums
$
98,802
$
89,103
$
89,089
Loss and loss adjustment expenses:
Direct
$
71,021
$
48,780
$
66,256
Assumed
25,740
24,429
25,510
Ceded
(26,900
)
(16,981
)
(32,022
)
Net loss and LAE
$
69,861
$
56,228
$
59,74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Outstanding Senior Debt</t>
        </is>
      </c>
      <c r="B4" s="4" t="inlineStr">
        <is>
          <t xml:space="preserve">A summary of the Company's outstanding debt is as follows (dollars in thousands):
December 31,
2021
2020
Senior unsecured notes
$
23,926
$
23,665
Subordinated notes
9,638
9,587
Line of credit
—
5,000
Paycheck Protection Program loan
—
2,745
Total
$
33,564
$
40,997
*
The PPP loan was embedded into the line of credit facility. See below.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 (Benefit)</t>
        </is>
      </c>
      <c r="B4" s="4" t="inlineStr">
        <is>
          <t>The income tax expense (benefit) is comprised of the following (dollars in thousands):
Year Ended December 31,
2021
2020
2019
Current tax expense (benefit)
$
208
$
6
$
27
Deferred tax expense (benefit)
—
—
(940
)
Total income tax expense (benefit)
$
208
$
6
$
(913
)</t>
        </is>
      </c>
    </row>
    <row r="5">
      <c r="A5" s="4" t="inlineStr">
        <is>
          <t>Summary of Income Tax Expense (Benefit) Reconciliation</t>
        </is>
      </c>
      <c r="B5" s="4" t="inlineStr">
        <is>
          <t xml:space="preserve">The income tax expense (benefit) differed from the amounts computed by applying the statutory U.S. federal income tax rate of 21% in 2021, 2020 and 2019 to pretax income as a result of the following (dollars in thousands):
Year Ended December 31,
2021
2020
2019
Income (loss) before income taxes
$
(1,710
)
$
(238
)
$
(9,121
)
Statutory U.S. federal income tax rate
(359
)
(50
)
(1,915
)
State income taxes, net of federal benefit
174
44
(230
)
Tax‑exempt investment income and dividend received deduction
(40
)
(50
)
(79
)
Nondeductible meals and entertainment
33
23
38
Valuation allowance on deferred tax assets
676
(205
)
966
Equity-earnings from Affiliate
170
88
81
PPP Loan forgiveness
(578
)
—
—
Other
132
156
227
Income tax expense (benefit)
$
208
$
6
$
(913
)
Effective tax rate
(12.2
)%
(2.6
)%
10.0
% </t>
        </is>
      </c>
    </row>
    <row r="6">
      <c r="A6" s="4" t="inlineStr">
        <is>
          <t>Schedule of Deferred Tax Assets and Liabilities</t>
        </is>
      </c>
      <c r="B6" s="4" t="inlineStr">
        <is>
          <t>The tax effects of temporary differences that give rise to significant portions of the deferred tax assets and deferred tax liabilities are presented below (dollars in thousands):
December 31,
2021
2020
Deferred tax assets:
Discounted unpaid losses and loss adjustment expenses
$
1,555
$
1,359
Unearned premiums
2,561
2,436
Net operating loss carryforwards
12,544
12,443
Net unrealized losses on investments
418
—
State net operating loss carryforwards
822
837
Other
102
132
Gross deferred tax assets
18,002
17,207
Less valuation allowance
(14,594
)
(13,292
)
Total deferred tax assets, net of allowance
3,408
3,915
Deferred tax liabilities:
Investment basis difference
15
30
Tax rate change transition discounting
183
229
Equity investment in Affiliate
470
278
Net unrealized gains on investments
—
636
Deferred policy acquisition costs
2,576
2,571
Intangible assets
115
115
Property and equipment
47
52
Other
2
4
Total deferred tax liabilities
3,408
3,915
Net deferred tax liability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Financial Data, Risk-Based Capital and Dividend Restrictions (Tables)</t>
        </is>
      </c>
      <c r="B1" s="2" t="inlineStr">
        <is>
          <t>12 Months Ended</t>
        </is>
      </c>
    </row>
    <row r="2">
      <c r="B2" s="2" t="inlineStr">
        <is>
          <t>Dec. 31, 2021</t>
        </is>
      </c>
    </row>
    <row r="3">
      <c r="A3" s="3" t="inlineStr">
        <is>
          <t>Insurance [Abstract]</t>
        </is>
      </c>
    </row>
    <row r="4">
      <c r="A4" s="4" t="inlineStr">
        <is>
          <t>Summary of Statutory Basis Information</t>
        </is>
      </c>
      <c r="B4" s="4" t="inlineStr">
        <is>
          <t>Summarized 2021, 2020 and 2019 statutory basis information for the non-captive Insurance Company Subsidiaries, which differs from generally accepted accounting principles, is as follows (dollars in thousands).
CIC
WPIC
2021
Statutory capital and surplus
$
50,194
$
23,603
RBC authorized control level
15,868
5,331
Statutory net income (loss)
(9,161
)
(614
)
RBC %
316
%
443
%
CIC
WPIC
2020
Statutory capital and surplus
$
49,271
$
24,723
RBC authorized control level
14,221
4,547
Statutory net income (loss)
2,059
1,024
RBC %
346
%
544
%
CIC
WPIC
2019
Statutory capital and surplus
$
46,206
$
23,261
RBC authorized control level
12,868
4,266
Statutory net income (loss)
(3,627
)
(3,652
)
RBC %
359
%
5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Equity [Abstract]</t>
        </is>
      </c>
    </row>
    <row r="4">
      <c r="A4" s="4" t="inlineStr">
        <is>
          <t>Schedule of Accumulated Other Comprehensive Income (Loss)</t>
        </is>
      </c>
      <c r="B4" s="4" t="inlineStr">
        <is>
          <t>The following table presents changes in accumulated other comprehensive income (loss) for unrealized gains and losses on available-for-sale securities (dollars in thousands):
Year Ended December 31,
2021
2020
Balance at beginning of period
$
912
$
489
Other comprehensive income (loss) before reclassifications
(2,937
)
1,589
Less: amounts reclassified from accumulated other comprehensive income (loss)
85
1,166
Net current period other comprehensive income (loss)
(3,022
)
423
Balance at end of period
$
(2,110
)
$
91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t>
        </is>
      </c>
      <c r="B4" s="4" t="inlineStr">
        <is>
          <t>The following table presents the calculation of basic and diluted earnings (loss) per common share, as follows (dollars in thousands, except share and per share amounts):
Year Ended December 31,
2021
2020
2019
Net income (loss)
$
(1,094
)
$
595
$
(7,822
)
Weighted average common shares, basic and diluted*
9,691,998
9,625,059
8,880,107
Earnings (loss) per share, basic and diluted
(0.11
)
$
0.06
$
(0.88
) * The non-vested shares of the restricted stock units and stock options were anti-dilutive as of December 31, 2021, 2020, and 2019. Therefore, the non-vested shares are excluded from earnings (loss) per share for the years ended December 31, 2021, 2020, and 20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Information by Reportable Segment</t>
        </is>
      </c>
      <c r="B4" s="4" t="inlineStr">
        <is>
          <t>The following table summarizes our net earned premiums:
Net Earned Premium
2021
2020
2019
Commercial
89
%
92
%
94
%
Personal
11
%
8
%
6
%
Total
100
%
100
%
100
% The following tables present information by reportable segment (dollars in thousands):
Year Ended December 31, 2021
Commercial Lines
Personal Lines
Under-writing
Wholesale Agency
Corp-orate
Elim-inations
Total
Gross written premiums
$
117,075
$
15,020
$
132,095
$
—
$
—
$
—
$
132,095
Net written premiums
$
87,307
$
14,122
$
101,429
$
—
$
—
$
—
$
101,429
Net earned premiums
$
87,759
$
11,043
$
98,802
$
—
$
—
$
—
$
98,802
Other income
215
143
358
5,848
365
(3,900
)
2,671
Segment revenue
87,974
11,186
99,160
5,848
365
(3,900
)
101,473
Loss and loss adjustment expenses, net
63,868
5,993
69,861
—
—
—
69,861
Policy acquisition costs
25,687
3,307
28,994
3,727
—
(4,270
)
28,451
Operating expenses
11,648
1,357
13,005
2,382
1,122
—
16,509
Segment expenses
101,203
10,657
111,860
6,109
1,122
(4,270
)
114,821
Segment underwriting gain (loss)
(13,229
)
529
(12,700
)
(261
)
(757
)
370
(13,348
)
Net investment income
1,968
1,968
Net realized investment gains
2,878
2,878
Change in fair value of equity securities
(2,020
)
(2,020
)
Other gains
11,664
11,664
Interest expense
(2,852
)
(2,852
)
Income (loss) before income taxes
$
(13,229
)
$
529
$
(12,700
)
$
(261
)
$
10,881
$
370
$
(1,710
)
Selected Balance Sheet Data:
Deferred policy acquisition costs
$
10,619
$
2,075
$
(427
)
$
12,267
Unearned premiums
57,491
7,778
65,269
Unpaid losses and loss adjustment expenses
135,084
4,001
139,085
Year Ended December 31, 2020
Commercial Lines
Personal Lines
Under-writing
Wholesale Agency
Corp-orate
Elim-inations
Total
Gross written premiums
$
102,763
$
8,572
$
111,335
$
—
$
—
$
—
$
111,335
Net written premiums
$
85,385
$
7,555
$
92,940
$
—
$
—
$
—
$
92,940
Net earned premiums
$
82,409
$
6,694
$
89,103
$
—
$
—
$
—
$
89,103
Other income
242
150
392
7,571
245
(5,593
)
2,615
Segment revenue
82,651
6,844
89,495
7,571
245
(5,593
)
91,718
Loss and loss adjustment expenses, net
53,263
2,965
56,228
—
—
—
56,228
Policy acquisition costs
25,051
2,044
27,095
4,938
—
(5,928
)
26,105
Operating expenses
12,644
1,069
13,713
3,107
1,648
—
18,468
Segment expenses
90,958
6,078
97,036
8,045
1,648
(5,928
)
100,801
Segment underwriting gain (loss)
(8,307
)
766
(7,541
)
(474
)
(1,403
)
$
335
(9,083
)
Net investment income
3,156
3,156
Net realized investment gains
8,126
8,126
Change in fair value of equity securities
228
228
Other gains
260
260
Interest expense
(2,925
)
(2,925
)
Income (loss) before income taxes
$
(8,307
)
$
766
$
(7,541
)
$
(474
)
$
7,442
$
335
$
(238
)
Selected Balance Sheet Data:
Deferred policy acquisition costs
$
11,858
$
1,183
$
(798
)
$
12,243
Unearned premiums
51,535
4,689
56,224
Unpaid losses and loss adjustment expenses
106,662
4,608
111,270
Year Ended December 31, 2019
Commercial Lines
Personal Lines
Under-writing
Wholesale Agency
Corp-orate
Elim-inations
Total
Gross written premiums
$
94,391
$
7,462
$
101,853
$
—
$
—
$
—
$
101,853
Net written premiums
$
81,966
$
5,758
$
87,724
$
—
$
—
$
—
$
87,724
Net earned premiums
$
83,858
$
5,231
$
89,089
$
—
$
—
$
—
$
89,089
Other income
216
143
359
9,073
224
(7,547
)
2,109
Segment revenue
84,074
5,374
89,448
9,073
224
(7,547
)
91,198
Loss and loss adjustment expenses, net
53,256
6,488
59,744
—
—
—
59,744
Policy acquisition costs
23,511
1,744
25,255
6,063
—
(6,407
)
24,911
Operating expenses
12,881
1,233
14,114
2,180
1,288
—
17,582
Segment expenses
89,648
9,465
99,113
8,243
1,288
(6,407
)
102,237
Segment underwriting gain (loss)
(5,574
)
(4,091
)
(9,665
)
830
(1,064
)
$
(1,140
)
(11,039
)
Net investment income
4,031
4,031
Net realized investment gains
1,196
1,196
Change in fair value of equity securities
(427
)
(427
)
Interest expense
(2,882
)
(2,882
)
Income (loss) before income taxes
$
(5,574
)
$
(4,091
)
$
(9,665
)
$
830
$
854
$
(1,140
)
$
(9,121
)
Selected Balance Sheet Data:
Deferred policy acquisition costs
$
12,033
$
1,007
$
(1,134
)
$
11,906
Unearned premiums
47,674
3,829
51,503
Unpaid losses and loss adjustment expenses
101,850
5,396
107,24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1</t>
        </is>
      </c>
      <c r="D2" s="2" t="inlineStr">
        <is>
          <t>Dec. 31, 2020</t>
        </is>
      </c>
      <c r="E2" s="2" t="inlineStr">
        <is>
          <t>Dec. 31, 2019</t>
        </is>
      </c>
    </row>
    <row r="3">
      <c r="A3" s="3" t="inlineStr">
        <is>
          <t>Revenue and Other Income</t>
        </is>
      </c>
    </row>
    <row r="4">
      <c r="A4" s="4" t="inlineStr">
        <is>
          <t>Gross earned premiums</t>
        </is>
      </c>
      <c r="C4" s="7" t="n">
        <v>123050</v>
      </c>
      <c r="D4" s="7" t="n">
        <v>106614</v>
      </c>
      <c r="E4" s="7" t="n">
        <v>103203</v>
      </c>
    </row>
    <row r="5">
      <c r="A5" s="4" t="inlineStr">
        <is>
          <t>Ceded earned premiums</t>
        </is>
      </c>
      <c r="C5" s="6" t="n">
        <v>-24248</v>
      </c>
      <c r="D5" s="6" t="n">
        <v>-17511</v>
      </c>
      <c r="E5" s="6" t="n">
        <v>-14114</v>
      </c>
    </row>
    <row r="6">
      <c r="A6" s="4" t="inlineStr">
        <is>
          <t>Net earned premiums</t>
        </is>
      </c>
      <c r="C6" s="6" t="n">
        <v>98802</v>
      </c>
      <c r="D6" s="6" t="n">
        <v>89103</v>
      </c>
      <c r="E6" s="6" t="n">
        <v>89089</v>
      </c>
    </row>
    <row r="7">
      <c r="A7" s="4" t="inlineStr">
        <is>
          <t>Net investment income</t>
        </is>
      </c>
      <c r="C7" s="6" t="n">
        <v>1968</v>
      </c>
      <c r="D7" s="6" t="n">
        <v>3156</v>
      </c>
      <c r="E7" s="6" t="n">
        <v>4031</v>
      </c>
    </row>
    <row r="8">
      <c r="A8" s="4" t="inlineStr">
        <is>
          <t>Net realized investment gains</t>
        </is>
      </c>
      <c r="C8" s="6" t="n">
        <v>2878</v>
      </c>
      <c r="D8" s="6" t="n">
        <v>8126</v>
      </c>
      <c r="E8" s="6" t="n">
        <v>1196</v>
      </c>
    </row>
    <row r="9">
      <c r="A9" s="4" t="inlineStr">
        <is>
          <t>Change in fair value of equity securities</t>
        </is>
      </c>
      <c r="C9" s="6" t="n">
        <v>-2020</v>
      </c>
      <c r="D9" s="6" t="n">
        <v>228</v>
      </c>
      <c r="E9" s="6" t="n">
        <v>-427</v>
      </c>
    </row>
    <row r="10">
      <c r="A10" s="4" t="inlineStr">
        <is>
          <t>Other gains</t>
        </is>
      </c>
      <c r="C10" s="6" t="n">
        <v>11664</v>
      </c>
      <c r="D10" s="6" t="n">
        <v>260</v>
      </c>
      <c r="E10" s="6" t="n">
        <v>0</v>
      </c>
    </row>
    <row r="11">
      <c r="A11" s="4" t="inlineStr">
        <is>
          <t>Other income</t>
        </is>
      </c>
      <c r="C11" s="6" t="n">
        <v>2671</v>
      </c>
      <c r="D11" s="6" t="n">
        <v>2615</v>
      </c>
      <c r="E11" s="6" t="n">
        <v>2109</v>
      </c>
    </row>
    <row r="12">
      <c r="A12" s="4" t="inlineStr">
        <is>
          <t>Total revenue and other income</t>
        </is>
      </c>
      <c r="C12" s="6" t="n">
        <v>115963</v>
      </c>
      <c r="D12" s="6" t="n">
        <v>103488</v>
      </c>
      <c r="E12" s="6" t="n">
        <v>95998</v>
      </c>
    </row>
    <row r="13">
      <c r="A13" s="3" t="inlineStr">
        <is>
          <t>Expenses</t>
        </is>
      </c>
    </row>
    <row r="14">
      <c r="A14" s="4" t="inlineStr">
        <is>
          <t>Losses and loss adjustment expenses, net</t>
        </is>
      </c>
      <c r="C14" s="6" t="n">
        <v>69861</v>
      </c>
      <c r="D14" s="6" t="n">
        <v>56228</v>
      </c>
      <c r="E14" s="6" t="n">
        <v>59744</v>
      </c>
    </row>
    <row r="15">
      <c r="A15" s="4" t="inlineStr">
        <is>
          <t>Policy acquisition costs</t>
        </is>
      </c>
      <c r="C15" s="6" t="n">
        <v>28451</v>
      </c>
      <c r="D15" s="6" t="n">
        <v>26105</v>
      </c>
      <c r="E15" s="6" t="n">
        <v>24911</v>
      </c>
    </row>
    <row r="16">
      <c r="A16" s="4" t="inlineStr">
        <is>
          <t>Operating expenses</t>
        </is>
      </c>
      <c r="C16" s="6" t="n">
        <v>16509</v>
      </c>
      <c r="D16" s="6" t="n">
        <v>18468</v>
      </c>
      <c r="E16" s="6" t="n">
        <v>17582</v>
      </c>
    </row>
    <row r="17">
      <c r="A17" s="4" t="inlineStr">
        <is>
          <t>Interest expense</t>
        </is>
      </c>
      <c r="C17" s="6" t="n">
        <v>2852</v>
      </c>
      <c r="D17" s="6" t="n">
        <v>2925</v>
      </c>
      <c r="E17" s="6" t="n">
        <v>2882</v>
      </c>
    </row>
    <row r="18">
      <c r="A18" s="4" t="inlineStr">
        <is>
          <t>Total expenses</t>
        </is>
      </c>
      <c r="C18" s="6" t="n">
        <v>117673</v>
      </c>
      <c r="D18" s="6" t="n">
        <v>103726</v>
      </c>
      <c r="E18" s="6" t="n">
        <v>105119</v>
      </c>
    </row>
    <row r="19">
      <c r="A19" s="4" t="inlineStr">
        <is>
          <t>Income (loss) before income taxes</t>
        </is>
      </c>
      <c r="C19" s="6" t="n">
        <v>-1710</v>
      </c>
      <c r="D19" s="6" t="n">
        <v>-238</v>
      </c>
      <c r="E19" s="6" t="n">
        <v>-9121</v>
      </c>
    </row>
    <row r="20">
      <c r="A20" s="4" t="inlineStr">
        <is>
          <t>Equity earnings in Affiliate, net of tax</t>
        </is>
      </c>
      <c r="C20" s="6" t="n">
        <v>824</v>
      </c>
      <c r="D20" s="6" t="n">
        <v>839</v>
      </c>
      <c r="E20" s="6" t="n">
        <v>386</v>
      </c>
    </row>
    <row r="21">
      <c r="A21" s="4" t="inlineStr">
        <is>
          <t>Income tax expense (benefit)</t>
        </is>
      </c>
      <c r="C21" s="6" t="n">
        <v>208</v>
      </c>
      <c r="D21" s="6" t="n">
        <v>6</v>
      </c>
      <c r="E21" s="6" t="n">
        <v>-913</v>
      </c>
    </row>
    <row r="22">
      <c r="A22" s="4" t="inlineStr">
        <is>
          <t>Net income (loss)</t>
        </is>
      </c>
      <c r="C22" s="7" t="n">
        <v>-1094</v>
      </c>
      <c r="D22" s="7" t="n">
        <v>595</v>
      </c>
      <c r="E22" s="7" t="n">
        <v>-7822</v>
      </c>
    </row>
    <row r="23">
      <c r="A23" s="4" t="inlineStr">
        <is>
          <t>Net income (loss) per share, basic and diluted</t>
        </is>
      </c>
      <c r="C23" s="8" t="n">
        <v>-0.11</v>
      </c>
      <c r="D23" s="8" t="n">
        <v>0.06</v>
      </c>
      <c r="E23" s="8" t="n">
        <v>-0.88</v>
      </c>
    </row>
    <row r="24">
      <c r="A24" s="4" t="inlineStr">
        <is>
          <t>Weighted average common shares outstanding, basic and diluted</t>
        </is>
      </c>
      <c r="B24" s="4" t="inlineStr">
        <is>
          <t>[1]</t>
        </is>
      </c>
      <c r="C24" s="6" t="n">
        <v>9691998</v>
      </c>
      <c r="D24" s="6" t="n">
        <v>9625059</v>
      </c>
      <c r="E24" s="6" t="n">
        <v>8880107</v>
      </c>
    </row>
    <row r="25"/>
    <row r="26">
      <c r="A26" s="4" t="inlineStr">
        <is>
          <t>[1]</t>
        </is>
      </c>
      <c r="B26" s="4" t="inlineStr">
        <is>
          <t>The non-vested shares of the restricted stock units and stock options were anti-dilutive as of December 31, 2021, 2020, and 2019.  Therefore, the non-vested shares are excluded from earnings (loss) per share for the years ended December 31, 2021, 2020, and 2019.</t>
        </is>
      </c>
    </row>
  </sheetData>
  <mergeCells count="4">
    <mergeCell ref="A1:B2"/>
    <mergeCell ref="C1:E1"/>
    <mergeCell ref="A25:D25"/>
    <mergeCell ref="B26:D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Summary of Significant Accounting Policies - Narrative (Details)</t>
        </is>
      </c>
      <c r="B1" s="2" t="inlineStr">
        <is>
          <t>12 Months Ended</t>
        </is>
      </c>
    </row>
    <row r="2">
      <c r="B2" s="2" t="inlineStr">
        <is>
          <t>Dec. 31, 2021USD ($)class_businessstate</t>
        </is>
      </c>
      <c r="C2" s="2" t="inlineStr">
        <is>
          <t>Dec. 31, 2020USD ($)</t>
        </is>
      </c>
    </row>
    <row r="3">
      <c r="A3" s="3" t="inlineStr">
        <is>
          <t>New Accounting Pronouncements or Change in Accounting Principle [Line Items]</t>
        </is>
      </c>
    </row>
    <row r="4">
      <c r="A4" s="4" t="inlineStr">
        <is>
          <t>Number of types of business | class_business</t>
        </is>
      </c>
      <c r="B4" s="6" t="n">
        <v>3</v>
      </c>
    </row>
    <row r="5">
      <c r="A5" s="4" t="inlineStr">
        <is>
          <t>Number of states in which entity operates | state</t>
        </is>
      </c>
      <c r="B5" s="6" t="n">
        <v>50</v>
      </c>
    </row>
    <row r="6">
      <c r="A6" s="4" t="inlineStr">
        <is>
          <t>Discount rate</t>
        </is>
      </c>
      <c r="B6" s="4" t="inlineStr">
        <is>
          <t>6.75%</t>
        </is>
      </c>
    </row>
    <row r="7">
      <c r="A7" s="4" t="inlineStr">
        <is>
          <t>Unrecognized tax benefits</t>
        </is>
      </c>
      <c r="B7" s="7" t="n">
        <v>0</v>
      </c>
      <c r="C7" s="7" t="n">
        <v>0</v>
      </c>
    </row>
    <row r="8">
      <c r="A8" s="4" t="inlineStr">
        <is>
          <t>Income tax penalties and interest accrued</t>
        </is>
      </c>
      <c r="B8" s="6" t="n">
        <v>0</v>
      </c>
      <c r="C8" s="7" t="n">
        <v>0</v>
      </c>
    </row>
    <row r="9">
      <c r="A9" s="4" t="inlineStr">
        <is>
          <t>Accounting Standards Update 2016-02</t>
        </is>
      </c>
    </row>
    <row r="10">
      <c r="A10" s="3" t="inlineStr">
        <is>
          <t>New Accounting Pronouncements or Change in Accounting Principle [Line Items]</t>
        </is>
      </c>
    </row>
    <row r="11">
      <c r="A11" s="4" t="inlineStr">
        <is>
          <t>Right-of-use asset</t>
        </is>
      </c>
      <c r="B11" s="7" t="n">
        <v>1400000</v>
      </c>
    </row>
    <row r="12">
      <c r="A12" s="4" t="inlineStr">
        <is>
          <t>Operating Lease, Right-of-Use Asset, Statement of Financial Position [Extensible Enumeration]</t>
        </is>
      </c>
      <c r="B12" s="4" t="inlineStr">
        <is>
          <t>Other assets</t>
        </is>
      </c>
    </row>
    <row r="13">
      <c r="A13" s="4" t="inlineStr">
        <is>
          <t>Lease liability</t>
        </is>
      </c>
      <c r="B13" s="7" t="n">
        <v>1500000</v>
      </c>
    </row>
    <row r="14">
      <c r="A14" s="4" t="inlineStr">
        <is>
          <t>Operating Lease, Liability, Statement of Financial Position [Extensible Enumeration]</t>
        </is>
      </c>
      <c r="B14" s="4" t="inlineStr">
        <is>
          <t>Other liabilities</t>
        </is>
      </c>
    </row>
    <row r="15">
      <c r="A15" s="4" t="inlineStr">
        <is>
          <t>Minimum</t>
        </is>
      </c>
    </row>
    <row r="16">
      <c r="A16" s="3" t="inlineStr">
        <is>
          <t>New Accounting Pronouncements or Change in Accounting Principle [Line Items]</t>
        </is>
      </c>
    </row>
    <row r="17">
      <c r="A17" s="4" t="inlineStr">
        <is>
          <t>Lease term</t>
        </is>
      </c>
      <c r="B17" s="4" t="inlineStr">
        <is>
          <t>5 years</t>
        </is>
      </c>
    </row>
    <row r="18">
      <c r="A18" s="4" t="inlineStr">
        <is>
          <t>Maximum</t>
        </is>
      </c>
    </row>
    <row r="19">
      <c r="A19" s="3" t="inlineStr">
        <is>
          <t>New Accounting Pronouncements or Change in Accounting Principle [Line Items]</t>
        </is>
      </c>
    </row>
    <row r="20">
      <c r="A20" s="4" t="inlineStr">
        <is>
          <t>Lease term</t>
        </is>
      </c>
      <c r="B20"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4" customWidth="1" min="1" max="1"/>
    <col width="21" customWidth="1" min="2" max="2"/>
    <col width="21" customWidth="1" min="3" max="3"/>
    <col width="29" customWidth="1" min="4" max="4"/>
    <col width="21" customWidth="1" min="5" max="5"/>
    <col width="21" customWidth="1" min="6" max="6"/>
  </cols>
  <sheetData>
    <row r="1">
      <c r="A1" s="1" t="inlineStr">
        <is>
          <t>Sale of Certain Agency Business - Narrative (Details)</t>
        </is>
      </c>
      <c r="B1" s="2" t="inlineStr">
        <is>
          <t>Dec. 14, 2021USD ($)</t>
        </is>
      </c>
      <c r="C1" s="2" t="inlineStr">
        <is>
          <t>Jun. 30, 2021USD ($)</t>
        </is>
      </c>
      <c r="D1" s="2" t="inlineStr">
        <is>
          <t>Dec. 31, 2021USD ($)Interger</t>
        </is>
      </c>
      <c r="E1" s="2" t="inlineStr">
        <is>
          <t>Dec. 31, 2020USD ($)</t>
        </is>
      </c>
      <c r="F1" s="2" t="inlineStr">
        <is>
          <t>Dec. 31, 2019USD ($)</t>
        </is>
      </c>
    </row>
    <row r="2">
      <c r="A2" s="4" t="inlineStr">
        <is>
          <t>Other gains</t>
        </is>
      </c>
      <c r="D2" s="7" t="n">
        <v>11664000</v>
      </c>
      <c r="E2" s="7" t="n">
        <v>260000</v>
      </c>
      <c r="F2" s="7" t="n">
        <v>0</v>
      </c>
    </row>
    <row r="3">
      <c r="A3" s="4" t="inlineStr">
        <is>
          <t>Venture Holdings, Inc</t>
        </is>
      </c>
    </row>
    <row r="4">
      <c r="A4" s="4" t="inlineStr">
        <is>
          <t>Other gains</t>
        </is>
      </c>
      <c r="C4" s="7" t="n">
        <v>8900000</v>
      </c>
    </row>
    <row r="5">
      <c r="A5" s="4" t="inlineStr">
        <is>
          <t>Purchase price</t>
        </is>
      </c>
      <c r="C5" s="6" t="n">
        <v>10000000</v>
      </c>
    </row>
    <row r="6">
      <c r="A6" s="4" t="inlineStr">
        <is>
          <t>Paid in cash</t>
        </is>
      </c>
      <c r="C6" s="7" t="n">
        <v>1000000</v>
      </c>
    </row>
    <row r="7">
      <c r="A7" s="4" t="inlineStr">
        <is>
          <t>Number of promissory notes | Interger</t>
        </is>
      </c>
      <c r="D7" s="6" t="n">
        <v>2</v>
      </c>
    </row>
    <row r="8">
      <c r="A8" s="4" t="inlineStr">
        <is>
          <t>Payment annum rate</t>
        </is>
      </c>
      <c r="D8" s="4" t="inlineStr">
        <is>
          <t>7.00%</t>
        </is>
      </c>
    </row>
    <row r="9">
      <c r="A9" s="4" t="inlineStr">
        <is>
          <t>Payment maturity period</t>
        </is>
      </c>
      <c r="D9" s="4" t="inlineStr">
        <is>
          <t>5 years</t>
        </is>
      </c>
    </row>
    <row r="10">
      <c r="A10" s="4" t="inlineStr">
        <is>
          <t>Repayments of Debt</t>
        </is>
      </c>
      <c r="B10" s="7" t="n">
        <v>3000000</v>
      </c>
    </row>
    <row r="11">
      <c r="A11" s="4" t="inlineStr">
        <is>
          <t>Venture Holdings, Inc | Prepayment Penalty</t>
        </is>
      </c>
    </row>
    <row r="12">
      <c r="A12" s="4" t="inlineStr">
        <is>
          <t>Repayments of Debt</t>
        </is>
      </c>
      <c r="D12" s="7" t="n">
        <v>0</v>
      </c>
    </row>
    <row r="13">
      <c r="A13" s="4" t="inlineStr">
        <is>
          <t>Venture Holdings, Inc | Promissory Notes</t>
        </is>
      </c>
    </row>
    <row r="14">
      <c r="A14" s="4" t="inlineStr">
        <is>
          <t>Remaining balance paid by promissory note</t>
        </is>
      </c>
      <c r="D14" s="6" t="n">
        <v>9000000</v>
      </c>
    </row>
    <row r="15">
      <c r="A15" s="4" t="inlineStr">
        <is>
          <t>Venture Holdings, Inc | Promissory Notes One</t>
        </is>
      </c>
    </row>
    <row r="16">
      <c r="A16" s="4" t="inlineStr">
        <is>
          <t>Remaining balance paid by promissory note</t>
        </is>
      </c>
      <c r="D16" s="6" t="n">
        <v>6000000</v>
      </c>
    </row>
    <row r="17">
      <c r="A17" s="4" t="inlineStr">
        <is>
          <t>Venture Holdings, Inc | Promissory Notes Two</t>
        </is>
      </c>
    </row>
    <row r="18">
      <c r="A18" s="4" t="inlineStr">
        <is>
          <t>Remaining balance paid by promissory note</t>
        </is>
      </c>
      <c r="D18" s="7" t="n">
        <v>3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Available-for-sale Securities (Details) - USD ($) $ in Thousands</t>
        </is>
      </c>
      <c r="B1" s="2" t="inlineStr">
        <is>
          <t>Dec. 31, 2021</t>
        </is>
      </c>
      <c r="C1" s="2" t="inlineStr">
        <is>
          <t>Dec. 31, 2020</t>
        </is>
      </c>
    </row>
    <row r="2">
      <c r="A2" s="3" t="inlineStr">
        <is>
          <t>Debt Securities, Available-for-sale [Line Items]</t>
        </is>
      </c>
    </row>
    <row r="3">
      <c r="A3" s="4" t="inlineStr">
        <is>
          <t>Debt securities, Cost or Amortized Cost</t>
        </is>
      </c>
      <c r="B3" s="7" t="n">
        <v>150732</v>
      </c>
      <c r="C3" s="7" t="n">
        <v>149954</v>
      </c>
    </row>
    <row r="4">
      <c r="A4" s="4" t="inlineStr">
        <is>
          <t>Debt securities, Gross Unrealized Gain</t>
        </is>
      </c>
      <c r="B4" s="6" t="n">
        <v>898</v>
      </c>
      <c r="C4" s="6" t="n">
        <v>2196</v>
      </c>
    </row>
    <row r="5">
      <c r="A5" s="4" t="inlineStr">
        <is>
          <t>Debt securities, Gross Unrealized Losses</t>
        </is>
      </c>
      <c r="B5" s="6" t="n">
        <v>-1847</v>
      </c>
      <c r="C5" s="6" t="n">
        <v>-151</v>
      </c>
    </row>
    <row r="6">
      <c r="A6" s="4" t="inlineStr">
        <is>
          <t>Debt securities, Estimated Fair Value</t>
        </is>
      </c>
      <c r="B6" s="6" t="n">
        <v>149783</v>
      </c>
      <c r="C6" s="6" t="n">
        <v>151999</v>
      </c>
    </row>
    <row r="7">
      <c r="A7" s="4" t="inlineStr">
        <is>
          <t>U.S. Government</t>
        </is>
      </c>
    </row>
    <row r="8">
      <c r="A8" s="3" t="inlineStr">
        <is>
          <t>Debt Securities, Available-for-sale [Line Items]</t>
        </is>
      </c>
    </row>
    <row r="9">
      <c r="A9" s="4" t="inlineStr">
        <is>
          <t>Debt securities, Cost or Amortized Cost</t>
        </is>
      </c>
      <c r="B9" s="6" t="n">
        <v>20723</v>
      </c>
      <c r="C9" s="6" t="n">
        <v>30743</v>
      </c>
    </row>
    <row r="10">
      <c r="A10" s="4" t="inlineStr">
        <is>
          <t>Debt securities, Gross Unrealized Gain</t>
        </is>
      </c>
      <c r="B10" s="6" t="n">
        <v>74</v>
      </c>
      <c r="C10" s="6" t="n">
        <v>225</v>
      </c>
    </row>
    <row r="11">
      <c r="A11" s="4" t="inlineStr">
        <is>
          <t>Debt securities, Gross Unrealized Losses</t>
        </is>
      </c>
      <c r="B11" s="6" t="n">
        <v>-77</v>
      </c>
      <c r="C11" s="6" t="n">
        <v>-1</v>
      </c>
    </row>
    <row r="12">
      <c r="A12" s="4" t="inlineStr">
        <is>
          <t>Debt securities, Estimated Fair Value</t>
        </is>
      </c>
      <c r="B12" s="6" t="n">
        <v>20720</v>
      </c>
      <c r="C12" s="6" t="n">
        <v>30967</v>
      </c>
    </row>
    <row r="13">
      <c r="A13" s="4" t="inlineStr">
        <is>
          <t>State and local government</t>
        </is>
      </c>
    </row>
    <row r="14">
      <c r="A14" s="3" t="inlineStr">
        <is>
          <t>Debt Securities, Available-for-sale [Line Items]</t>
        </is>
      </c>
    </row>
    <row r="15">
      <c r="A15" s="4" t="inlineStr">
        <is>
          <t>Debt securities, Cost or Amortized Cost</t>
        </is>
      </c>
      <c r="B15" s="6" t="n">
        <v>30063</v>
      </c>
      <c r="C15" s="6" t="n">
        <v>32253</v>
      </c>
    </row>
    <row r="16">
      <c r="A16" s="4" t="inlineStr">
        <is>
          <t>Debt securities, Gross Unrealized Gain</t>
        </is>
      </c>
      <c r="B16" s="6" t="n">
        <v>555</v>
      </c>
      <c r="C16" s="6" t="n">
        <v>1040</v>
      </c>
    </row>
    <row r="17">
      <c r="A17" s="4" t="inlineStr">
        <is>
          <t>Debt securities, Gross Unrealized Losses</t>
        </is>
      </c>
      <c r="B17" s="6" t="n">
        <v>-189</v>
      </c>
      <c r="C17" s="6" t="n">
        <v>-28</v>
      </c>
    </row>
    <row r="18">
      <c r="A18" s="4" t="inlineStr">
        <is>
          <t>Debt securities, Estimated Fair Value</t>
        </is>
      </c>
      <c r="B18" s="6" t="n">
        <v>30429</v>
      </c>
      <c r="C18" s="6" t="n">
        <v>33265</v>
      </c>
    </row>
    <row r="19">
      <c r="A19" s="4" t="inlineStr">
        <is>
          <t>Corporate debt</t>
        </is>
      </c>
    </row>
    <row r="20">
      <c r="A20" s="3" t="inlineStr">
        <is>
          <t>Debt Securities, Available-for-sale [Line Items]</t>
        </is>
      </c>
    </row>
    <row r="21">
      <c r="A21" s="4" t="inlineStr">
        <is>
          <t>Debt securities, Cost or Amortized Cost</t>
        </is>
      </c>
      <c r="B21" s="6" t="n">
        <v>30808</v>
      </c>
      <c r="C21" s="6" t="n">
        <v>19015</v>
      </c>
    </row>
    <row r="22">
      <c r="A22" s="4" t="inlineStr">
        <is>
          <t>Debt securities, Gross Unrealized Gain</t>
        </is>
      </c>
      <c r="B22" s="6" t="n">
        <v>88</v>
      </c>
      <c r="C22" s="6" t="n">
        <v>311</v>
      </c>
    </row>
    <row r="23">
      <c r="A23" s="4" t="inlineStr">
        <is>
          <t>Debt securities, Gross Unrealized Losses</t>
        </is>
      </c>
      <c r="B23" s="6" t="n">
        <v>-550</v>
      </c>
      <c r="C23" s="6" t="n">
        <v>-23</v>
      </c>
    </row>
    <row r="24">
      <c r="A24" s="4" t="inlineStr">
        <is>
          <t>Debt securities, Estimated Fair Value</t>
        </is>
      </c>
      <c r="B24" s="6" t="n">
        <v>30346</v>
      </c>
      <c r="C24" s="6" t="n">
        <v>19303</v>
      </c>
    </row>
    <row r="25">
      <c r="A25" s="4" t="inlineStr">
        <is>
          <t>Asset-backed securities</t>
        </is>
      </c>
    </row>
    <row r="26">
      <c r="A26" s="3" t="inlineStr">
        <is>
          <t>Debt Securities, Available-for-sale [Line Items]</t>
        </is>
      </c>
    </row>
    <row r="27">
      <c r="A27" s="4" t="inlineStr">
        <is>
          <t>Debt securities, Cost or Amortized Cost</t>
        </is>
      </c>
      <c r="B27" s="6" t="n">
        <v>28652</v>
      </c>
      <c r="C27" s="6" t="n">
        <v>20987</v>
      </c>
    </row>
    <row r="28">
      <c r="A28" s="4" t="inlineStr">
        <is>
          <t>Debt securities, Gross Unrealized Gain</t>
        </is>
      </c>
      <c r="B28" s="6" t="n">
        <v>10</v>
      </c>
      <c r="C28" s="6" t="n">
        <v>49</v>
      </c>
    </row>
    <row r="29">
      <c r="A29" s="4" t="inlineStr">
        <is>
          <t>Debt securities, Gross Unrealized Losses</t>
        </is>
      </c>
      <c r="B29" s="6" t="n">
        <v>-224</v>
      </c>
      <c r="C29" s="6" t="n">
        <v>-73</v>
      </c>
    </row>
    <row r="30">
      <c r="A30" s="4" t="inlineStr">
        <is>
          <t>Debt securities, Estimated Fair Value</t>
        </is>
      </c>
      <c r="B30" s="6" t="n">
        <v>28438</v>
      </c>
      <c r="C30" s="6" t="n">
        <v>20963</v>
      </c>
    </row>
    <row r="31">
      <c r="A31" s="4" t="inlineStr">
        <is>
          <t>Mortgage-backed securities</t>
        </is>
      </c>
    </row>
    <row r="32">
      <c r="A32" s="3" t="inlineStr">
        <is>
          <t>Debt Securities, Available-for-sale [Line Items]</t>
        </is>
      </c>
    </row>
    <row r="33">
      <c r="A33" s="4" t="inlineStr">
        <is>
          <t>Debt securities, Cost or Amortized Cost</t>
        </is>
      </c>
      <c r="B33" s="6" t="n">
        <v>33178</v>
      </c>
      <c r="C33" s="6" t="n">
        <v>38512</v>
      </c>
    </row>
    <row r="34">
      <c r="A34" s="4" t="inlineStr">
        <is>
          <t>Debt securities, Gross Unrealized Gain</t>
        </is>
      </c>
      <c r="B34" s="6" t="n">
        <v>105</v>
      </c>
      <c r="C34" s="6" t="n">
        <v>345</v>
      </c>
    </row>
    <row r="35">
      <c r="A35" s="4" t="inlineStr">
        <is>
          <t>Debt securities, Gross Unrealized Losses</t>
        </is>
      </c>
      <c r="B35" s="6" t="n">
        <v>-762</v>
      </c>
      <c r="C35" s="6" t="n">
        <v>-3</v>
      </c>
    </row>
    <row r="36">
      <c r="A36" s="4" t="inlineStr">
        <is>
          <t>Debt securities, Estimated Fair Value</t>
        </is>
      </c>
      <c r="B36" s="6" t="n">
        <v>32521</v>
      </c>
      <c r="C36" s="6" t="n">
        <v>38854</v>
      </c>
    </row>
    <row r="37">
      <c r="A37" s="4" t="inlineStr">
        <is>
          <t>Commercial mortgage-backed securities</t>
        </is>
      </c>
    </row>
    <row r="38">
      <c r="A38" s="3" t="inlineStr">
        <is>
          <t>Debt Securities, Available-for-sale [Line Items]</t>
        </is>
      </c>
    </row>
    <row r="39">
      <c r="A39" s="4" t="inlineStr">
        <is>
          <t>Debt securities, Cost or Amortized Cost</t>
        </is>
      </c>
      <c r="B39" s="6" t="n">
        <v>1659</v>
      </c>
      <c r="C39" s="6" t="n">
        <v>2083</v>
      </c>
    </row>
    <row r="40">
      <c r="A40" s="4" t="inlineStr">
        <is>
          <t>Debt securities, Gross Unrealized Gain</t>
        </is>
      </c>
      <c r="B40" s="6" t="n">
        <v>31</v>
      </c>
      <c r="C40" s="6" t="n">
        <v>65</v>
      </c>
    </row>
    <row r="41">
      <c r="A41" s="4" t="inlineStr">
        <is>
          <t>Debt securities, Gross Unrealized Losses</t>
        </is>
      </c>
      <c r="C41" s="6" t="n">
        <v>-22</v>
      </c>
    </row>
    <row r="42">
      <c r="A42" s="4" t="inlineStr">
        <is>
          <t>Debt securities, Estimated Fair Value</t>
        </is>
      </c>
      <c r="B42" s="6" t="n">
        <v>1690</v>
      </c>
      <c r="C42" s="6" t="n">
        <v>2126</v>
      </c>
    </row>
    <row r="43">
      <c r="A43" s="4" t="inlineStr">
        <is>
          <t>Collateralized mortgage obligations</t>
        </is>
      </c>
    </row>
    <row r="44">
      <c r="A44" s="3" t="inlineStr">
        <is>
          <t>Debt Securities, Available-for-sale [Line Items]</t>
        </is>
      </c>
    </row>
    <row r="45">
      <c r="A45" s="4" t="inlineStr">
        <is>
          <t>Debt securities, Cost or Amortized Cost</t>
        </is>
      </c>
      <c r="B45" s="6" t="n">
        <v>5649</v>
      </c>
      <c r="C45" s="6" t="n">
        <v>6361</v>
      </c>
    </row>
    <row r="46">
      <c r="A46" s="4" t="inlineStr">
        <is>
          <t>Debt securities, Gross Unrealized Gain</t>
        </is>
      </c>
      <c r="B46" s="6" t="n">
        <v>35</v>
      </c>
      <c r="C46" s="6" t="n">
        <v>161</v>
      </c>
    </row>
    <row r="47">
      <c r="A47" s="4" t="inlineStr">
        <is>
          <t>Debt securities, Gross Unrealized Losses</t>
        </is>
      </c>
      <c r="B47" s="6" t="n">
        <v>-45</v>
      </c>
      <c r="C47" s="6" t="n">
        <v>-1</v>
      </c>
    </row>
    <row r="48">
      <c r="A48" s="4" t="inlineStr">
        <is>
          <t>Debt securities, Estimated Fair Value</t>
        </is>
      </c>
      <c r="B48" s="7" t="n">
        <v>5639</v>
      </c>
      <c r="C48" s="7" t="n">
        <v>65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Available-for-sale Securities in Unrealized Loss Positions (Details) $ in Thousands</t>
        </is>
      </c>
      <c r="B1" s="2" t="inlineStr">
        <is>
          <t>Dec. 31, 2021USD ($)security</t>
        </is>
      </c>
      <c r="C1" s="2" t="inlineStr">
        <is>
          <t>Dec. 31, 2020USD ($)security</t>
        </is>
      </c>
    </row>
    <row r="2">
      <c r="A2" s="3" t="inlineStr">
        <is>
          <t>Debt Securities, Available-for-sale, Continuous Unrealized Loss Position, Number of Positions [Abstract]</t>
        </is>
      </c>
    </row>
    <row r="3">
      <c r="A3" s="4" t="inlineStr">
        <is>
          <t>Debt securities, less than 12 months, number of issues | security</t>
        </is>
      </c>
      <c r="B3" s="6" t="n">
        <v>134</v>
      </c>
      <c r="C3" s="6" t="n">
        <v>32</v>
      </c>
    </row>
    <row r="4">
      <c r="A4" s="4" t="inlineStr">
        <is>
          <t>Debt securities, 12 months or More, number of issues | security</t>
        </is>
      </c>
      <c r="B4" s="6" t="n">
        <v>10</v>
      </c>
      <c r="C4" s="6" t="n">
        <v>11</v>
      </c>
    </row>
    <row r="5">
      <c r="A5" s="4" t="inlineStr">
        <is>
          <t>Debt securities, number of issues | security</t>
        </is>
      </c>
      <c r="B5" s="6" t="n">
        <v>144</v>
      </c>
      <c r="C5" s="6" t="n">
        <v>43</v>
      </c>
    </row>
    <row r="6">
      <c r="A6" s="3" t="inlineStr">
        <is>
          <t>Debt Securities, Available-for-sale, Unrealized Loss Position [Abstract]</t>
        </is>
      </c>
    </row>
    <row r="7">
      <c r="A7" s="4" t="inlineStr">
        <is>
          <t>Debt securities, less than 12 months, fair value</t>
        </is>
      </c>
      <c r="B7" s="7" t="n">
        <v>95923</v>
      </c>
      <c r="C7" s="7" t="n">
        <v>20516</v>
      </c>
    </row>
    <row r="8">
      <c r="A8" s="4" t="inlineStr">
        <is>
          <t>Debt securities, 12 months or More, fair value</t>
        </is>
      </c>
      <c r="B8" s="6" t="n">
        <v>7801</v>
      </c>
      <c r="C8" s="6" t="n">
        <v>6551</v>
      </c>
    </row>
    <row r="9">
      <c r="A9" s="4" t="inlineStr">
        <is>
          <t>Debt securities, fair value</t>
        </is>
      </c>
      <c r="B9" s="6" t="n">
        <v>103724</v>
      </c>
      <c r="C9" s="6" t="n">
        <v>27067</v>
      </c>
    </row>
    <row r="10">
      <c r="A10" s="3" t="inlineStr">
        <is>
          <t>Debt Securities, Available-for-sale, Unrealized Loss Position, Accumulated Loss [Abstract]</t>
        </is>
      </c>
    </row>
    <row r="11">
      <c r="A11" s="4" t="inlineStr">
        <is>
          <t>Debt securities, less than 12 months, unrealized losses</t>
        </is>
      </c>
      <c r="B11" s="6" t="n">
        <v>-1750</v>
      </c>
      <c r="C11" s="6" t="n">
        <v>-112</v>
      </c>
    </row>
    <row r="12">
      <c r="A12" s="4" t="inlineStr">
        <is>
          <t>Debt securities, 12 months or More, unrealized losses</t>
        </is>
      </c>
      <c r="B12" s="6" t="n">
        <v>-97</v>
      </c>
      <c r="C12" s="6" t="n">
        <v>-39</v>
      </c>
    </row>
    <row r="13">
      <c r="A13" s="4" t="inlineStr">
        <is>
          <t>Debt securities, total unrealized losses</t>
        </is>
      </c>
      <c r="B13" s="7" t="n">
        <v>-1847</v>
      </c>
      <c r="C13" s="7" t="n">
        <v>-151</v>
      </c>
    </row>
    <row r="14">
      <c r="A14" s="4" t="inlineStr">
        <is>
          <t>U.S. Government</t>
        </is>
      </c>
    </row>
    <row r="15">
      <c r="A15" s="3" t="inlineStr">
        <is>
          <t>Debt Securities, Available-for-sale, Continuous Unrealized Loss Position, Number of Positions [Abstract]</t>
        </is>
      </c>
    </row>
    <row r="16">
      <c r="A16" s="4" t="inlineStr">
        <is>
          <t>Debt securities, less than 12 months, number of issues | security</t>
        </is>
      </c>
      <c r="B16" s="6" t="n">
        <v>6</v>
      </c>
      <c r="C16" s="6" t="n">
        <v>2</v>
      </c>
    </row>
    <row r="17">
      <c r="A17" s="4" t="inlineStr">
        <is>
          <t>Debt securities, 12 months or More, number of issues | security</t>
        </is>
      </c>
      <c r="B17" s="6" t="n">
        <v>1</v>
      </c>
      <c r="C17" s="6" t="n">
        <v>0</v>
      </c>
    </row>
    <row r="18">
      <c r="A18" s="4" t="inlineStr">
        <is>
          <t>Debt securities, number of issues | security</t>
        </is>
      </c>
      <c r="B18" s="6" t="n">
        <v>7</v>
      </c>
      <c r="C18" s="6" t="n">
        <v>2</v>
      </c>
    </row>
    <row r="19">
      <c r="A19" s="3" t="inlineStr">
        <is>
          <t>Debt Securities, Available-for-sale, Unrealized Loss Position [Abstract]</t>
        </is>
      </c>
    </row>
    <row r="20">
      <c r="A20" s="4" t="inlineStr">
        <is>
          <t>Debt securities, less than 12 months, fair value</t>
        </is>
      </c>
      <c r="B20" s="7" t="n">
        <v>10323</v>
      </c>
      <c r="C20" s="7" t="n">
        <v>6764</v>
      </c>
    </row>
    <row r="21">
      <c r="A21" s="4" t="inlineStr">
        <is>
          <t>Debt securities, 12 months or More, fair value</t>
        </is>
      </c>
      <c r="B21" s="6" t="n">
        <v>4728</v>
      </c>
      <c r="C21" s="6" t="n">
        <v>0</v>
      </c>
    </row>
    <row r="22">
      <c r="A22" s="4" t="inlineStr">
        <is>
          <t>Debt securities, fair value</t>
        </is>
      </c>
      <c r="B22" s="6" t="n">
        <v>15051</v>
      </c>
      <c r="C22" s="6" t="n">
        <v>6764</v>
      </c>
    </row>
    <row r="23">
      <c r="A23" s="3" t="inlineStr">
        <is>
          <t>Debt Securities, Available-for-sale, Unrealized Loss Position, Accumulated Loss [Abstract]</t>
        </is>
      </c>
    </row>
    <row r="24">
      <c r="A24" s="4" t="inlineStr">
        <is>
          <t>Debt securities, less than 12 months, unrealized losses</t>
        </is>
      </c>
      <c r="B24" s="6" t="n">
        <v>-47</v>
      </c>
      <c r="C24" s="6" t="n">
        <v>-1</v>
      </c>
    </row>
    <row r="25">
      <c r="A25" s="4" t="inlineStr">
        <is>
          <t>Debt securities, 12 months or More, unrealized losses</t>
        </is>
      </c>
      <c r="B25" s="6" t="n">
        <v>-30</v>
      </c>
      <c r="C25" s="6" t="n">
        <v>0</v>
      </c>
    </row>
    <row r="26">
      <c r="A26" s="4" t="inlineStr">
        <is>
          <t>Debt securities, total unrealized losses</t>
        </is>
      </c>
      <c r="B26" s="7" t="n">
        <v>-77</v>
      </c>
      <c r="C26" s="7" t="n">
        <v>-1</v>
      </c>
    </row>
    <row r="27">
      <c r="A27" s="4" t="inlineStr">
        <is>
          <t>State and local government</t>
        </is>
      </c>
    </row>
    <row r="28">
      <c r="A28" s="3" t="inlineStr">
        <is>
          <t>Debt Securities, Available-for-sale, Continuous Unrealized Loss Position, Number of Positions [Abstract]</t>
        </is>
      </c>
    </row>
    <row r="29">
      <c r="A29" s="4" t="inlineStr">
        <is>
          <t>Debt securities, less than 12 months, number of issues | security</t>
        </is>
      </c>
      <c r="B29" s="6" t="n">
        <v>41</v>
      </c>
      <c r="C29" s="6" t="n">
        <v>16</v>
      </c>
    </row>
    <row r="30">
      <c r="A30" s="4" t="inlineStr">
        <is>
          <t>Debt securities, 12 months or More, number of issues | security</t>
        </is>
      </c>
      <c r="B30" s="6" t="n">
        <v>4</v>
      </c>
      <c r="C30" s="6" t="n">
        <v>0</v>
      </c>
    </row>
    <row r="31">
      <c r="A31" s="4" t="inlineStr">
        <is>
          <t>Debt securities, number of issues | security</t>
        </is>
      </c>
      <c r="B31" s="6" t="n">
        <v>45</v>
      </c>
      <c r="C31" s="6" t="n">
        <v>16</v>
      </c>
    </row>
    <row r="32">
      <c r="A32" s="3" t="inlineStr">
        <is>
          <t>Debt Securities, Available-for-sale, Unrealized Loss Position [Abstract]</t>
        </is>
      </c>
    </row>
    <row r="33">
      <c r="A33" s="4" t="inlineStr">
        <is>
          <t>Debt securities, less than 12 months, fair value</t>
        </is>
      </c>
      <c r="B33" s="7" t="n">
        <v>8875</v>
      </c>
      <c r="C33" s="7" t="n">
        <v>3905</v>
      </c>
    </row>
    <row r="34">
      <c r="A34" s="4" t="inlineStr">
        <is>
          <t>Debt securities, 12 months or More, fair value</t>
        </is>
      </c>
      <c r="B34" s="6" t="n">
        <v>446</v>
      </c>
      <c r="C34" s="6" t="n">
        <v>0</v>
      </c>
    </row>
    <row r="35">
      <c r="A35" s="4" t="inlineStr">
        <is>
          <t>Debt securities, fair value</t>
        </is>
      </c>
      <c r="B35" s="6" t="n">
        <v>9321</v>
      </c>
      <c r="C35" s="6" t="n">
        <v>3905</v>
      </c>
    </row>
    <row r="36">
      <c r="A36" s="3" t="inlineStr">
        <is>
          <t>Debt Securities, Available-for-sale, Unrealized Loss Position, Accumulated Loss [Abstract]</t>
        </is>
      </c>
    </row>
    <row r="37">
      <c r="A37" s="4" t="inlineStr">
        <is>
          <t>Debt securities, less than 12 months, unrealized losses</t>
        </is>
      </c>
      <c r="B37" s="6" t="n">
        <v>-172</v>
      </c>
      <c r="C37" s="6" t="n">
        <v>-28</v>
      </c>
    </row>
    <row r="38">
      <c r="A38" s="4" t="inlineStr">
        <is>
          <t>Debt securities, 12 months or More, unrealized losses</t>
        </is>
      </c>
      <c r="B38" s="6" t="n">
        <v>-17</v>
      </c>
      <c r="C38" s="6" t="n">
        <v>0</v>
      </c>
    </row>
    <row r="39">
      <c r="A39" s="4" t="inlineStr">
        <is>
          <t>Debt securities, total unrealized losses</t>
        </is>
      </c>
      <c r="B39" s="7" t="n">
        <v>-189</v>
      </c>
      <c r="C39" s="7" t="n">
        <v>-28</v>
      </c>
    </row>
    <row r="40">
      <c r="A40" s="4" t="inlineStr">
        <is>
          <t>Corporate debt</t>
        </is>
      </c>
    </row>
    <row r="41">
      <c r="A41" s="3" t="inlineStr">
        <is>
          <t>Debt Securities, Available-for-sale, Continuous Unrealized Loss Position, Number of Positions [Abstract]</t>
        </is>
      </c>
    </row>
    <row r="42">
      <c r="A42" s="4" t="inlineStr">
        <is>
          <t>Debt securities, less than 12 months, number of issues | security</t>
        </is>
      </c>
      <c r="B42" s="6" t="n">
        <v>41</v>
      </c>
      <c r="C42" s="6" t="n">
        <v>2</v>
      </c>
    </row>
    <row r="43">
      <c r="A43" s="4" t="inlineStr">
        <is>
          <t>Debt securities, 12 months or More, number of issues | security</t>
        </is>
      </c>
      <c r="B43" s="6" t="n">
        <v>1</v>
      </c>
      <c r="C43" s="6" t="n">
        <v>0</v>
      </c>
    </row>
    <row r="44">
      <c r="A44" s="4" t="inlineStr">
        <is>
          <t>Debt securities, number of issues | security</t>
        </is>
      </c>
      <c r="B44" s="6" t="n">
        <v>42</v>
      </c>
      <c r="C44" s="6" t="n">
        <v>2</v>
      </c>
    </row>
    <row r="45">
      <c r="A45" s="3" t="inlineStr">
        <is>
          <t>Debt Securities, Available-for-sale, Unrealized Loss Position [Abstract]</t>
        </is>
      </c>
    </row>
    <row r="46">
      <c r="A46" s="4" t="inlineStr">
        <is>
          <t>Debt securities, less than 12 months, fair value</t>
        </is>
      </c>
      <c r="B46" s="7" t="n">
        <v>22748</v>
      </c>
      <c r="C46" s="7" t="n">
        <v>1051</v>
      </c>
    </row>
    <row r="47">
      <c r="A47" s="4" t="inlineStr">
        <is>
          <t>Debt securities, 12 months or More, fair value</t>
        </is>
      </c>
      <c r="B47" s="6" t="n">
        <v>705</v>
      </c>
      <c r="C47" s="6" t="n">
        <v>0</v>
      </c>
    </row>
    <row r="48">
      <c r="A48" s="4" t="inlineStr">
        <is>
          <t>Debt securities, fair value</t>
        </is>
      </c>
      <c r="B48" s="6" t="n">
        <v>23453</v>
      </c>
      <c r="C48" s="6" t="n">
        <v>1051</v>
      </c>
    </row>
    <row r="49">
      <c r="A49" s="3" t="inlineStr">
        <is>
          <t>Debt Securities, Available-for-sale, Unrealized Loss Position, Accumulated Loss [Abstract]</t>
        </is>
      </c>
    </row>
    <row r="50">
      <c r="A50" s="4" t="inlineStr">
        <is>
          <t>Debt securities, less than 12 months, unrealized losses</t>
        </is>
      </c>
      <c r="B50" s="6" t="n">
        <v>-505</v>
      </c>
      <c r="C50" s="6" t="n">
        <v>-23</v>
      </c>
    </row>
    <row r="51">
      <c r="A51" s="4" t="inlineStr">
        <is>
          <t>Debt securities, 12 months or More, unrealized losses</t>
        </is>
      </c>
      <c r="B51" s="6" t="n">
        <v>-45</v>
      </c>
      <c r="C51" s="6" t="n">
        <v>0</v>
      </c>
    </row>
    <row r="52">
      <c r="A52" s="4" t="inlineStr">
        <is>
          <t>Debt securities, total unrealized losses</t>
        </is>
      </c>
      <c r="B52" s="7" t="n">
        <v>-550</v>
      </c>
      <c r="C52" s="7" t="n">
        <v>-23</v>
      </c>
    </row>
    <row r="53">
      <c r="A53" s="4" t="inlineStr">
        <is>
          <t>Asset-backed securities</t>
        </is>
      </c>
    </row>
    <row r="54">
      <c r="A54" s="3" t="inlineStr">
        <is>
          <t>Debt Securities, Available-for-sale, Continuous Unrealized Loss Position, Number of Positions [Abstract]</t>
        </is>
      </c>
    </row>
    <row r="55">
      <c r="A55" s="4" t="inlineStr">
        <is>
          <t>Debt securities, less than 12 months, number of issues | security</t>
        </is>
      </c>
      <c r="B55" s="6" t="n">
        <v>24</v>
      </c>
      <c r="C55" s="6" t="n">
        <v>7</v>
      </c>
    </row>
    <row r="56">
      <c r="A56" s="4" t="inlineStr">
        <is>
          <t>Debt securities, 12 months or More, number of issues | security</t>
        </is>
      </c>
      <c r="B56" s="6" t="n">
        <v>2</v>
      </c>
      <c r="C56" s="6" t="n">
        <v>11</v>
      </c>
    </row>
    <row r="57">
      <c r="A57" s="4" t="inlineStr">
        <is>
          <t>Debt securities, number of issues | security</t>
        </is>
      </c>
      <c r="B57" s="6" t="n">
        <v>26</v>
      </c>
      <c r="C57" s="6" t="n">
        <v>18</v>
      </c>
    </row>
    <row r="58">
      <c r="A58" s="3" t="inlineStr">
        <is>
          <t>Debt Securities, Available-for-sale, Unrealized Loss Position [Abstract]</t>
        </is>
      </c>
    </row>
    <row r="59">
      <c r="A59" s="4" t="inlineStr">
        <is>
          <t>Debt securities, less than 12 months, fair value</t>
        </is>
      </c>
      <c r="B59" s="7" t="n">
        <v>24305</v>
      </c>
      <c r="C59" s="7" t="n">
        <v>6050</v>
      </c>
    </row>
    <row r="60">
      <c r="A60" s="4" t="inlineStr">
        <is>
          <t>Debt securities, 12 months or More, fair value</t>
        </is>
      </c>
      <c r="B60" s="6" t="n">
        <v>1893</v>
      </c>
      <c r="C60" s="6" t="n">
        <v>6551</v>
      </c>
    </row>
    <row r="61">
      <c r="A61" s="4" t="inlineStr">
        <is>
          <t>Debt securities, fair value</t>
        </is>
      </c>
      <c r="B61" s="6" t="n">
        <v>26198</v>
      </c>
      <c r="C61" s="6" t="n">
        <v>12601</v>
      </c>
    </row>
    <row r="62">
      <c r="A62" s="3" t="inlineStr">
        <is>
          <t>Debt Securities, Available-for-sale, Unrealized Loss Position, Accumulated Loss [Abstract]</t>
        </is>
      </c>
    </row>
    <row r="63">
      <c r="A63" s="4" t="inlineStr">
        <is>
          <t>Debt securities, less than 12 months, unrealized losses</t>
        </is>
      </c>
      <c r="B63" s="6" t="n">
        <v>-219</v>
      </c>
      <c r="C63" s="6" t="n">
        <v>-34</v>
      </c>
    </row>
    <row r="64">
      <c r="A64" s="4" t="inlineStr">
        <is>
          <t>Debt securities, 12 months or More, unrealized losses</t>
        </is>
      </c>
      <c r="B64" s="6" t="n">
        <v>-5</v>
      </c>
      <c r="C64" s="6" t="n">
        <v>-39</v>
      </c>
    </row>
    <row r="65">
      <c r="A65" s="4" t="inlineStr">
        <is>
          <t>Debt securities, total unrealized losses</t>
        </is>
      </c>
      <c r="B65" s="7" t="n">
        <v>-224</v>
      </c>
      <c r="C65" s="7" t="n">
        <v>-73</v>
      </c>
    </row>
    <row r="66">
      <c r="A66" s="4" t="inlineStr">
        <is>
          <t>Mortgage-backed securities</t>
        </is>
      </c>
    </row>
    <row r="67">
      <c r="A67" s="3" t="inlineStr">
        <is>
          <t>Debt Securities, Available-for-sale, Continuous Unrealized Loss Position, Number of Positions [Abstract]</t>
        </is>
      </c>
    </row>
    <row r="68">
      <c r="A68" s="4" t="inlineStr">
        <is>
          <t>Debt securities, less than 12 months, number of issues | security</t>
        </is>
      </c>
      <c r="B68" s="6" t="n">
        <v>12</v>
      </c>
      <c r="C68" s="6" t="n">
        <v>2</v>
      </c>
    </row>
    <row r="69">
      <c r="A69" s="4" t="inlineStr">
        <is>
          <t>Debt securities, 12 months or More, number of issues | security</t>
        </is>
      </c>
      <c r="B69" s="6" t="n">
        <v>0</v>
      </c>
      <c r="C69" s="6" t="n">
        <v>0</v>
      </c>
    </row>
    <row r="70">
      <c r="A70" s="4" t="inlineStr">
        <is>
          <t>Debt securities, number of issues | security</t>
        </is>
      </c>
      <c r="B70" s="6" t="n">
        <v>12</v>
      </c>
      <c r="C70" s="6" t="n">
        <v>2</v>
      </c>
    </row>
    <row r="71">
      <c r="A71" s="3" t="inlineStr">
        <is>
          <t>Debt Securities, Available-for-sale, Unrealized Loss Position [Abstract]</t>
        </is>
      </c>
    </row>
    <row r="72">
      <c r="A72" s="4" t="inlineStr">
        <is>
          <t>Debt securities, less than 12 months, fair value</t>
        </is>
      </c>
      <c r="B72" s="7" t="n">
        <v>27034</v>
      </c>
      <c r="C72" s="7" t="n">
        <v>1652</v>
      </c>
    </row>
    <row r="73">
      <c r="A73" s="4" t="inlineStr">
        <is>
          <t>Debt securities, 12 months or More, fair value</t>
        </is>
      </c>
      <c r="B73" s="6" t="n">
        <v>0</v>
      </c>
      <c r="C73" s="6" t="n">
        <v>0</v>
      </c>
    </row>
    <row r="74">
      <c r="A74" s="4" t="inlineStr">
        <is>
          <t>Debt securities, fair value</t>
        </is>
      </c>
      <c r="B74" s="6" t="n">
        <v>27034</v>
      </c>
      <c r="C74" s="6" t="n">
        <v>1652</v>
      </c>
    </row>
    <row r="75">
      <c r="A75" s="3" t="inlineStr">
        <is>
          <t>Debt Securities, Available-for-sale, Unrealized Loss Position, Accumulated Loss [Abstract]</t>
        </is>
      </c>
    </row>
    <row r="76">
      <c r="A76" s="4" t="inlineStr">
        <is>
          <t>Debt securities, less than 12 months, unrealized losses</t>
        </is>
      </c>
      <c r="B76" s="6" t="n">
        <v>-762</v>
      </c>
      <c r="C76" s="6" t="n">
        <v>-3</v>
      </c>
    </row>
    <row r="77">
      <c r="A77" s="4" t="inlineStr">
        <is>
          <t>Debt securities, 12 months or More, unrealized losses</t>
        </is>
      </c>
      <c r="B77" s="6" t="n">
        <v>0</v>
      </c>
      <c r="C77" s="6" t="n">
        <v>0</v>
      </c>
    </row>
    <row r="78">
      <c r="A78" s="4" t="inlineStr">
        <is>
          <t>Debt securities, total unrealized losses</t>
        </is>
      </c>
      <c r="B78" s="7" t="n">
        <v>-762</v>
      </c>
      <c r="C78" s="7" t="n">
        <v>-3</v>
      </c>
    </row>
    <row r="79">
      <c r="A79" s="4" t="inlineStr">
        <is>
          <t>Commercial mortgage-backed securities</t>
        </is>
      </c>
    </row>
    <row r="80">
      <c r="A80" s="3" t="inlineStr">
        <is>
          <t>Debt Securities, Available-for-sale, Continuous Unrealized Loss Position, Number of Positions [Abstract]</t>
        </is>
      </c>
    </row>
    <row r="81">
      <c r="A81" s="4" t="inlineStr">
        <is>
          <t>Debt securities, less than 12 months, number of issues | security</t>
        </is>
      </c>
      <c r="B81" s="6" t="n">
        <v>0</v>
      </c>
      <c r="C81" s="6" t="n">
        <v>1</v>
      </c>
    </row>
    <row r="82">
      <c r="A82" s="4" t="inlineStr">
        <is>
          <t>Debt securities, 12 months or More, number of issues | security</t>
        </is>
      </c>
      <c r="B82" s="6" t="n">
        <v>0</v>
      </c>
      <c r="C82" s="6" t="n">
        <v>0</v>
      </c>
    </row>
    <row r="83">
      <c r="A83" s="4" t="inlineStr">
        <is>
          <t>Debt securities, number of issues | security</t>
        </is>
      </c>
      <c r="B83" s="6" t="n">
        <v>0</v>
      </c>
      <c r="C83" s="6" t="n">
        <v>1</v>
      </c>
    </row>
    <row r="84">
      <c r="A84" s="3" t="inlineStr">
        <is>
          <t>Debt Securities, Available-for-sale, Unrealized Loss Position [Abstract]</t>
        </is>
      </c>
    </row>
    <row r="85">
      <c r="A85" s="4" t="inlineStr">
        <is>
          <t>Debt securities, less than 12 months, fair value</t>
        </is>
      </c>
      <c r="B85" s="7" t="n">
        <v>0</v>
      </c>
      <c r="C85" s="7" t="n">
        <v>899</v>
      </c>
    </row>
    <row r="86">
      <c r="A86" s="4" t="inlineStr">
        <is>
          <t>Debt securities, 12 months or More, fair value</t>
        </is>
      </c>
      <c r="B86" s="6" t="n">
        <v>0</v>
      </c>
      <c r="C86" s="6" t="n">
        <v>0</v>
      </c>
    </row>
    <row r="87">
      <c r="A87" s="4" t="inlineStr">
        <is>
          <t>Debt securities, fair value</t>
        </is>
      </c>
      <c r="B87" s="6" t="n">
        <v>0</v>
      </c>
      <c r="C87" s="6" t="n">
        <v>899</v>
      </c>
    </row>
    <row r="88">
      <c r="A88" s="3" t="inlineStr">
        <is>
          <t>Debt Securities, Available-for-sale, Unrealized Loss Position, Accumulated Loss [Abstract]</t>
        </is>
      </c>
    </row>
    <row r="89">
      <c r="A89" s="4" t="inlineStr">
        <is>
          <t>Debt securities, less than 12 months, unrealized losses</t>
        </is>
      </c>
      <c r="B89" s="6" t="n">
        <v>0</v>
      </c>
      <c r="C89" s="6" t="n">
        <v>-22</v>
      </c>
    </row>
    <row r="90">
      <c r="A90" s="4" t="inlineStr">
        <is>
          <t>Debt securities, 12 months or More, unrealized losses</t>
        </is>
      </c>
      <c r="B90" s="6" t="n">
        <v>0</v>
      </c>
      <c r="C90" s="6" t="n">
        <v>0</v>
      </c>
    </row>
    <row r="91">
      <c r="A91" s="4" t="inlineStr">
        <is>
          <t>Debt securities, total unrealized losses</t>
        </is>
      </c>
      <c r="B91" s="7" t="n">
        <v>0</v>
      </c>
      <c r="C91" s="7" t="n">
        <v>-22</v>
      </c>
    </row>
    <row r="92">
      <c r="A92" s="4" t="inlineStr">
        <is>
          <t>Collateralized mortgage obligations</t>
        </is>
      </c>
    </row>
    <row r="93">
      <c r="A93" s="3" t="inlineStr">
        <is>
          <t>Debt Securities, Available-for-sale, Continuous Unrealized Loss Position, Number of Positions [Abstract]</t>
        </is>
      </c>
    </row>
    <row r="94">
      <c r="A94" s="4" t="inlineStr">
        <is>
          <t>Debt securities, less than 12 months, number of issues | security</t>
        </is>
      </c>
      <c r="B94" s="6" t="n">
        <v>10</v>
      </c>
      <c r="C94" s="6" t="n">
        <v>2</v>
      </c>
    </row>
    <row r="95">
      <c r="A95" s="4" t="inlineStr">
        <is>
          <t>Debt securities, 12 months or More, number of issues | security</t>
        </is>
      </c>
      <c r="B95" s="6" t="n">
        <v>2</v>
      </c>
      <c r="C95" s="6" t="n">
        <v>0</v>
      </c>
    </row>
    <row r="96">
      <c r="A96" s="4" t="inlineStr">
        <is>
          <t>Debt securities, number of issues | security</t>
        </is>
      </c>
      <c r="B96" s="6" t="n">
        <v>12</v>
      </c>
      <c r="C96" s="6" t="n">
        <v>2</v>
      </c>
    </row>
    <row r="97">
      <c r="A97" s="3" t="inlineStr">
        <is>
          <t>Debt Securities, Available-for-sale, Unrealized Loss Position [Abstract]</t>
        </is>
      </c>
    </row>
    <row r="98">
      <c r="A98" s="4" t="inlineStr">
        <is>
          <t>Debt securities, less than 12 months, fair value</t>
        </is>
      </c>
      <c r="B98" s="7" t="n">
        <v>2638</v>
      </c>
      <c r="C98" s="7" t="n">
        <v>195</v>
      </c>
    </row>
    <row r="99">
      <c r="A99" s="4" t="inlineStr">
        <is>
          <t>Debt securities, 12 months or More, fair value</t>
        </is>
      </c>
      <c r="B99" s="6" t="n">
        <v>29</v>
      </c>
      <c r="C99" s="6" t="n">
        <v>0</v>
      </c>
    </row>
    <row r="100">
      <c r="A100" s="4" t="inlineStr">
        <is>
          <t>Debt securities, fair value</t>
        </is>
      </c>
      <c r="B100" s="6" t="n">
        <v>2667</v>
      </c>
      <c r="C100" s="6" t="n">
        <v>195</v>
      </c>
    </row>
    <row r="101">
      <c r="A101" s="3" t="inlineStr">
        <is>
          <t>Debt Securities, Available-for-sale, Unrealized Loss Position, Accumulated Loss [Abstract]</t>
        </is>
      </c>
    </row>
    <row r="102">
      <c r="A102" s="4" t="inlineStr">
        <is>
          <t>Debt securities, less than 12 months, unrealized losses</t>
        </is>
      </c>
      <c r="B102" s="6" t="n">
        <v>-45</v>
      </c>
      <c r="C102" s="6" t="n">
        <v>-1</v>
      </c>
    </row>
    <row r="103">
      <c r="A103" s="4" t="inlineStr">
        <is>
          <t>Debt securities, 12 months or More, unrealized losses</t>
        </is>
      </c>
      <c r="B103" s="6" t="n">
        <v>0</v>
      </c>
      <c r="C103" s="6" t="n">
        <v>0</v>
      </c>
    </row>
    <row r="104">
      <c r="A104" s="4" t="inlineStr">
        <is>
          <t>Debt securities, total unrealized losses</t>
        </is>
      </c>
      <c r="B104" s="7" t="n">
        <v>-45</v>
      </c>
      <c r="C104" s="7"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stments - Net Investment Income (Details) - USD ($) $ in Thousands</t>
        </is>
      </c>
      <c r="B1" s="2" t="inlineStr">
        <is>
          <t>12 Months Ended</t>
        </is>
      </c>
    </row>
    <row r="2">
      <c r="B2" s="2" t="inlineStr">
        <is>
          <t>Dec. 31, 2021</t>
        </is>
      </c>
      <c r="C2" s="2" t="inlineStr">
        <is>
          <t>Dec. 31, 2020</t>
        </is>
      </c>
      <c r="D2" s="2" t="inlineStr">
        <is>
          <t>Dec. 31, 2019</t>
        </is>
      </c>
    </row>
    <row r="3">
      <c r="A3" s="3" t="inlineStr">
        <is>
          <t>Net Investment Income [Line Items]</t>
        </is>
      </c>
    </row>
    <row r="4">
      <c r="A4" s="4" t="inlineStr">
        <is>
          <t>Investment income</t>
        </is>
      </c>
      <c r="B4" s="7" t="n">
        <v>2413</v>
      </c>
      <c r="C4" s="7" t="n">
        <v>3571</v>
      </c>
      <c r="D4" s="7" t="n">
        <v>4315</v>
      </c>
    </row>
    <row r="5">
      <c r="A5" s="4" t="inlineStr">
        <is>
          <t>Investment expenses</t>
        </is>
      </c>
      <c r="B5" s="6" t="n">
        <v>-445</v>
      </c>
      <c r="C5" s="6" t="n">
        <v>-415</v>
      </c>
      <c r="D5" s="6" t="n">
        <v>-284</v>
      </c>
    </row>
    <row r="6">
      <c r="A6" s="4" t="inlineStr">
        <is>
          <t>Net investment income</t>
        </is>
      </c>
      <c r="B6" s="6" t="n">
        <v>1968</v>
      </c>
      <c r="C6" s="6" t="n">
        <v>3156</v>
      </c>
      <c r="D6" s="6" t="n">
        <v>4031</v>
      </c>
    </row>
    <row r="7">
      <c r="A7" s="4" t="inlineStr">
        <is>
          <t>Debt securities</t>
        </is>
      </c>
    </row>
    <row r="8">
      <c r="A8" s="3" t="inlineStr">
        <is>
          <t>Net Investment Income [Line Items]</t>
        </is>
      </c>
    </row>
    <row r="9">
      <c r="A9" s="4" t="inlineStr">
        <is>
          <t>Investment income</t>
        </is>
      </c>
      <c r="B9" s="6" t="n">
        <v>2217</v>
      </c>
      <c r="C9" s="6" t="n">
        <v>3213</v>
      </c>
      <c r="D9" s="6" t="n">
        <v>3476</v>
      </c>
    </row>
    <row r="10">
      <c r="A10" s="4" t="inlineStr">
        <is>
          <t>Equity securities</t>
        </is>
      </c>
    </row>
    <row r="11">
      <c r="A11" s="3" t="inlineStr">
        <is>
          <t>Net Investment Income [Line Items]</t>
        </is>
      </c>
    </row>
    <row r="12">
      <c r="A12" s="4" t="inlineStr">
        <is>
          <t>Investment income</t>
        </is>
      </c>
      <c r="B12" s="6" t="n">
        <v>194</v>
      </c>
      <c r="C12" s="6" t="n">
        <v>220</v>
      </c>
      <c r="D12" s="6" t="n">
        <v>352</v>
      </c>
    </row>
    <row r="13">
      <c r="A13" s="4" t="inlineStr">
        <is>
          <t>Cash, cash equivalents and short-term investments</t>
        </is>
      </c>
    </row>
    <row r="14">
      <c r="A14" s="3" t="inlineStr">
        <is>
          <t>Net Investment Income [Line Items]</t>
        </is>
      </c>
    </row>
    <row r="15">
      <c r="A15" s="4" t="inlineStr">
        <is>
          <t>Investment income</t>
        </is>
      </c>
      <c r="B15" s="7" t="n">
        <v>2</v>
      </c>
      <c r="C15" s="7" t="n">
        <v>138</v>
      </c>
      <c r="D15" s="7" t="n">
        <v>48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Gross Realized Gains and Losses (Details) - USD ($) $ in Thousands</t>
        </is>
      </c>
      <c r="B1" s="2" t="inlineStr">
        <is>
          <t>12 Months Ended</t>
        </is>
      </c>
    </row>
    <row r="2">
      <c r="B2" s="2" t="inlineStr">
        <is>
          <t>Dec. 31, 2021</t>
        </is>
      </c>
      <c r="C2" s="2" t="inlineStr">
        <is>
          <t>Dec. 31, 2020</t>
        </is>
      </c>
      <c r="D2" s="2" t="inlineStr">
        <is>
          <t>Dec. 31, 2019</t>
        </is>
      </c>
    </row>
    <row r="3">
      <c r="A3" s="3" t="inlineStr">
        <is>
          <t>Debt securities:</t>
        </is>
      </c>
    </row>
    <row r="4">
      <c r="A4" s="4" t="inlineStr">
        <is>
          <t>Gross realized gains</t>
        </is>
      </c>
      <c r="B4" s="7" t="n">
        <v>63</v>
      </c>
      <c r="C4" s="7" t="n">
        <v>4646</v>
      </c>
      <c r="D4" s="7" t="n">
        <v>269</v>
      </c>
    </row>
    <row r="5">
      <c r="A5" s="4" t="inlineStr">
        <is>
          <t>Gross realized losses</t>
        </is>
      </c>
      <c r="B5" s="6" t="n">
        <v>-6</v>
      </c>
      <c r="C5" s="6" t="n">
        <v>-8</v>
      </c>
      <c r="D5" s="6" t="n">
        <v>-54</v>
      </c>
    </row>
    <row r="6">
      <c r="A6" s="4" t="inlineStr">
        <is>
          <t>Total debt securities</t>
        </is>
      </c>
      <c r="B6" s="6" t="n">
        <v>57</v>
      </c>
      <c r="C6" s="6" t="n">
        <v>4638</v>
      </c>
      <c r="D6" s="6" t="n">
        <v>215</v>
      </c>
    </row>
    <row r="7">
      <c r="A7" s="3" t="inlineStr">
        <is>
          <t>Equity securities:</t>
        </is>
      </c>
    </row>
    <row r="8">
      <c r="A8" s="4" t="inlineStr">
        <is>
          <t>Gross realized gains</t>
        </is>
      </c>
      <c r="B8" s="6" t="n">
        <v>4605</v>
      </c>
      <c r="C8" s="6" t="n">
        <v>4854</v>
      </c>
      <c r="D8" s="6" t="n">
        <v>1020</v>
      </c>
    </row>
    <row r="9">
      <c r="A9" s="4" t="inlineStr">
        <is>
          <t>Gross realized losses</t>
        </is>
      </c>
      <c r="B9" s="6" t="n">
        <v>-1784</v>
      </c>
      <c r="C9" s="6" t="n">
        <v>-1366</v>
      </c>
      <c r="D9" s="6" t="n">
        <v>-39</v>
      </c>
    </row>
    <row r="10">
      <c r="A10" s="4" t="inlineStr">
        <is>
          <t>Total equity securities</t>
        </is>
      </c>
      <c r="B10" s="6" t="n">
        <v>2821</v>
      </c>
      <c r="C10" s="6" t="n">
        <v>3488</v>
      </c>
      <c r="D10" s="6" t="n">
        <v>981</v>
      </c>
    </row>
    <row r="11">
      <c r="A11" s="4" t="inlineStr">
        <is>
          <t>Total net realized investment gains</t>
        </is>
      </c>
      <c r="B11" s="7" t="n">
        <v>2878</v>
      </c>
      <c r="C11" s="7" t="n">
        <v>8126</v>
      </c>
      <c r="D11" s="7" t="n">
        <v>119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vestments - Narrative (Details) - USD ($)</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Proceeds from sale of available-for-sale debt securities</t>
        </is>
      </c>
      <c r="B4" s="7" t="n">
        <v>31700000</v>
      </c>
      <c r="C4" s="7" t="n">
        <v>101200000</v>
      </c>
      <c r="D4" s="7" t="n">
        <v>33700000</v>
      </c>
    </row>
    <row r="5">
      <c r="A5" s="4" t="inlineStr">
        <is>
          <t>Gross realized gains</t>
        </is>
      </c>
      <c r="B5" s="6" t="n">
        <v>27000</v>
      </c>
      <c r="C5" s="6" t="n">
        <v>4600000</v>
      </c>
      <c r="D5" s="6" t="n">
        <v>274000</v>
      </c>
    </row>
    <row r="6">
      <c r="A6" s="4" t="inlineStr">
        <is>
          <t>Gross realized losses</t>
        </is>
      </c>
      <c r="B6" s="6" t="n">
        <v>6000</v>
      </c>
      <c r="C6" s="6" t="n">
        <v>0</v>
      </c>
      <c r="D6" s="6" t="n">
        <v>53000</v>
      </c>
    </row>
    <row r="7">
      <c r="A7" s="4" t="inlineStr">
        <is>
          <t>Amount payable for securities purchased</t>
        </is>
      </c>
      <c r="B7" s="6" t="n">
        <v>1000000</v>
      </c>
      <c r="C7" s="6" t="n">
        <v>1700000</v>
      </c>
      <c r="D7" s="6" t="n">
        <v>2100000</v>
      </c>
    </row>
    <row r="8">
      <c r="A8" s="4" t="inlineStr">
        <is>
          <t>Amount receivable for securities sold</t>
        </is>
      </c>
      <c r="B8" s="6" t="n">
        <v>523000</v>
      </c>
      <c r="C8" s="6" t="n">
        <v>809000</v>
      </c>
      <c r="D8" s="7" t="n">
        <v>6000</v>
      </c>
    </row>
    <row r="9">
      <c r="A9" s="4" t="inlineStr">
        <is>
          <t>Other than temporary impairments losses, investments</t>
        </is>
      </c>
      <c r="B9" s="6" t="n">
        <v>0</v>
      </c>
    </row>
    <row r="10">
      <c r="A10" s="4" t="inlineStr">
        <is>
          <t>Investments</t>
        </is>
      </c>
      <c r="B10" s="6" t="n">
        <v>1200000</v>
      </c>
    </row>
    <row r="11">
      <c r="A11" s="4" t="inlineStr">
        <is>
          <t>Deposits held in trust accounts</t>
        </is>
      </c>
      <c r="B11" s="6" t="n">
        <v>8500000</v>
      </c>
      <c r="C11" s="6" t="n">
        <v>8800000</v>
      </c>
    </row>
    <row r="12">
      <c r="A12" s="4" t="inlineStr">
        <is>
          <t>Deposits, held in trust for collateral requirements</t>
        </is>
      </c>
      <c r="B12" s="7" t="n">
        <v>76100000</v>
      </c>
      <c r="C12" s="7" t="n">
        <v>676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Fixed Maturity Securities by Contractual Maturity (Details) - USD ($) $ in Thousands</t>
        </is>
      </c>
      <c r="B1" s="2" t="inlineStr">
        <is>
          <t>Dec. 31, 2021</t>
        </is>
      </c>
      <c r="C1" s="2" t="inlineStr">
        <is>
          <t>Dec. 31, 2020</t>
        </is>
      </c>
    </row>
    <row r="2">
      <c r="A2" s="3" t="inlineStr">
        <is>
          <t>Amortized Cost</t>
        </is>
      </c>
    </row>
    <row r="3">
      <c r="A3" s="4" t="inlineStr">
        <is>
          <t>Due in one year or less</t>
        </is>
      </c>
      <c r="B3" s="7" t="n">
        <v>13029</v>
      </c>
    </row>
    <row r="4">
      <c r="A4" s="4" t="inlineStr">
        <is>
          <t>Due after one year through five years</t>
        </is>
      </c>
      <c r="B4" s="6" t="n">
        <v>28582</v>
      </c>
    </row>
    <row r="5">
      <c r="A5" s="4" t="inlineStr">
        <is>
          <t>Due after five years through ten years</t>
        </is>
      </c>
      <c r="B5" s="6" t="n">
        <v>22984</v>
      </c>
    </row>
    <row r="6">
      <c r="A6" s="4" t="inlineStr">
        <is>
          <t>Due after ten years</t>
        </is>
      </c>
      <c r="B6" s="6" t="n">
        <v>16999</v>
      </c>
    </row>
    <row r="7">
      <c r="A7" s="4" t="inlineStr">
        <is>
          <t>Securities with contractual maturities</t>
        </is>
      </c>
      <c r="B7" s="6" t="n">
        <v>81594</v>
      </c>
    </row>
    <row r="8">
      <c r="A8" s="4" t="inlineStr">
        <is>
          <t>Total debt securities</t>
        </is>
      </c>
      <c r="B8" s="6" t="n">
        <v>150732</v>
      </c>
      <c r="C8" s="7" t="n">
        <v>149954</v>
      </c>
    </row>
    <row r="9">
      <c r="A9" s="3" t="inlineStr">
        <is>
          <t>Estimated Fair Value</t>
        </is>
      </c>
    </row>
    <row r="10">
      <c r="A10" s="4" t="inlineStr">
        <is>
          <t>Due in one year or less</t>
        </is>
      </c>
      <c r="B10" s="6" t="n">
        <v>13046</v>
      </c>
    </row>
    <row r="11">
      <c r="A11" s="4" t="inlineStr">
        <is>
          <t>Due after one year through five years</t>
        </is>
      </c>
      <c r="B11" s="6" t="n">
        <v>28622</v>
      </c>
    </row>
    <row r="12">
      <c r="A12" s="4" t="inlineStr">
        <is>
          <t>Due after five years through ten years</t>
        </is>
      </c>
      <c r="B12" s="6" t="n">
        <v>22727</v>
      </c>
    </row>
    <row r="13">
      <c r="A13" s="4" t="inlineStr">
        <is>
          <t>Due after ten years</t>
        </is>
      </c>
      <c r="B13" s="6" t="n">
        <v>17100</v>
      </c>
    </row>
    <row r="14">
      <c r="A14" s="4" t="inlineStr">
        <is>
          <t>Securities with contractual maturities</t>
        </is>
      </c>
      <c r="B14" s="6" t="n">
        <v>81495</v>
      </c>
    </row>
    <row r="15">
      <c r="A15" s="4" t="inlineStr">
        <is>
          <t>Total debt securities</t>
        </is>
      </c>
      <c r="B15" s="6" t="n">
        <v>149783</v>
      </c>
      <c r="C15" s="6" t="n">
        <v>151999</v>
      </c>
    </row>
    <row r="16">
      <c r="A16" s="4" t="inlineStr">
        <is>
          <t>Asset-backed securities</t>
        </is>
      </c>
    </row>
    <row r="17">
      <c r="A17" s="3" t="inlineStr">
        <is>
          <t>Amortized Cost</t>
        </is>
      </c>
    </row>
    <row r="18">
      <c r="A18" s="4" t="inlineStr">
        <is>
          <t>Total debt securities</t>
        </is>
      </c>
      <c r="B18" s="6" t="n">
        <v>28652</v>
      </c>
      <c r="C18" s="6" t="n">
        <v>20987</v>
      </c>
    </row>
    <row r="19">
      <c r="A19" s="3" t="inlineStr">
        <is>
          <t>Estimated Fair Value</t>
        </is>
      </c>
    </row>
    <row r="20">
      <c r="A20" s="4" t="inlineStr">
        <is>
          <t>Total debt securities</t>
        </is>
      </c>
      <c r="B20" s="6" t="n">
        <v>28438</v>
      </c>
      <c r="C20" s="6" t="n">
        <v>20963</v>
      </c>
    </row>
    <row r="21">
      <c r="A21" s="4" t="inlineStr">
        <is>
          <t>Mortgage-backed securities</t>
        </is>
      </c>
    </row>
    <row r="22">
      <c r="A22" s="3" t="inlineStr">
        <is>
          <t>Amortized Cost</t>
        </is>
      </c>
    </row>
    <row r="23">
      <c r="A23" s="4" t="inlineStr">
        <is>
          <t>Total debt securities</t>
        </is>
      </c>
      <c r="B23" s="6" t="n">
        <v>33178</v>
      </c>
      <c r="C23" s="6" t="n">
        <v>38512</v>
      </c>
    </row>
    <row r="24">
      <c r="A24" s="3" t="inlineStr">
        <is>
          <t>Estimated Fair Value</t>
        </is>
      </c>
    </row>
    <row r="25">
      <c r="A25" s="4" t="inlineStr">
        <is>
          <t>Total debt securities</t>
        </is>
      </c>
      <c r="B25" s="6" t="n">
        <v>32521</v>
      </c>
      <c r="C25" s="6" t="n">
        <v>38854</v>
      </c>
    </row>
    <row r="26">
      <c r="A26" s="4" t="inlineStr">
        <is>
          <t>Commercial mortgage-backed securities</t>
        </is>
      </c>
    </row>
    <row r="27">
      <c r="A27" s="3" t="inlineStr">
        <is>
          <t>Amortized Cost</t>
        </is>
      </c>
    </row>
    <row r="28">
      <c r="A28" s="4" t="inlineStr">
        <is>
          <t>Total debt securities</t>
        </is>
      </c>
      <c r="B28" s="6" t="n">
        <v>1659</v>
      </c>
      <c r="C28" s="6" t="n">
        <v>2083</v>
      </c>
    </row>
    <row r="29">
      <c r="A29" s="3" t="inlineStr">
        <is>
          <t>Estimated Fair Value</t>
        </is>
      </c>
    </row>
    <row r="30">
      <c r="A30" s="4" t="inlineStr">
        <is>
          <t>Total debt securities</t>
        </is>
      </c>
      <c r="B30" s="6" t="n">
        <v>1690</v>
      </c>
      <c r="C30" s="6" t="n">
        <v>2126</v>
      </c>
    </row>
    <row r="31">
      <c r="A31" s="4" t="inlineStr">
        <is>
          <t>Collateralized mortgage obligations</t>
        </is>
      </c>
    </row>
    <row r="32">
      <c r="A32" s="3" t="inlineStr">
        <is>
          <t>Amortized Cost</t>
        </is>
      </c>
    </row>
    <row r="33">
      <c r="A33" s="4" t="inlineStr">
        <is>
          <t>Total debt securities</t>
        </is>
      </c>
      <c r="B33" s="6" t="n">
        <v>5649</v>
      </c>
      <c r="C33" s="6" t="n">
        <v>6361</v>
      </c>
    </row>
    <row r="34">
      <c r="A34" s="3" t="inlineStr">
        <is>
          <t>Estimated Fair Value</t>
        </is>
      </c>
    </row>
    <row r="35">
      <c r="A35" s="4" t="inlineStr">
        <is>
          <t>Total debt securities</t>
        </is>
      </c>
      <c r="B35" s="7" t="n">
        <v>5639</v>
      </c>
      <c r="C35" s="7" t="n">
        <v>65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Instruments (Details) - USD ($) $ in Thousands</t>
        </is>
      </c>
      <c r="B1" s="2" t="inlineStr">
        <is>
          <t>Dec. 31, 2021</t>
        </is>
      </c>
      <c r="C1" s="2" t="inlineStr">
        <is>
          <t>Dec. 31, 2020</t>
        </is>
      </c>
      <c r="D1" s="2" t="inlineStr">
        <is>
          <t>Apr. 24, 2020</t>
        </is>
      </c>
    </row>
    <row r="2">
      <c r="A2" s="3" t="inlineStr">
        <is>
          <t>Assets:</t>
        </is>
      </c>
    </row>
    <row r="3">
      <c r="A3" s="4" t="inlineStr">
        <is>
          <t>Debt securities, Estimated Fair Value</t>
        </is>
      </c>
      <c r="B3" s="7" t="n">
        <v>149783</v>
      </c>
      <c r="C3" s="7" t="n">
        <v>151999</v>
      </c>
    </row>
    <row r="4">
      <c r="A4" s="4" t="inlineStr">
        <is>
          <t>Equity Securities</t>
        </is>
      </c>
      <c r="B4" s="6" t="n">
        <v>9437</v>
      </c>
      <c r="C4" s="6" t="n">
        <v>17336</v>
      </c>
    </row>
    <row r="5">
      <c r="A5" s="4" t="inlineStr">
        <is>
          <t>Short-term investments</t>
        </is>
      </c>
      <c r="B5" s="6" t="n">
        <v>23013</v>
      </c>
      <c r="C5" s="6" t="n">
        <v>13317</v>
      </c>
    </row>
    <row r="6">
      <c r="A6" s="4" t="inlineStr">
        <is>
          <t>Total marketable investments measured at fair value</t>
        </is>
      </c>
      <c r="B6" s="6" t="n">
        <v>182233</v>
      </c>
      <c r="C6" s="6" t="n">
        <v>182652</v>
      </c>
    </row>
    <row r="7">
      <c r="A7" s="4" t="inlineStr">
        <is>
          <t>Total assets measured at fair value</t>
        </is>
      </c>
      <c r="B7" s="6" t="n">
        <v>182727</v>
      </c>
      <c r="C7" s="6" t="n">
        <v>183207</v>
      </c>
    </row>
    <row r="8">
      <c r="A8" s="3" t="inlineStr">
        <is>
          <t>Liabilities:</t>
        </is>
      </c>
    </row>
    <row r="9">
      <c r="A9" s="4" t="inlineStr">
        <is>
          <t>Total Liabilities measured at fair value</t>
        </is>
      </c>
      <c r="B9" s="6" t="n">
        <v>35822</v>
      </c>
      <c r="C9" s="6" t="n">
        <v>40036</v>
      </c>
    </row>
    <row r="10">
      <c r="A10" s="4" t="inlineStr">
        <is>
          <t>Debt</t>
        </is>
      </c>
      <c r="B10" s="6" t="n">
        <v>33564</v>
      </c>
      <c r="C10" s="6" t="n">
        <v>40997</v>
      </c>
    </row>
    <row r="11">
      <c r="A11" s="4" t="inlineStr">
        <is>
          <t>Line of credit</t>
        </is>
      </c>
    </row>
    <row r="12">
      <c r="A12" s="3" t="inlineStr">
        <is>
          <t>Liabilities:</t>
        </is>
      </c>
    </row>
    <row r="13">
      <c r="A13" s="4" t="inlineStr">
        <is>
          <t>Debt</t>
        </is>
      </c>
      <c r="B13" s="6" t="n">
        <v>0</v>
      </c>
      <c r="C13" s="6" t="n">
        <v>5000</v>
      </c>
    </row>
    <row r="14">
      <c r="A14" s="4" t="inlineStr">
        <is>
          <t>Paycheck Protection Program</t>
        </is>
      </c>
    </row>
    <row r="15">
      <c r="A15" s="3" t="inlineStr">
        <is>
          <t>Liabilities:</t>
        </is>
      </c>
    </row>
    <row r="16">
      <c r="A16" s="4" t="inlineStr">
        <is>
          <t>Debt</t>
        </is>
      </c>
      <c r="B16" s="6" t="n">
        <v>0</v>
      </c>
      <c r="C16" s="6" t="n">
        <v>2745</v>
      </c>
      <c r="D16" s="7" t="n">
        <v>2700</v>
      </c>
    </row>
    <row r="17">
      <c r="A17" s="4" t="inlineStr">
        <is>
          <t>U.S. Government</t>
        </is>
      </c>
    </row>
    <row r="18">
      <c r="A18" s="3" t="inlineStr">
        <is>
          <t>Assets:</t>
        </is>
      </c>
    </row>
    <row r="19">
      <c r="A19" s="4" t="inlineStr">
        <is>
          <t>Debt securities, Estimated Fair Value</t>
        </is>
      </c>
      <c r="B19" s="6" t="n">
        <v>20720</v>
      </c>
      <c r="C19" s="6" t="n">
        <v>30967</v>
      </c>
    </row>
    <row r="20">
      <c r="A20" s="4" t="inlineStr">
        <is>
          <t>State and local government</t>
        </is>
      </c>
    </row>
    <row r="21">
      <c r="A21" s="3" t="inlineStr">
        <is>
          <t>Assets:</t>
        </is>
      </c>
    </row>
    <row r="22">
      <c r="A22" s="4" t="inlineStr">
        <is>
          <t>Debt securities, Estimated Fair Value</t>
        </is>
      </c>
      <c r="B22" s="6" t="n">
        <v>30429</v>
      </c>
      <c r="C22" s="6" t="n">
        <v>33265</v>
      </c>
    </row>
    <row r="23">
      <c r="A23" s="4" t="inlineStr">
        <is>
          <t>Corporate debt</t>
        </is>
      </c>
    </row>
    <row r="24">
      <c r="A24" s="3" t="inlineStr">
        <is>
          <t>Assets:</t>
        </is>
      </c>
    </row>
    <row r="25">
      <c r="A25" s="4" t="inlineStr">
        <is>
          <t>Debt securities, Estimated Fair Value</t>
        </is>
      </c>
      <c r="B25" s="6" t="n">
        <v>30346</v>
      </c>
      <c r="C25" s="6" t="n">
        <v>19303</v>
      </c>
    </row>
    <row r="26">
      <c r="A26" s="4" t="inlineStr">
        <is>
          <t>Asset-backed securities</t>
        </is>
      </c>
    </row>
    <row r="27">
      <c r="A27" s="3" t="inlineStr">
        <is>
          <t>Assets:</t>
        </is>
      </c>
    </row>
    <row r="28">
      <c r="A28" s="4" t="inlineStr">
        <is>
          <t>Debt securities, Estimated Fair Value</t>
        </is>
      </c>
      <c r="B28" s="6" t="n">
        <v>28438</v>
      </c>
      <c r="C28" s="6" t="n">
        <v>20963</v>
      </c>
    </row>
    <row r="29">
      <c r="A29" s="4" t="inlineStr">
        <is>
          <t>Mortgage-backed securities</t>
        </is>
      </c>
    </row>
    <row r="30">
      <c r="A30" s="3" t="inlineStr">
        <is>
          <t>Assets:</t>
        </is>
      </c>
    </row>
    <row r="31">
      <c r="A31" s="4" t="inlineStr">
        <is>
          <t>Debt securities, Estimated Fair Value</t>
        </is>
      </c>
      <c r="B31" s="6" t="n">
        <v>32521</v>
      </c>
      <c r="C31" s="6" t="n">
        <v>38854</v>
      </c>
    </row>
    <row r="32">
      <c r="A32" s="4" t="inlineStr">
        <is>
          <t>Commercial mortgage-backed securities</t>
        </is>
      </c>
    </row>
    <row r="33">
      <c r="A33" s="3" t="inlineStr">
        <is>
          <t>Assets:</t>
        </is>
      </c>
    </row>
    <row r="34">
      <c r="A34" s="4" t="inlineStr">
        <is>
          <t>Debt securities, Estimated Fair Value</t>
        </is>
      </c>
      <c r="B34" s="6" t="n">
        <v>1690</v>
      </c>
      <c r="C34" s="6" t="n">
        <v>2126</v>
      </c>
    </row>
    <row r="35">
      <c r="A35" s="4" t="inlineStr">
        <is>
          <t>Collateralized mortgage obligations</t>
        </is>
      </c>
    </row>
    <row r="36">
      <c r="A36" s="3" t="inlineStr">
        <is>
          <t>Assets:</t>
        </is>
      </c>
    </row>
    <row r="37">
      <c r="A37" s="4" t="inlineStr">
        <is>
          <t>Debt securities, Estimated Fair Value</t>
        </is>
      </c>
      <c r="B37" s="6" t="n">
        <v>5639</v>
      </c>
      <c r="C37" s="6" t="n">
        <v>6521</v>
      </c>
    </row>
    <row r="38">
      <c r="A38" s="4" t="inlineStr">
        <is>
          <t>Senior Unsecured Notes</t>
        </is>
      </c>
    </row>
    <row r="39">
      <c r="A39" s="3" t="inlineStr">
        <is>
          <t>Liabilities:</t>
        </is>
      </c>
    </row>
    <row r="40">
      <c r="A40" s="4" t="inlineStr">
        <is>
          <t>Debt</t>
        </is>
      </c>
      <c r="B40" s="6" t="n">
        <v>24118</v>
      </c>
      <c r="C40" s="6" t="n">
        <v>20675</v>
      </c>
    </row>
    <row r="41">
      <c r="A41" s="4" t="inlineStr">
        <is>
          <t>Subordinated notes</t>
        </is>
      </c>
    </row>
    <row r="42">
      <c r="A42" s="3" t="inlineStr">
        <is>
          <t>Liabilities:</t>
        </is>
      </c>
    </row>
    <row r="43">
      <c r="A43" s="4" t="inlineStr">
        <is>
          <t>Debt</t>
        </is>
      </c>
      <c r="B43" s="6" t="n">
        <v>11704</v>
      </c>
      <c r="C43" s="6" t="n">
        <v>11616</v>
      </c>
    </row>
    <row r="44">
      <c r="A44" s="4" t="inlineStr">
        <is>
          <t>Partnership interest</t>
        </is>
      </c>
    </row>
    <row r="45">
      <c r="A45" s="3" t="inlineStr">
        <is>
          <t>Assets:</t>
        </is>
      </c>
    </row>
    <row r="46">
      <c r="A46" s="4" t="inlineStr">
        <is>
          <t>Investments measured at NAV</t>
        </is>
      </c>
      <c r="B46" s="6" t="n">
        <v>494</v>
      </c>
      <c r="C46" s="6" t="n">
        <v>555</v>
      </c>
    </row>
    <row r="47">
      <c r="A47" s="4" t="inlineStr">
        <is>
          <t>Level 1</t>
        </is>
      </c>
    </row>
    <row r="48">
      <c r="A48" s="3" t="inlineStr">
        <is>
          <t>Assets:</t>
        </is>
      </c>
    </row>
    <row r="49">
      <c r="A49" s="4" t="inlineStr">
        <is>
          <t>Debt securities, Estimated Fair Value</t>
        </is>
      </c>
      <c r="B49" s="6" t="n">
        <v>0</v>
      </c>
      <c r="C49" s="6" t="n">
        <v>0</v>
      </c>
    </row>
    <row r="50">
      <c r="A50" s="4" t="inlineStr">
        <is>
          <t>Equity Securities</t>
        </is>
      </c>
      <c r="B50" s="6" t="n">
        <v>9154</v>
      </c>
      <c r="C50" s="6" t="n">
        <v>17053</v>
      </c>
    </row>
    <row r="51">
      <c r="A51" s="4" t="inlineStr">
        <is>
          <t>Short-term investments</t>
        </is>
      </c>
      <c r="B51" s="6" t="n">
        <v>23013</v>
      </c>
      <c r="C51" s="6" t="n">
        <v>13317</v>
      </c>
    </row>
    <row r="52">
      <c r="A52" s="4" t="inlineStr">
        <is>
          <t>Total marketable investments measured at fair value</t>
        </is>
      </c>
      <c r="B52" s="6" t="n">
        <v>32167</v>
      </c>
      <c r="C52" s="6" t="n">
        <v>30370</v>
      </c>
    </row>
    <row r="53">
      <c r="A53" s="3" t="inlineStr">
        <is>
          <t>Liabilities:</t>
        </is>
      </c>
    </row>
    <row r="54">
      <c r="A54" s="4" t="inlineStr">
        <is>
          <t>Total Liabilities measured at fair value</t>
        </is>
      </c>
      <c r="B54" s="6" t="n">
        <v>0</v>
      </c>
      <c r="C54" s="6" t="n">
        <v>0</v>
      </c>
    </row>
    <row r="55">
      <c r="A55" s="4" t="inlineStr">
        <is>
          <t>Level 1 | U.S. Government</t>
        </is>
      </c>
    </row>
    <row r="56">
      <c r="A56" s="3" t="inlineStr">
        <is>
          <t>Assets:</t>
        </is>
      </c>
    </row>
    <row r="57">
      <c r="A57" s="4" t="inlineStr">
        <is>
          <t>Debt securities, Estimated Fair Value</t>
        </is>
      </c>
      <c r="B57" s="6" t="n">
        <v>0</v>
      </c>
      <c r="C57" s="6" t="n">
        <v>0</v>
      </c>
    </row>
    <row r="58">
      <c r="A58" s="4" t="inlineStr">
        <is>
          <t>Level 1 | State and local government</t>
        </is>
      </c>
    </row>
    <row r="59">
      <c r="A59" s="3" t="inlineStr">
        <is>
          <t>Assets:</t>
        </is>
      </c>
    </row>
    <row r="60">
      <c r="A60" s="4" t="inlineStr">
        <is>
          <t>Debt securities, Estimated Fair Value</t>
        </is>
      </c>
      <c r="B60" s="6" t="n">
        <v>0</v>
      </c>
      <c r="C60" s="6" t="n">
        <v>0</v>
      </c>
    </row>
    <row r="61">
      <c r="A61" s="4" t="inlineStr">
        <is>
          <t>Level 1 | Corporate debt</t>
        </is>
      </c>
    </row>
    <row r="62">
      <c r="A62" s="3" t="inlineStr">
        <is>
          <t>Assets:</t>
        </is>
      </c>
    </row>
    <row r="63">
      <c r="A63" s="4" t="inlineStr">
        <is>
          <t>Debt securities, Estimated Fair Value</t>
        </is>
      </c>
      <c r="B63" s="6" t="n">
        <v>0</v>
      </c>
      <c r="C63" s="6" t="n">
        <v>0</v>
      </c>
    </row>
    <row r="64">
      <c r="A64" s="4" t="inlineStr">
        <is>
          <t>Level 1 | Asset-backed securities</t>
        </is>
      </c>
    </row>
    <row r="65">
      <c r="A65" s="3" t="inlineStr">
        <is>
          <t>Assets:</t>
        </is>
      </c>
    </row>
    <row r="66">
      <c r="A66" s="4" t="inlineStr">
        <is>
          <t>Debt securities, Estimated Fair Value</t>
        </is>
      </c>
      <c r="B66" s="6" t="n">
        <v>0</v>
      </c>
      <c r="C66" s="6" t="n">
        <v>0</v>
      </c>
    </row>
    <row r="67">
      <c r="A67" s="4" t="inlineStr">
        <is>
          <t>Level 1 | Mortgage-backed securities</t>
        </is>
      </c>
    </row>
    <row r="68">
      <c r="A68" s="3" t="inlineStr">
        <is>
          <t>Assets:</t>
        </is>
      </c>
    </row>
    <row r="69">
      <c r="A69" s="4" t="inlineStr">
        <is>
          <t>Debt securities, Estimated Fair Value</t>
        </is>
      </c>
      <c r="B69" s="6" t="n">
        <v>0</v>
      </c>
      <c r="C69" s="6" t="n">
        <v>0</v>
      </c>
    </row>
    <row r="70">
      <c r="A70" s="4" t="inlineStr">
        <is>
          <t>Level 1 | Commercial mortgage-backed securities</t>
        </is>
      </c>
    </row>
    <row r="71">
      <c r="A71" s="3" t="inlineStr">
        <is>
          <t>Assets:</t>
        </is>
      </c>
    </row>
    <row r="72">
      <c r="A72" s="4" t="inlineStr">
        <is>
          <t>Debt securities, Estimated Fair Value</t>
        </is>
      </c>
      <c r="B72" s="6" t="n">
        <v>0</v>
      </c>
      <c r="C72" s="6" t="n">
        <v>0</v>
      </c>
    </row>
    <row r="73">
      <c r="A73" s="4" t="inlineStr">
        <is>
          <t>Level 1 | Collateralized mortgage obligations</t>
        </is>
      </c>
    </row>
    <row r="74">
      <c r="A74" s="3" t="inlineStr">
        <is>
          <t>Assets:</t>
        </is>
      </c>
    </row>
    <row r="75">
      <c r="A75" s="4" t="inlineStr">
        <is>
          <t>Debt securities, Estimated Fair Value</t>
        </is>
      </c>
      <c r="B75" s="6" t="n">
        <v>0</v>
      </c>
      <c r="C75" s="6" t="n">
        <v>0</v>
      </c>
    </row>
    <row r="76">
      <c r="A76" s="4" t="inlineStr">
        <is>
          <t>Level 1 | Senior Unsecured Notes</t>
        </is>
      </c>
    </row>
    <row r="77">
      <c r="A77" s="3" t="inlineStr">
        <is>
          <t>Liabilities:</t>
        </is>
      </c>
    </row>
    <row r="78">
      <c r="A78" s="4" t="inlineStr">
        <is>
          <t>Debt</t>
        </is>
      </c>
      <c r="B78" s="6" t="n">
        <v>0</v>
      </c>
      <c r="C78" s="6" t="n">
        <v>0</v>
      </c>
    </row>
    <row r="79">
      <c r="A79" s="4" t="inlineStr">
        <is>
          <t>Level 1 | Subordinated notes</t>
        </is>
      </c>
    </row>
    <row r="80">
      <c r="A80" s="3" t="inlineStr">
        <is>
          <t>Liabilities:</t>
        </is>
      </c>
    </row>
    <row r="81">
      <c r="A81" s="4" t="inlineStr">
        <is>
          <t>Debt</t>
        </is>
      </c>
      <c r="B81" s="6" t="n">
        <v>0</v>
      </c>
      <c r="C81" s="6" t="n">
        <v>0</v>
      </c>
    </row>
    <row r="82">
      <c r="A82" s="4" t="inlineStr">
        <is>
          <t>Level 2</t>
        </is>
      </c>
    </row>
    <row r="83">
      <c r="A83" s="3" t="inlineStr">
        <is>
          <t>Assets:</t>
        </is>
      </c>
    </row>
    <row r="84">
      <c r="A84" s="4" t="inlineStr">
        <is>
          <t>Debt securities, Estimated Fair Value</t>
        </is>
      </c>
      <c r="B84" s="6" t="n">
        <v>149783</v>
      </c>
      <c r="C84" s="6" t="n">
        <v>151999</v>
      </c>
    </row>
    <row r="85">
      <c r="A85" s="4" t="inlineStr">
        <is>
          <t>Equity Securities</t>
        </is>
      </c>
      <c r="B85" s="6" t="n">
        <v>283</v>
      </c>
      <c r="C85" s="6" t="n">
        <v>283</v>
      </c>
    </row>
    <row r="86">
      <c r="A86" s="4" t="inlineStr">
        <is>
          <t>Short-term investments</t>
        </is>
      </c>
      <c r="B86" s="6" t="n">
        <v>0</v>
      </c>
    </row>
    <row r="87">
      <c r="A87" s="4" t="inlineStr">
        <is>
          <t>Total marketable investments measured at fair value</t>
        </is>
      </c>
      <c r="B87" s="6" t="n">
        <v>150066</v>
      </c>
      <c r="C87" s="6" t="n">
        <v>152282</v>
      </c>
    </row>
    <row r="88">
      <c r="A88" s="3" t="inlineStr">
        <is>
          <t>Liabilities:</t>
        </is>
      </c>
    </row>
    <row r="89">
      <c r="A89" s="4" t="inlineStr">
        <is>
          <t>Total Liabilities measured at fair value</t>
        </is>
      </c>
      <c r="B89" s="6" t="n">
        <v>24118</v>
      </c>
      <c r="C89" s="6" t="n">
        <v>28420</v>
      </c>
    </row>
    <row r="90">
      <c r="A90" s="4" t="inlineStr">
        <is>
          <t>Level 2 | Line of credit</t>
        </is>
      </c>
    </row>
    <row r="91">
      <c r="A91" s="3" t="inlineStr">
        <is>
          <t>Liabilities:</t>
        </is>
      </c>
    </row>
    <row r="92">
      <c r="A92" s="4" t="inlineStr">
        <is>
          <t>Debt</t>
        </is>
      </c>
      <c r="C92" s="6" t="n">
        <v>5000</v>
      </c>
    </row>
    <row r="93">
      <c r="A93" s="4" t="inlineStr">
        <is>
          <t>Level 2 | Paycheck Protection Program</t>
        </is>
      </c>
    </row>
    <row r="94">
      <c r="A94" s="3" t="inlineStr">
        <is>
          <t>Liabilities:</t>
        </is>
      </c>
    </row>
    <row r="95">
      <c r="A95" s="4" t="inlineStr">
        <is>
          <t>Debt</t>
        </is>
      </c>
      <c r="C95" s="6" t="n">
        <v>2745</v>
      </c>
    </row>
    <row r="96">
      <c r="A96" s="4" t="inlineStr">
        <is>
          <t>Level 2 | U.S. Government</t>
        </is>
      </c>
    </row>
    <row r="97">
      <c r="A97" s="3" t="inlineStr">
        <is>
          <t>Assets:</t>
        </is>
      </c>
    </row>
    <row r="98">
      <c r="A98" s="4" t="inlineStr">
        <is>
          <t>Debt securities, Estimated Fair Value</t>
        </is>
      </c>
      <c r="B98" s="6" t="n">
        <v>20720</v>
      </c>
      <c r="C98" s="6" t="n">
        <v>30967</v>
      </c>
    </row>
    <row r="99">
      <c r="A99" s="4" t="inlineStr">
        <is>
          <t>Level 2 | State and local government</t>
        </is>
      </c>
    </row>
    <row r="100">
      <c r="A100" s="3" t="inlineStr">
        <is>
          <t>Assets:</t>
        </is>
      </c>
    </row>
    <row r="101">
      <c r="A101" s="4" t="inlineStr">
        <is>
          <t>Debt securities, Estimated Fair Value</t>
        </is>
      </c>
      <c r="B101" s="6" t="n">
        <v>30429</v>
      </c>
      <c r="C101" s="6" t="n">
        <v>33265</v>
      </c>
    </row>
    <row r="102">
      <c r="A102" s="4" t="inlineStr">
        <is>
          <t>Level 2 | Corporate debt</t>
        </is>
      </c>
    </row>
    <row r="103">
      <c r="A103" s="3" t="inlineStr">
        <is>
          <t>Assets:</t>
        </is>
      </c>
    </row>
    <row r="104">
      <c r="A104" s="4" t="inlineStr">
        <is>
          <t>Debt securities, Estimated Fair Value</t>
        </is>
      </c>
      <c r="B104" s="6" t="n">
        <v>30346</v>
      </c>
      <c r="C104" s="6" t="n">
        <v>19303</v>
      </c>
    </row>
    <row r="105">
      <c r="A105" s="4" t="inlineStr">
        <is>
          <t>Level 2 | Asset-backed securities</t>
        </is>
      </c>
    </row>
    <row r="106">
      <c r="A106" s="3" t="inlineStr">
        <is>
          <t>Assets:</t>
        </is>
      </c>
    </row>
    <row r="107">
      <c r="A107" s="4" t="inlineStr">
        <is>
          <t>Debt securities, Estimated Fair Value</t>
        </is>
      </c>
      <c r="B107" s="6" t="n">
        <v>28438</v>
      </c>
      <c r="C107" s="6" t="n">
        <v>20963</v>
      </c>
    </row>
    <row r="108">
      <c r="A108" s="4" t="inlineStr">
        <is>
          <t>Level 2 | Mortgage-backed securities</t>
        </is>
      </c>
    </row>
    <row r="109">
      <c r="A109" s="3" t="inlineStr">
        <is>
          <t>Assets:</t>
        </is>
      </c>
    </row>
    <row r="110">
      <c r="A110" s="4" t="inlineStr">
        <is>
          <t>Debt securities, Estimated Fair Value</t>
        </is>
      </c>
      <c r="B110" s="6" t="n">
        <v>32521</v>
      </c>
      <c r="C110" s="6" t="n">
        <v>38854</v>
      </c>
    </row>
    <row r="111">
      <c r="A111" s="4" t="inlineStr">
        <is>
          <t>Level 2 | Commercial mortgage-backed securities</t>
        </is>
      </c>
    </row>
    <row r="112">
      <c r="A112" s="3" t="inlineStr">
        <is>
          <t>Assets:</t>
        </is>
      </c>
    </row>
    <row r="113">
      <c r="A113" s="4" t="inlineStr">
        <is>
          <t>Debt securities, Estimated Fair Value</t>
        </is>
      </c>
      <c r="B113" s="6" t="n">
        <v>1690</v>
      </c>
      <c r="C113" s="6" t="n">
        <v>2126</v>
      </c>
    </row>
    <row r="114">
      <c r="A114" s="4" t="inlineStr">
        <is>
          <t>Level 2 | Collateralized mortgage obligations</t>
        </is>
      </c>
    </row>
    <row r="115">
      <c r="A115" s="3" t="inlineStr">
        <is>
          <t>Assets:</t>
        </is>
      </c>
    </row>
    <row r="116">
      <c r="A116" s="4" t="inlineStr">
        <is>
          <t>Debt securities, Estimated Fair Value</t>
        </is>
      </c>
      <c r="B116" s="6" t="n">
        <v>5639</v>
      </c>
      <c r="C116" s="6" t="n">
        <v>6521</v>
      </c>
    </row>
    <row r="117">
      <c r="A117" s="4" t="inlineStr">
        <is>
          <t>Level 2 | Senior Unsecured Notes</t>
        </is>
      </c>
    </row>
    <row r="118">
      <c r="A118" s="3" t="inlineStr">
        <is>
          <t>Liabilities:</t>
        </is>
      </c>
    </row>
    <row r="119">
      <c r="A119" s="4" t="inlineStr">
        <is>
          <t>Debt</t>
        </is>
      </c>
      <c r="B119" s="6" t="n">
        <v>24118</v>
      </c>
      <c r="C119" s="6" t="n">
        <v>20675</v>
      </c>
    </row>
    <row r="120">
      <c r="A120" s="4" t="inlineStr">
        <is>
          <t>Level 2 | Subordinated notes</t>
        </is>
      </c>
    </row>
    <row r="121">
      <c r="A121" s="3" t="inlineStr">
        <is>
          <t>Liabilities:</t>
        </is>
      </c>
    </row>
    <row r="122">
      <c r="A122" s="4" t="inlineStr">
        <is>
          <t>Debt</t>
        </is>
      </c>
      <c r="B122" s="6" t="n">
        <v>0</v>
      </c>
      <c r="C122" s="6" t="n">
        <v>0</v>
      </c>
    </row>
    <row r="123">
      <c r="A123" s="4" t="inlineStr">
        <is>
          <t>Level 3</t>
        </is>
      </c>
    </row>
    <row r="124">
      <c r="A124" s="3" t="inlineStr">
        <is>
          <t>Assets:</t>
        </is>
      </c>
    </row>
    <row r="125">
      <c r="A125" s="4" t="inlineStr">
        <is>
          <t>Debt securities, Estimated Fair Value</t>
        </is>
      </c>
      <c r="B125" s="6" t="n">
        <v>0</v>
      </c>
      <c r="C125" s="6" t="n">
        <v>0</v>
      </c>
    </row>
    <row r="126">
      <c r="A126" s="4" t="inlineStr">
        <is>
          <t>Equity Securities</t>
        </is>
      </c>
      <c r="B126" s="6" t="n">
        <v>0</v>
      </c>
      <c r="C126" s="6" t="n">
        <v>0</v>
      </c>
    </row>
    <row r="127">
      <c r="A127" s="4" t="inlineStr">
        <is>
          <t>Short-term investments</t>
        </is>
      </c>
      <c r="B127" s="6" t="n">
        <v>0</v>
      </c>
      <c r="C127" s="6" t="n">
        <v>0</v>
      </c>
    </row>
    <row r="128">
      <c r="A128" s="4" t="inlineStr">
        <is>
          <t>Total marketable investments measured at fair value</t>
        </is>
      </c>
      <c r="B128" s="6" t="n">
        <v>0</v>
      </c>
      <c r="C128" s="6" t="n">
        <v>0</v>
      </c>
    </row>
    <row r="129">
      <c r="A129" s="3" t="inlineStr">
        <is>
          <t>Liabilities:</t>
        </is>
      </c>
    </row>
    <row r="130">
      <c r="A130" s="4" t="inlineStr">
        <is>
          <t>Total Liabilities measured at fair value</t>
        </is>
      </c>
      <c r="B130" s="6" t="n">
        <v>11704</v>
      </c>
      <c r="C130" s="6" t="n">
        <v>11616</v>
      </c>
    </row>
    <row r="131">
      <c r="A131" s="4" t="inlineStr">
        <is>
          <t>Level 3 | U.S. Government</t>
        </is>
      </c>
    </row>
    <row r="132">
      <c r="A132" s="3" t="inlineStr">
        <is>
          <t>Assets:</t>
        </is>
      </c>
    </row>
    <row r="133">
      <c r="A133" s="4" t="inlineStr">
        <is>
          <t>Debt securities, Estimated Fair Value</t>
        </is>
      </c>
      <c r="B133" s="6" t="n">
        <v>0</v>
      </c>
      <c r="C133" s="6" t="n">
        <v>0</v>
      </c>
    </row>
    <row r="134">
      <c r="A134" s="4" t="inlineStr">
        <is>
          <t>Level 3 | State and local government</t>
        </is>
      </c>
    </row>
    <row r="135">
      <c r="A135" s="3" t="inlineStr">
        <is>
          <t>Assets:</t>
        </is>
      </c>
    </row>
    <row r="136">
      <c r="A136" s="4" t="inlineStr">
        <is>
          <t>Debt securities, Estimated Fair Value</t>
        </is>
      </c>
      <c r="B136" s="6" t="n">
        <v>0</v>
      </c>
      <c r="C136" s="6" t="n">
        <v>0</v>
      </c>
    </row>
    <row r="137">
      <c r="A137" s="4" t="inlineStr">
        <is>
          <t>Level 3 | Corporate debt</t>
        </is>
      </c>
    </row>
    <row r="138">
      <c r="A138" s="3" t="inlineStr">
        <is>
          <t>Assets:</t>
        </is>
      </c>
    </row>
    <row r="139">
      <c r="A139" s="4" t="inlineStr">
        <is>
          <t>Debt securities, Estimated Fair Value</t>
        </is>
      </c>
      <c r="B139" s="6" t="n">
        <v>0</v>
      </c>
      <c r="C139" s="6" t="n">
        <v>0</v>
      </c>
    </row>
    <row r="140">
      <c r="A140" s="4" t="inlineStr">
        <is>
          <t>Level 3 | Asset-backed securities</t>
        </is>
      </c>
    </row>
    <row r="141">
      <c r="A141" s="3" t="inlineStr">
        <is>
          <t>Assets:</t>
        </is>
      </c>
    </row>
    <row r="142">
      <c r="A142" s="4" t="inlineStr">
        <is>
          <t>Debt securities, Estimated Fair Value</t>
        </is>
      </c>
      <c r="B142" s="6" t="n">
        <v>0</v>
      </c>
      <c r="C142" s="6" t="n">
        <v>0</v>
      </c>
    </row>
    <row r="143">
      <c r="A143" s="4" t="inlineStr">
        <is>
          <t>Level 3 | Mortgage-backed securities</t>
        </is>
      </c>
    </row>
    <row r="144">
      <c r="A144" s="3" t="inlineStr">
        <is>
          <t>Assets:</t>
        </is>
      </c>
    </row>
    <row r="145">
      <c r="A145" s="4" t="inlineStr">
        <is>
          <t>Debt securities, Estimated Fair Value</t>
        </is>
      </c>
      <c r="B145" s="6" t="n">
        <v>0</v>
      </c>
      <c r="C145" s="6" t="n">
        <v>0</v>
      </c>
    </row>
    <row r="146">
      <c r="A146" s="4" t="inlineStr">
        <is>
          <t>Level 3 | Commercial mortgage-backed securities</t>
        </is>
      </c>
    </row>
    <row r="147">
      <c r="A147" s="3" t="inlineStr">
        <is>
          <t>Assets:</t>
        </is>
      </c>
    </row>
    <row r="148">
      <c r="A148" s="4" t="inlineStr">
        <is>
          <t>Debt securities, Estimated Fair Value</t>
        </is>
      </c>
      <c r="B148" s="6" t="n">
        <v>0</v>
      </c>
      <c r="C148" s="6" t="n">
        <v>0</v>
      </c>
    </row>
    <row r="149">
      <c r="A149" s="4" t="inlineStr">
        <is>
          <t>Level 3 | Collateralized mortgage obligations</t>
        </is>
      </c>
    </row>
    <row r="150">
      <c r="A150" s="3" t="inlineStr">
        <is>
          <t>Assets:</t>
        </is>
      </c>
    </row>
    <row r="151">
      <c r="A151" s="4" t="inlineStr">
        <is>
          <t>Debt securities, Estimated Fair Value</t>
        </is>
      </c>
      <c r="B151" s="6" t="n">
        <v>0</v>
      </c>
      <c r="C151" s="6" t="n">
        <v>0</v>
      </c>
    </row>
    <row r="152">
      <c r="A152" s="4" t="inlineStr">
        <is>
          <t>Level 3 | Senior Unsecured Notes</t>
        </is>
      </c>
    </row>
    <row r="153">
      <c r="A153" s="3" t="inlineStr">
        <is>
          <t>Liabilities:</t>
        </is>
      </c>
    </row>
    <row r="154">
      <c r="A154" s="4" t="inlineStr">
        <is>
          <t>Debt</t>
        </is>
      </c>
      <c r="B154" s="6" t="n">
        <v>0</v>
      </c>
      <c r="C154" s="6" t="n">
        <v>0</v>
      </c>
    </row>
    <row r="155">
      <c r="A155" s="4" t="inlineStr">
        <is>
          <t>Level 3 | Subordinated notes</t>
        </is>
      </c>
    </row>
    <row r="156">
      <c r="A156" s="3" t="inlineStr">
        <is>
          <t>Liabilities:</t>
        </is>
      </c>
    </row>
    <row r="157">
      <c r="A157" s="4" t="inlineStr">
        <is>
          <t>Debt</t>
        </is>
      </c>
      <c r="B157" s="7" t="n">
        <v>11704</v>
      </c>
      <c r="C157" s="7" t="n">
        <v>116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14" customWidth="1" min="2" max="2"/>
  </cols>
  <sheetData>
    <row r="1">
      <c r="A1" s="1" t="inlineStr">
        <is>
          <t>Fair Value Measurements - Narrative (Details)</t>
        </is>
      </c>
      <c r="B1" s="2" t="inlineStr">
        <is>
          <t>Dec. 31, 2021</t>
        </is>
      </c>
    </row>
    <row r="2">
      <c r="A2" s="4" t="inlineStr">
        <is>
          <t>Level 1</t>
        </is>
      </c>
    </row>
    <row r="3">
      <c r="A3" s="3" t="inlineStr">
        <is>
          <t>Fair Value, Concentration of Risk, Financial Statement Captions [Line Items]</t>
        </is>
      </c>
    </row>
    <row r="4">
      <c r="A4" s="4" t="inlineStr">
        <is>
          <t>Investment portfolio percentage</t>
        </is>
      </c>
      <c r="B4" s="4" t="inlineStr">
        <is>
          <t>17.60%</t>
        </is>
      </c>
    </row>
    <row r="5">
      <c r="A5" s="4" t="inlineStr">
        <is>
          <t>Level 2</t>
        </is>
      </c>
    </row>
    <row r="6">
      <c r="A6" s="3" t="inlineStr">
        <is>
          <t>Fair Value, Concentration of Risk, Financial Statement Captions [Line Items]</t>
        </is>
      </c>
    </row>
    <row r="7">
      <c r="A7" s="4" t="inlineStr">
        <is>
          <t>Investment portfolio percentage</t>
        </is>
      </c>
      <c r="B7" s="4" t="inlineStr">
        <is>
          <t>82.1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income (loss)</t>
        </is>
      </c>
      <c r="B4" s="7" t="n">
        <v>-1094</v>
      </c>
      <c r="C4" s="7" t="n">
        <v>595</v>
      </c>
      <c r="D4" s="7" t="n">
        <v>-7822</v>
      </c>
    </row>
    <row r="5">
      <c r="A5" s="3" t="inlineStr">
        <is>
          <t>Unrealized investment gains (losses):</t>
        </is>
      </c>
    </row>
    <row r="6">
      <c r="A6" s="4" t="inlineStr">
        <is>
          <t>Unrealized investment gains (losses) during the period</t>
        </is>
      </c>
      <c r="B6" s="6" t="n">
        <v>-2937</v>
      </c>
      <c r="C6" s="6" t="n">
        <v>1589</v>
      </c>
      <c r="D6" s="6" t="n">
        <v>3725</v>
      </c>
    </row>
    <row r="7">
      <c r="A7" s="4" t="inlineStr">
        <is>
          <t>Income tax expense (benefit)</t>
        </is>
      </c>
      <c r="B7" s="6" t="n">
        <v>0</v>
      </c>
      <c r="C7" s="6" t="n">
        <v>0</v>
      </c>
      <c r="D7" s="6" t="n">
        <v>824</v>
      </c>
    </row>
    <row r="8">
      <c r="A8" s="4" t="inlineStr">
        <is>
          <t>Unrealized investment gains (losses), net of tax</t>
        </is>
      </c>
      <c r="B8" s="6" t="n">
        <v>-2937</v>
      </c>
      <c r="C8" s="6" t="n">
        <v>1589</v>
      </c>
      <c r="D8" s="6" t="n">
        <v>2901</v>
      </c>
    </row>
    <row r="9">
      <c r="A9" s="3" t="inlineStr">
        <is>
          <t>Less: reclassification adjustments to:</t>
        </is>
      </c>
    </row>
    <row r="10">
      <c r="A10" s="4" t="inlineStr">
        <is>
          <t>Net realized investment gains (losses) included in net income (loss)</t>
        </is>
      </c>
      <c r="B10" s="6" t="n">
        <v>85</v>
      </c>
      <c r="C10" s="6" t="n">
        <v>1166</v>
      </c>
      <c r="D10" s="6" t="n">
        <v>-200</v>
      </c>
    </row>
    <row r="11">
      <c r="A11" s="4" t="inlineStr">
        <is>
          <t>Income tax expense (benefit)</t>
        </is>
      </c>
      <c r="B11" s="6" t="n">
        <v>0</v>
      </c>
      <c r="C11" s="6" t="n">
        <v>0</v>
      </c>
      <c r="D11" s="6" t="n">
        <v>0</v>
      </c>
    </row>
    <row r="12">
      <c r="A12" s="4" t="inlineStr">
        <is>
          <t>Total reclassifications included in net income (loss), net of tax</t>
        </is>
      </c>
      <c r="B12" s="6" t="n">
        <v>85</v>
      </c>
      <c r="C12" s="6" t="n">
        <v>1166</v>
      </c>
      <c r="D12" s="6" t="n">
        <v>-200</v>
      </c>
    </row>
    <row r="13">
      <c r="A13" s="4" t="inlineStr">
        <is>
          <t>Other comprehensive income (loss)</t>
        </is>
      </c>
      <c r="B13" s="6" t="n">
        <v>-3022</v>
      </c>
      <c r="C13" s="6" t="n">
        <v>423</v>
      </c>
      <c r="D13" s="6" t="n">
        <v>3101</v>
      </c>
    </row>
    <row r="14">
      <c r="A14" s="4" t="inlineStr">
        <is>
          <t>Total comprehensive income (loss)</t>
        </is>
      </c>
      <c r="B14" s="7" t="n">
        <v>-4116</v>
      </c>
      <c r="C14" s="7" t="n">
        <v>1018</v>
      </c>
      <c r="D14" s="7" t="n">
        <v>-47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 Activity in Deferred Policy Acquisition Costs (Details) - USD ($) $ in Thousands</t>
        </is>
      </c>
      <c r="B1" s="2" t="inlineStr">
        <is>
          <t>12 Months Ended</t>
        </is>
      </c>
    </row>
    <row r="2">
      <c r="B2" s="2" t="inlineStr">
        <is>
          <t>Dec. 31, 2021</t>
        </is>
      </c>
      <c r="C2" s="2" t="inlineStr">
        <is>
          <t>Dec. 31, 2020</t>
        </is>
      </c>
      <c r="D2" s="2" t="inlineStr">
        <is>
          <t>Dec. 31, 2019</t>
        </is>
      </c>
    </row>
    <row r="3">
      <c r="A3" s="3" t="inlineStr">
        <is>
          <t>Movement Analysis of Deferred Policy Acquisition Costs [Roll Forward]</t>
        </is>
      </c>
    </row>
    <row r="4">
      <c r="A4" s="4" t="inlineStr">
        <is>
          <t>Balance at beginning of period</t>
        </is>
      </c>
      <c r="B4" s="7" t="n">
        <v>12243</v>
      </c>
      <c r="C4" s="7" t="n">
        <v>11906</v>
      </c>
      <c r="D4" s="7" t="n">
        <v>12011</v>
      </c>
    </row>
    <row r="5">
      <c r="A5" s="4" t="inlineStr">
        <is>
          <t>Deferred policy acquisition costs</t>
        </is>
      </c>
      <c r="B5" s="6" t="n">
        <v>28475</v>
      </c>
      <c r="C5" s="6" t="n">
        <v>26442</v>
      </c>
      <c r="D5" s="6" t="n">
        <v>24806</v>
      </c>
    </row>
    <row r="6">
      <c r="A6" s="4" t="inlineStr">
        <is>
          <t>Amortization of policy acquisition costs</t>
        </is>
      </c>
      <c r="B6" s="6" t="n">
        <v>-28451</v>
      </c>
      <c r="C6" s="6" t="n">
        <v>-26105</v>
      </c>
      <c r="D6" s="6" t="n">
        <v>-24911</v>
      </c>
    </row>
    <row r="7">
      <c r="A7" s="4" t="inlineStr">
        <is>
          <t>Net change</t>
        </is>
      </c>
      <c r="B7" s="6" t="n">
        <v>24</v>
      </c>
      <c r="C7" s="6" t="n">
        <v>337</v>
      </c>
      <c r="D7" s="6" t="n">
        <v>-105</v>
      </c>
    </row>
    <row r="8">
      <c r="A8" s="4" t="inlineStr">
        <is>
          <t>Balance at end of period</t>
        </is>
      </c>
      <c r="B8" s="7" t="n">
        <v>12267</v>
      </c>
      <c r="C8" s="7" t="n">
        <v>12243</v>
      </c>
      <c r="D8" s="7" t="n">
        <v>1190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paid Losses and Loss Adjustment Expenses - Changes in the Liability for Unpaid Losses and Loss Adjustment Expenses (Details) - USD ($) $ in Thousands</t>
        </is>
      </c>
      <c r="B1" s="2" t="inlineStr">
        <is>
          <t>12 Months Ended</t>
        </is>
      </c>
    </row>
    <row r="2">
      <c r="B2" s="2" t="inlineStr">
        <is>
          <t>Dec. 31, 2021</t>
        </is>
      </c>
      <c r="C2" s="2" t="inlineStr">
        <is>
          <t>Dec. 31, 2020</t>
        </is>
      </c>
      <c r="D2" s="2" t="inlineStr">
        <is>
          <t>Dec. 31, 2019</t>
        </is>
      </c>
    </row>
    <row r="3">
      <c r="A3" s="3" t="inlineStr">
        <is>
          <t>Liability for Unpaid Claims and Claims Adjustment Expense [Roll Forward]</t>
        </is>
      </c>
    </row>
    <row r="4">
      <c r="A4" s="4" t="inlineStr">
        <is>
          <t>Gross reserves - beginning of period</t>
        </is>
      </c>
      <c r="B4" s="7" t="n">
        <v>111270</v>
      </c>
      <c r="C4" s="7" t="n">
        <v>107246</v>
      </c>
      <c r="D4" s="7" t="n">
        <v>92807</v>
      </c>
    </row>
    <row r="5">
      <c r="A5" s="4" t="inlineStr">
        <is>
          <t>Less: reinsurance recoverables on unpaid losses</t>
        </is>
      </c>
      <c r="B5" s="6" t="n">
        <v>24218</v>
      </c>
      <c r="C5" s="6" t="n">
        <v>22579</v>
      </c>
      <c r="D5" s="6" t="n">
        <v>29685</v>
      </c>
    </row>
    <row r="6">
      <c r="A6" s="4" t="inlineStr">
        <is>
          <t>Plus: deferred gain on ADC</t>
        </is>
      </c>
      <c r="D6" s="6" t="n">
        <v>-5677</v>
      </c>
    </row>
    <row r="7">
      <c r="A7" s="4" t="inlineStr">
        <is>
          <t>Net reserves - beginning of period</t>
        </is>
      </c>
      <c r="B7" s="6" t="n">
        <v>87052</v>
      </c>
      <c r="C7" s="6" t="n">
        <v>84667</v>
      </c>
      <c r="D7" s="6" t="n">
        <v>68799</v>
      </c>
    </row>
    <row r="8">
      <c r="A8" s="3" t="inlineStr">
        <is>
          <t>Add: incurred losses and loss adjustment expenses, net of reinsurance</t>
        </is>
      </c>
    </row>
    <row r="9">
      <c r="A9" s="4" t="inlineStr">
        <is>
          <t>Current period</t>
        </is>
      </c>
      <c r="B9" s="6" t="n">
        <v>50429</v>
      </c>
      <c r="C9" s="6" t="n">
        <v>40634</v>
      </c>
      <c r="D9" s="6" t="n">
        <v>49192</v>
      </c>
    </row>
    <row r="10">
      <c r="A10" s="4" t="inlineStr">
        <is>
          <t>Prior period</t>
        </is>
      </c>
      <c r="B10" s="6" t="n">
        <v>19432</v>
      </c>
      <c r="C10" s="6" t="n">
        <v>15594</v>
      </c>
      <c r="D10" s="6" t="n">
        <v>10552</v>
      </c>
    </row>
    <row r="11">
      <c r="A11" s="4" t="inlineStr">
        <is>
          <t>Total net incurred losses and loss adjustment expenses</t>
        </is>
      </c>
      <c r="B11" s="6" t="n">
        <v>69861</v>
      </c>
      <c r="C11" s="6" t="n">
        <v>56228</v>
      </c>
      <c r="D11" s="6" t="n">
        <v>59744</v>
      </c>
    </row>
    <row r="12">
      <c r="A12" s="3" t="inlineStr">
        <is>
          <t>Deduct: loss and loss adjustment expense payments, net of reinsurance</t>
        </is>
      </c>
    </row>
    <row r="13">
      <c r="A13" s="4" t="inlineStr">
        <is>
          <t>Current period</t>
        </is>
      </c>
      <c r="B13" s="6" t="n">
        <v>18984</v>
      </c>
      <c r="C13" s="6" t="n">
        <v>13599</v>
      </c>
      <c r="D13" s="6" t="n">
        <v>14357</v>
      </c>
    </row>
    <row r="14">
      <c r="A14" s="4" t="inlineStr">
        <is>
          <t>Prior period</t>
        </is>
      </c>
      <c r="B14" s="6" t="n">
        <v>39188</v>
      </c>
      <c r="C14" s="6" t="n">
        <v>40244</v>
      </c>
      <c r="D14" s="6" t="n">
        <v>29519</v>
      </c>
    </row>
    <row r="15">
      <c r="A15" s="4" t="inlineStr">
        <is>
          <t>Total net loss and loss adjustment expense payments</t>
        </is>
      </c>
      <c r="B15" s="6" t="n">
        <v>58172</v>
      </c>
      <c r="C15" s="6" t="n">
        <v>53843</v>
      </c>
      <c r="D15" s="6" t="n">
        <v>43876</v>
      </c>
    </row>
    <row r="16">
      <c r="A16" s="4" t="inlineStr">
        <is>
          <t>Net reserves - end of period</t>
        </is>
      </c>
      <c r="B16" s="6" t="n">
        <v>98741</v>
      </c>
      <c r="C16" s="6" t="n">
        <v>87052</v>
      </c>
      <c r="D16" s="6" t="n">
        <v>84667</v>
      </c>
    </row>
    <row r="17">
      <c r="A17" s="4" t="inlineStr">
        <is>
          <t>Plus: reinsurance recoverables on unpaid losses</t>
        </is>
      </c>
      <c r="B17" s="6" t="n">
        <v>40344</v>
      </c>
      <c r="C17" s="6" t="n">
        <v>24218</v>
      </c>
      <c r="D17" s="6" t="n">
        <v>22579</v>
      </c>
    </row>
    <row r="18">
      <c r="A18" s="4" t="inlineStr">
        <is>
          <t>Gross reserves - end of period</t>
        </is>
      </c>
      <c r="B18" s="7" t="n">
        <v>139085</v>
      </c>
      <c r="C18" s="7" t="n">
        <v>111270</v>
      </c>
      <c r="D18" s="7" t="n">
        <v>10724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Unpaid Losses and Loss Adjustment Expenses - Narrative (Details) - USD ($) $ in Thousands</t>
        </is>
      </c>
      <c r="B1" s="2" t="inlineStr">
        <is>
          <t>Sep. 28, 2017</t>
        </is>
      </c>
      <c r="C1" s="2" t="inlineStr">
        <is>
          <t>Mar. 31, 2021</t>
        </is>
      </c>
      <c r="D1" s="2" t="inlineStr">
        <is>
          <t>Dec. 31, 2021</t>
        </is>
      </c>
      <c r="E1" s="2" t="inlineStr">
        <is>
          <t>Dec. 31, 2020</t>
        </is>
      </c>
      <c r="F1" s="2" t="inlineStr">
        <is>
          <t>Dec. 31, 2019</t>
        </is>
      </c>
      <c r="G1" s="2" t="inlineStr">
        <is>
          <t>Dec. 31, 2018</t>
        </is>
      </c>
      <c r="H1" s="2" t="inlineStr">
        <is>
          <t>Jun. 30, 2017</t>
        </is>
      </c>
    </row>
    <row r="2">
      <c r="A2" s="3" t="inlineStr">
        <is>
          <t>Liability for Claims and Claims Adjustment Expense [Line Items]</t>
        </is>
      </c>
    </row>
    <row r="3">
      <c r="A3" s="4" t="inlineStr">
        <is>
          <t>Prior year adjustments</t>
        </is>
      </c>
      <c r="D3" s="7" t="n">
        <v>19432</v>
      </c>
      <c r="E3" s="7" t="n">
        <v>15594</v>
      </c>
      <c r="F3" s="7" t="n">
        <v>10552</v>
      </c>
    </row>
    <row r="4">
      <c r="A4" s="4" t="inlineStr">
        <is>
          <t>Losses and loss adjustment expenses, net</t>
        </is>
      </c>
      <c r="D4" s="6" t="n">
        <v>69861</v>
      </c>
      <c r="E4" s="6" t="n">
        <v>56228</v>
      </c>
      <c r="F4" s="6" t="n">
        <v>59744</v>
      </c>
    </row>
    <row r="5">
      <c r="A5" s="4" t="inlineStr">
        <is>
          <t>Unpaid losses and loss adjustment expenses</t>
        </is>
      </c>
      <c r="D5" s="7" t="n">
        <v>139085</v>
      </c>
      <c r="E5" s="6" t="n">
        <v>111270</v>
      </c>
      <c r="F5" s="6" t="n">
        <v>107246</v>
      </c>
      <c r="G5" s="7" t="n">
        <v>92807</v>
      </c>
    </row>
    <row r="6">
      <c r="A6" s="4" t="inlineStr">
        <is>
          <t>Adverse Development Cover Reinsurance Agreement</t>
        </is>
      </c>
    </row>
    <row r="7">
      <c r="A7" s="3" t="inlineStr">
        <is>
          <t>Liability for Claims and Claims Adjustment Expense [Line Items]</t>
        </is>
      </c>
    </row>
    <row r="8">
      <c r="A8" s="4" t="inlineStr">
        <is>
          <t>Amount reinsured</t>
        </is>
      </c>
      <c r="B8" s="7" t="n">
        <v>17500</v>
      </c>
    </row>
    <row r="9">
      <c r="A9" s="4" t="inlineStr">
        <is>
          <t>Reinsurance retention policy, co-participation (percentage)</t>
        </is>
      </c>
      <c r="B9" s="4" t="inlineStr">
        <is>
          <t>10.00%</t>
        </is>
      </c>
    </row>
    <row r="10">
      <c r="A10" s="4" t="inlineStr">
        <is>
          <t>Maximum</t>
        </is>
      </c>
    </row>
    <row r="11">
      <c r="A11" s="3" t="inlineStr">
        <is>
          <t>Liability for Claims and Claims Adjustment Expense [Line Items]</t>
        </is>
      </c>
    </row>
    <row r="12">
      <c r="A12" s="4" t="inlineStr">
        <is>
          <t>Reinsurance retention policy, co-participation (percentage)</t>
        </is>
      </c>
      <c r="D12" s="4" t="inlineStr">
        <is>
          <t>60.00%</t>
        </is>
      </c>
    </row>
    <row r="13">
      <c r="A13" s="4" t="inlineStr">
        <is>
          <t>Maximum | Adverse Development Cover Reinsurance Agreement</t>
        </is>
      </c>
    </row>
    <row r="14">
      <c r="A14" s="3" t="inlineStr">
        <is>
          <t>Liability for Claims and Claims Adjustment Expense [Line Items]</t>
        </is>
      </c>
    </row>
    <row r="15">
      <c r="A15" s="4" t="inlineStr">
        <is>
          <t>Reinsurance retention policy carried reserves threshold</t>
        </is>
      </c>
      <c r="B15" s="7" t="n">
        <v>19500</v>
      </c>
    </row>
    <row r="16">
      <c r="A16" s="4" t="inlineStr">
        <is>
          <t>Unpaid losses and loss adjustment expenses</t>
        </is>
      </c>
      <c r="H16" s="7" t="n">
        <v>57500</v>
      </c>
    </row>
    <row r="17">
      <c r="A17" s="4" t="inlineStr">
        <is>
          <t>Minimum</t>
        </is>
      </c>
    </row>
    <row r="18">
      <c r="A18" s="3" t="inlineStr">
        <is>
          <t>Liability for Claims and Claims Adjustment Expense [Line Items]</t>
        </is>
      </c>
    </row>
    <row r="19">
      <c r="A19" s="4" t="inlineStr">
        <is>
          <t>Reinsurance retention policy, co-participation (percentage)</t>
        </is>
      </c>
      <c r="D19" s="4" t="inlineStr">
        <is>
          <t>40.00%</t>
        </is>
      </c>
    </row>
    <row r="20">
      <c r="A20" s="4" t="inlineStr">
        <is>
          <t>Minimum | Adverse Development Cover Reinsurance Agreement</t>
        </is>
      </c>
    </row>
    <row r="21">
      <c r="A21" s="3" t="inlineStr">
        <is>
          <t>Liability for Claims and Claims Adjustment Expense [Line Items]</t>
        </is>
      </c>
    </row>
    <row r="22">
      <c r="A22" s="4" t="inlineStr">
        <is>
          <t>Reinsurance retention policy carried reserves threshold</t>
        </is>
      </c>
      <c r="B22" s="7" t="n">
        <v>1400</v>
      </c>
    </row>
    <row r="23">
      <c r="A23" s="4" t="inlineStr">
        <is>
          <t>Unpaid losses and loss adjustment expenses</t>
        </is>
      </c>
      <c r="H23" s="7" t="n">
        <v>36600</v>
      </c>
    </row>
    <row r="24">
      <c r="A24" s="4" t="inlineStr">
        <is>
          <t>Winter Storm Uri</t>
        </is>
      </c>
    </row>
    <row r="25">
      <c r="A25" s="3" t="inlineStr">
        <is>
          <t>Liability for Claims and Claims Adjustment Expense [Line Items]</t>
        </is>
      </c>
    </row>
    <row r="26">
      <c r="A26" s="4" t="inlineStr">
        <is>
          <t>Losses and loss adjustment expenses, net</t>
        </is>
      </c>
      <c r="C26" s="7" t="n">
        <v>2000</v>
      </c>
    </row>
    <row r="27">
      <c r="A27" s="4" t="inlineStr">
        <is>
          <t>Commercial Line</t>
        </is>
      </c>
    </row>
    <row r="28">
      <c r="A28" s="3" t="inlineStr">
        <is>
          <t>Liability for Claims and Claims Adjustment Expense [Line Items]</t>
        </is>
      </c>
    </row>
    <row r="29">
      <c r="A29" s="4" t="inlineStr">
        <is>
          <t>Prior year adjustments</t>
        </is>
      </c>
      <c r="D29" s="7" t="n">
        <v>18500</v>
      </c>
      <c r="E29" s="6" t="n">
        <v>15200</v>
      </c>
      <c r="F29" s="6" t="n">
        <v>7600</v>
      </c>
    </row>
    <row r="30">
      <c r="A30" s="4" t="inlineStr">
        <is>
          <t>Losses and loss adjustment expenses, net</t>
        </is>
      </c>
      <c r="F30" s="6" t="n">
        <v>-5700</v>
      </c>
    </row>
    <row r="31">
      <c r="A31" s="4" t="inlineStr">
        <is>
          <t>Personal Line</t>
        </is>
      </c>
    </row>
    <row r="32">
      <c r="A32" s="3" t="inlineStr">
        <is>
          <t>Liability for Claims and Claims Adjustment Expense [Line Items]</t>
        </is>
      </c>
    </row>
    <row r="33">
      <c r="A33" s="4" t="inlineStr">
        <is>
          <t>Prior year adjustments</t>
        </is>
      </c>
      <c r="D33" s="6" t="n">
        <v>957000000</v>
      </c>
      <c r="E33" s="6" t="n">
        <v>352000000</v>
      </c>
      <c r="F33" s="6" t="n">
        <v>3000</v>
      </c>
    </row>
    <row r="34">
      <c r="A34" s="4" t="inlineStr">
        <is>
          <t>Hospitality</t>
        </is>
      </c>
    </row>
    <row r="35">
      <c r="A35" s="3" t="inlineStr">
        <is>
          <t>Liability for Claims and Claims Adjustment Expense [Line Items]</t>
        </is>
      </c>
    </row>
    <row r="36">
      <c r="A36" s="4" t="inlineStr">
        <is>
          <t>Prior year adjustments</t>
        </is>
      </c>
      <c r="D36" s="6" t="n">
        <v>12000</v>
      </c>
      <c r="E36" s="6" t="n">
        <v>12000</v>
      </c>
      <c r="F36" s="6" t="n">
        <v>11000</v>
      </c>
    </row>
    <row r="37">
      <c r="A37" s="4" t="inlineStr">
        <is>
          <t>Small Business Lines</t>
        </is>
      </c>
    </row>
    <row r="38">
      <c r="A38" s="3" t="inlineStr">
        <is>
          <t>Liability for Claims and Claims Adjustment Expense [Line Items]</t>
        </is>
      </c>
    </row>
    <row r="39">
      <c r="A39" s="4" t="inlineStr">
        <is>
          <t>Prior year adjustments</t>
        </is>
      </c>
      <c r="D39" s="7" t="n">
        <v>6500</v>
      </c>
      <c r="E39" s="7" t="n">
        <v>3200</v>
      </c>
      <c r="F39" s="6" t="n">
        <v>2400</v>
      </c>
    </row>
    <row r="40">
      <c r="A40" s="4" t="inlineStr">
        <is>
          <t>Florida Homeowners</t>
        </is>
      </c>
    </row>
    <row r="41">
      <c r="A41" s="3" t="inlineStr">
        <is>
          <t>Liability for Claims and Claims Adjustment Expense [Line Items]</t>
        </is>
      </c>
    </row>
    <row r="42">
      <c r="A42" s="4" t="inlineStr">
        <is>
          <t>Prior year adjustments</t>
        </is>
      </c>
      <c r="F42" s="7" t="n">
        <v>17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03"/>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Unpaid Losses and Loss Adjustment Expenses - Loss Development (Details) $ in Thousands</t>
        </is>
      </c>
      <c r="B1" s="2" t="inlineStr">
        <is>
          <t>Dec. 31, 2021USD ($)claim</t>
        </is>
      </c>
      <c r="C1" s="2" t="inlineStr">
        <is>
          <t>Dec. 31, 2020USD ($)</t>
        </is>
      </c>
      <c r="D1" s="2" t="inlineStr">
        <is>
          <t>Dec. 31, 2019USD ($)</t>
        </is>
      </c>
      <c r="E1" s="2" t="inlineStr">
        <is>
          <t>Dec. 31, 2018USD ($)</t>
        </is>
      </c>
      <c r="F1" s="2" t="inlineStr">
        <is>
          <t>Dec. 31, 2017USD ($)</t>
        </is>
      </c>
      <c r="G1" s="2" t="inlineStr">
        <is>
          <t>Dec. 31, 2016USD ($)</t>
        </is>
      </c>
      <c r="H1" s="2" t="inlineStr">
        <is>
          <t>Dec. 31, 2015USD ($)</t>
        </is>
      </c>
      <c r="I1" s="2" t="inlineStr">
        <is>
          <t>Dec. 31, 2014USD ($)</t>
        </is>
      </c>
      <c r="J1" s="2" t="inlineStr">
        <is>
          <t>Dec. 31, 2013USD ($)</t>
        </is>
      </c>
      <c r="K1" s="2" t="inlineStr">
        <is>
          <t>Dec. 31, 2012USD ($)</t>
        </is>
      </c>
    </row>
    <row r="2">
      <c r="A2" s="3" t="inlineStr">
        <is>
          <t>Claims Development [Line Items]</t>
        </is>
      </c>
    </row>
    <row r="3">
      <c r="A3" s="4" t="inlineStr">
        <is>
          <t>Incurred</t>
        </is>
      </c>
      <c r="B3" s="7" t="n">
        <v>478034</v>
      </c>
    </row>
    <row r="4">
      <c r="A4" s="4" t="inlineStr">
        <is>
          <t>Total IBNR</t>
        </is>
      </c>
      <c r="B4" s="6" t="n">
        <v>32702</v>
      </c>
    </row>
    <row r="5">
      <c r="A5" s="4" t="inlineStr">
        <is>
          <t>Cumulative Paid</t>
        </is>
      </c>
      <c r="B5" s="6" t="n">
        <v>385580</v>
      </c>
    </row>
    <row r="6">
      <c r="A6" s="4" t="inlineStr">
        <is>
          <t>Unpaid losses and ALAE, years 2012 through 2021</t>
        </is>
      </c>
      <c r="B6" s="6" t="n">
        <v>92454</v>
      </c>
    </row>
    <row r="7">
      <c r="A7" s="4" t="inlineStr">
        <is>
          <t>Unpaid losses and ALAE, prior to 2012</t>
        </is>
      </c>
      <c r="B7" s="6" t="n">
        <v>141</v>
      </c>
    </row>
    <row r="8">
      <c r="A8" s="4" t="inlineStr">
        <is>
          <t>Unpaid losses and ALAE, net of reinsurance</t>
        </is>
      </c>
      <c r="B8" s="6" t="n">
        <v>92595</v>
      </c>
    </row>
    <row r="9">
      <c r="A9" s="4" t="inlineStr">
        <is>
          <t>Commercial Lines</t>
        </is>
      </c>
    </row>
    <row r="10">
      <c r="A10" s="3" t="inlineStr">
        <is>
          <t>Claims Development [Line Items]</t>
        </is>
      </c>
    </row>
    <row r="11">
      <c r="A11" s="4" t="inlineStr">
        <is>
          <t>Incurred</t>
        </is>
      </c>
      <c r="B11" s="6" t="n">
        <v>366009</v>
      </c>
    </row>
    <row r="12">
      <c r="A12" s="4" t="inlineStr">
        <is>
          <t>Total IBNR</t>
        </is>
      </c>
      <c r="B12" s="6" t="n">
        <v>31821</v>
      </c>
    </row>
    <row r="13">
      <c r="A13" s="4" t="inlineStr">
        <is>
          <t>Cumulative Paid</t>
        </is>
      </c>
      <c r="B13" s="6" t="n">
        <v>275688</v>
      </c>
    </row>
    <row r="14">
      <c r="A14" s="4" t="inlineStr">
        <is>
          <t>Unpaid losses and ALAE, years 2012 through 2021</t>
        </is>
      </c>
      <c r="B14" s="6" t="n">
        <v>90321</v>
      </c>
    </row>
    <row r="15">
      <c r="A15" s="4" t="inlineStr">
        <is>
          <t>Unpaid losses and ALAE, prior to 2012</t>
        </is>
      </c>
      <c r="B15" s="6" t="n">
        <v>141</v>
      </c>
    </row>
    <row r="16">
      <c r="A16" s="4" t="inlineStr">
        <is>
          <t>Unpaid losses and ALAE, net of reinsurance</t>
        </is>
      </c>
      <c r="B16" s="6" t="n">
        <v>90462</v>
      </c>
    </row>
    <row r="17">
      <c r="A17" s="4" t="inlineStr">
        <is>
          <t>Personal Lines</t>
        </is>
      </c>
    </row>
    <row r="18">
      <c r="A18" s="3" t="inlineStr">
        <is>
          <t>Claims Development [Line Items]</t>
        </is>
      </c>
    </row>
    <row r="19">
      <c r="A19" s="4" t="inlineStr">
        <is>
          <t>Incurred</t>
        </is>
      </c>
      <c r="B19" s="6" t="n">
        <v>112025</v>
      </c>
    </row>
    <row r="20">
      <c r="A20" s="4" t="inlineStr">
        <is>
          <t>Total IBNR</t>
        </is>
      </c>
      <c r="B20" s="6" t="n">
        <v>881</v>
      </c>
    </row>
    <row r="21">
      <c r="A21" s="4" t="inlineStr">
        <is>
          <t>Cumulative Paid</t>
        </is>
      </c>
      <c r="B21" s="6" t="n">
        <v>109892</v>
      </c>
    </row>
    <row r="22">
      <c r="A22" s="4" t="inlineStr">
        <is>
          <t>Unpaid losses and ALAE, years 2012 through 2021</t>
        </is>
      </c>
      <c r="B22" s="6" t="n">
        <v>2133</v>
      </c>
    </row>
    <row r="23">
      <c r="A23" s="4" t="inlineStr">
        <is>
          <t>Unpaid losses and ALAE, net of reinsurance</t>
        </is>
      </c>
      <c r="B23" s="6" t="n">
        <v>2133</v>
      </c>
    </row>
    <row r="24">
      <c r="A24" s="4" t="inlineStr">
        <is>
          <t>Accident Year 2012</t>
        </is>
      </c>
    </row>
    <row r="25">
      <c r="A25" s="3" t="inlineStr">
        <is>
          <t>Claims Development [Line Items]</t>
        </is>
      </c>
    </row>
    <row r="26">
      <c r="A26" s="4" t="inlineStr">
        <is>
          <t>Incurred</t>
        </is>
      </c>
      <c r="B26" s="6" t="n">
        <v>18705</v>
      </c>
      <c r="C26" s="7" t="n">
        <v>18627</v>
      </c>
      <c r="D26" s="7" t="n">
        <v>18578</v>
      </c>
      <c r="E26" s="7" t="n">
        <v>18566</v>
      </c>
      <c r="F26" s="7" t="n">
        <v>18554</v>
      </c>
      <c r="G26" s="7" t="n">
        <v>18642</v>
      </c>
      <c r="H26" s="7" t="n">
        <v>18544</v>
      </c>
      <c r="I26" s="7" t="n">
        <v>18028</v>
      </c>
      <c r="J26" s="7" t="n">
        <v>18111</v>
      </c>
      <c r="K26" s="7" t="n">
        <v>17705</v>
      </c>
    </row>
    <row r="27">
      <c r="A27" s="4" t="inlineStr">
        <is>
          <t>Total IBNR</t>
        </is>
      </c>
      <c r="B27" s="7" t="n">
        <v>0</v>
      </c>
    </row>
    <row r="28">
      <c r="A28" s="4" t="inlineStr">
        <is>
          <t>Cumulative number of reported claims | claim</t>
        </is>
      </c>
      <c r="B28" s="6" t="n">
        <v>3910</v>
      </c>
    </row>
    <row r="29">
      <c r="A29" s="4" t="inlineStr">
        <is>
          <t>Cumulative Paid</t>
        </is>
      </c>
      <c r="B29" s="7" t="n">
        <v>18696</v>
      </c>
      <c r="C29" s="6" t="n">
        <v>18627</v>
      </c>
      <c r="D29" s="6" t="n">
        <v>18558</v>
      </c>
      <c r="E29" s="6" t="n">
        <v>18538</v>
      </c>
      <c r="F29" s="6" t="n">
        <v>18369</v>
      </c>
      <c r="G29" s="6" t="n">
        <v>18195</v>
      </c>
      <c r="H29" s="6" t="n">
        <v>17335</v>
      </c>
      <c r="I29" s="6" t="n">
        <v>15540</v>
      </c>
      <c r="J29" s="6" t="n">
        <v>12954</v>
      </c>
      <c r="K29" s="6" t="n">
        <v>7990</v>
      </c>
    </row>
    <row r="30">
      <c r="A30" s="4" t="inlineStr">
        <is>
          <t>Accident Year 2012 | Commercial Lines</t>
        </is>
      </c>
    </row>
    <row r="31">
      <c r="A31" s="3" t="inlineStr">
        <is>
          <t>Claims Development [Line Items]</t>
        </is>
      </c>
    </row>
    <row r="32">
      <c r="A32" s="4" t="inlineStr">
        <is>
          <t>Incurred</t>
        </is>
      </c>
      <c r="B32" s="6" t="n">
        <v>6255</v>
      </c>
      <c r="C32" s="6" t="n">
        <v>6245</v>
      </c>
      <c r="D32" s="6" t="n">
        <v>6209</v>
      </c>
      <c r="E32" s="6" t="n">
        <v>6209</v>
      </c>
      <c r="F32" s="6" t="n">
        <v>6190</v>
      </c>
      <c r="G32" s="6" t="n">
        <v>6253</v>
      </c>
      <c r="H32" s="6" t="n">
        <v>6384</v>
      </c>
      <c r="I32" s="6" t="n">
        <v>6288</v>
      </c>
      <c r="J32" s="6" t="n">
        <v>6421</v>
      </c>
      <c r="K32" s="6" t="n">
        <v>7745</v>
      </c>
    </row>
    <row r="33">
      <c r="A33" s="4" t="inlineStr">
        <is>
          <t>Total IBNR</t>
        </is>
      </c>
      <c r="B33" s="7" t="n">
        <v>0</v>
      </c>
    </row>
    <row r="34">
      <c r="A34" s="4" t="inlineStr">
        <is>
          <t>Cumulative number of reported claims | claim</t>
        </is>
      </c>
      <c r="B34" s="6" t="n">
        <v>571</v>
      </c>
    </row>
    <row r="35">
      <c r="A35" s="4" t="inlineStr">
        <is>
          <t>Cumulative Paid</t>
        </is>
      </c>
      <c r="B35" s="7" t="n">
        <v>6246</v>
      </c>
      <c r="C35" s="6" t="n">
        <v>6245</v>
      </c>
      <c r="D35" s="6" t="n">
        <v>6209</v>
      </c>
      <c r="E35" s="6" t="n">
        <v>6209</v>
      </c>
      <c r="F35" s="6" t="n">
        <v>6065</v>
      </c>
      <c r="G35" s="6" t="n">
        <v>5994</v>
      </c>
      <c r="H35" s="6" t="n">
        <v>5558</v>
      </c>
      <c r="I35" s="6" t="n">
        <v>4696</v>
      </c>
      <c r="J35" s="6" t="n">
        <v>3703</v>
      </c>
      <c r="K35" s="6" t="n">
        <v>2325</v>
      </c>
    </row>
    <row r="36">
      <c r="A36" s="4" t="inlineStr">
        <is>
          <t>Accident Year 2012 | Personal Lines</t>
        </is>
      </c>
    </row>
    <row r="37">
      <c r="A37" s="3" t="inlineStr">
        <is>
          <t>Claims Development [Line Items]</t>
        </is>
      </c>
    </row>
    <row r="38">
      <c r="A38" s="4" t="inlineStr">
        <is>
          <t>Incurred</t>
        </is>
      </c>
      <c r="B38" s="6" t="n">
        <v>12450</v>
      </c>
      <c r="C38" s="6" t="n">
        <v>12382</v>
      </c>
      <c r="D38" s="6" t="n">
        <v>12369</v>
      </c>
      <c r="E38" s="6" t="n">
        <v>12357</v>
      </c>
      <c r="F38" s="6" t="n">
        <v>12365</v>
      </c>
      <c r="G38" s="6" t="n">
        <v>12390</v>
      </c>
      <c r="H38" s="6" t="n">
        <v>12159</v>
      </c>
      <c r="I38" s="6" t="n">
        <v>11740</v>
      </c>
      <c r="J38" s="6" t="n">
        <v>11690</v>
      </c>
      <c r="K38" s="6" t="n">
        <v>9960</v>
      </c>
    </row>
    <row r="39">
      <c r="A39" s="4" t="inlineStr">
        <is>
          <t>Total IBNR</t>
        </is>
      </c>
      <c r="B39" s="7" t="n">
        <v>0</v>
      </c>
    </row>
    <row r="40">
      <c r="A40" s="4" t="inlineStr">
        <is>
          <t>Cumulative number of reported claims | claim</t>
        </is>
      </c>
      <c r="B40" s="6" t="n">
        <v>3339</v>
      </c>
    </row>
    <row r="41">
      <c r="A41" s="4" t="inlineStr">
        <is>
          <t>Cumulative Paid</t>
        </is>
      </c>
      <c r="B41" s="7" t="n">
        <v>12450</v>
      </c>
      <c r="C41" s="6" t="n">
        <v>12382</v>
      </c>
      <c r="D41" s="6" t="n">
        <v>12349</v>
      </c>
      <c r="E41" s="6" t="n">
        <v>12329</v>
      </c>
      <c r="F41" s="6" t="n">
        <v>12306</v>
      </c>
      <c r="G41" s="6" t="n">
        <v>12202</v>
      </c>
      <c r="H41" s="6" t="n">
        <v>11777</v>
      </c>
      <c r="I41" s="6" t="n">
        <v>10844</v>
      </c>
      <c r="J41" s="6" t="n">
        <v>9251</v>
      </c>
      <c r="K41" s="7" t="n">
        <v>5665</v>
      </c>
    </row>
    <row r="42">
      <c r="A42" s="4" t="inlineStr">
        <is>
          <t>Accident Year 2013</t>
        </is>
      </c>
    </row>
    <row r="43">
      <c r="A43" s="3" t="inlineStr">
        <is>
          <t>Claims Development [Line Items]</t>
        </is>
      </c>
    </row>
    <row r="44">
      <c r="A44" s="4" t="inlineStr">
        <is>
          <t>Incurred</t>
        </is>
      </c>
      <c r="B44" s="6" t="n">
        <v>31094</v>
      </c>
      <c r="C44" s="6" t="n">
        <v>31030</v>
      </c>
      <c r="D44" s="6" t="n">
        <v>30846</v>
      </c>
      <c r="E44" s="6" t="n">
        <v>30420</v>
      </c>
      <c r="F44" s="6" t="n">
        <v>30419</v>
      </c>
      <c r="G44" s="6" t="n">
        <v>29375</v>
      </c>
      <c r="H44" s="6" t="n">
        <v>28817</v>
      </c>
      <c r="I44" s="6" t="n">
        <v>27431</v>
      </c>
      <c r="J44" s="6" t="n">
        <v>28052</v>
      </c>
    </row>
    <row r="45">
      <c r="A45" s="4" t="inlineStr">
        <is>
          <t>Total IBNR</t>
        </is>
      </c>
      <c r="B45" s="7" t="n">
        <v>40</v>
      </c>
    </row>
    <row r="46">
      <c r="A46" s="4" t="inlineStr">
        <is>
          <t>Cumulative number of reported claims | claim</t>
        </is>
      </c>
      <c r="B46" s="6" t="n">
        <v>5820</v>
      </c>
    </row>
    <row r="47">
      <c r="A47" s="4" t="inlineStr">
        <is>
          <t>Cumulative Paid</t>
        </is>
      </c>
      <c r="B47" s="7" t="n">
        <v>30929</v>
      </c>
      <c r="C47" s="6" t="n">
        <v>30842</v>
      </c>
      <c r="D47" s="6" t="n">
        <v>30351</v>
      </c>
      <c r="E47" s="6" t="n">
        <v>29824</v>
      </c>
      <c r="F47" s="6" t="n">
        <v>29162</v>
      </c>
      <c r="G47" s="6" t="n">
        <v>27223</v>
      </c>
      <c r="H47" s="6" t="n">
        <v>25695</v>
      </c>
      <c r="I47" s="6" t="n">
        <v>22094</v>
      </c>
      <c r="J47" s="6" t="n">
        <v>13934</v>
      </c>
    </row>
    <row r="48">
      <c r="A48" s="4" t="inlineStr">
        <is>
          <t>Accident Year 2013 | Commercial Lines</t>
        </is>
      </c>
    </row>
    <row r="49">
      <c r="A49" s="3" t="inlineStr">
        <is>
          <t>Claims Development [Line Items]</t>
        </is>
      </c>
    </row>
    <row r="50">
      <c r="A50" s="4" t="inlineStr">
        <is>
          <t>Incurred</t>
        </is>
      </c>
      <c r="B50" s="6" t="n">
        <v>11867</v>
      </c>
      <c r="C50" s="6" t="n">
        <v>11804</v>
      </c>
      <c r="D50" s="6" t="n">
        <v>11624</v>
      </c>
      <c r="E50" s="6" t="n">
        <v>11218</v>
      </c>
      <c r="F50" s="6" t="n">
        <v>11252</v>
      </c>
      <c r="G50" s="6" t="n">
        <v>10237</v>
      </c>
      <c r="H50" s="6" t="n">
        <v>9893</v>
      </c>
      <c r="I50" s="6" t="n">
        <v>9435</v>
      </c>
      <c r="J50" s="6" t="n">
        <v>10018</v>
      </c>
    </row>
    <row r="51">
      <c r="A51" s="4" t="inlineStr">
        <is>
          <t>Total IBNR</t>
        </is>
      </c>
      <c r="B51" s="7" t="n">
        <v>40</v>
      </c>
    </row>
    <row r="52">
      <c r="A52" s="4" t="inlineStr">
        <is>
          <t>Cumulative number of reported claims | claim</t>
        </is>
      </c>
      <c r="B52" s="6" t="n">
        <v>612</v>
      </c>
    </row>
    <row r="53">
      <c r="A53" s="4" t="inlineStr">
        <is>
          <t>Cumulative Paid</t>
        </is>
      </c>
      <c r="B53" s="7" t="n">
        <v>11702</v>
      </c>
      <c r="C53" s="6" t="n">
        <v>11620</v>
      </c>
      <c r="D53" s="6" t="n">
        <v>11137</v>
      </c>
      <c r="E53" s="6" t="n">
        <v>10650</v>
      </c>
      <c r="F53" s="6" t="n">
        <v>10147</v>
      </c>
      <c r="G53" s="6" t="n">
        <v>8622</v>
      </c>
      <c r="H53" s="6" t="n">
        <v>7643</v>
      </c>
      <c r="I53" s="6" t="n">
        <v>6211</v>
      </c>
      <c r="J53" s="6" t="n">
        <v>3979</v>
      </c>
    </row>
    <row r="54">
      <c r="A54" s="4" t="inlineStr">
        <is>
          <t>Accident Year 2013 | Personal Lines</t>
        </is>
      </c>
    </row>
    <row r="55">
      <c r="A55" s="3" t="inlineStr">
        <is>
          <t>Claims Development [Line Items]</t>
        </is>
      </c>
    </row>
    <row r="56">
      <c r="A56" s="4" t="inlineStr">
        <is>
          <t>Incurred</t>
        </is>
      </c>
      <c r="B56" s="6" t="n">
        <v>19227</v>
      </c>
      <c r="C56" s="6" t="n">
        <v>19226</v>
      </c>
      <c r="D56" s="6" t="n">
        <v>19222</v>
      </c>
      <c r="E56" s="6" t="n">
        <v>19202</v>
      </c>
      <c r="F56" s="6" t="n">
        <v>19167</v>
      </c>
      <c r="G56" s="6" t="n">
        <v>19138</v>
      </c>
      <c r="H56" s="6" t="n">
        <v>18925</v>
      </c>
      <c r="I56" s="6" t="n">
        <v>17996</v>
      </c>
      <c r="J56" s="6" t="n">
        <v>18034</v>
      </c>
    </row>
    <row r="57">
      <c r="A57" s="4" t="inlineStr">
        <is>
          <t>Total IBNR</t>
        </is>
      </c>
      <c r="B57" s="7" t="n">
        <v>0</v>
      </c>
    </row>
    <row r="58">
      <c r="A58" s="4" t="inlineStr">
        <is>
          <t>Cumulative number of reported claims | claim</t>
        </is>
      </c>
      <c r="B58" s="6" t="n">
        <v>5208</v>
      </c>
    </row>
    <row r="59">
      <c r="A59" s="4" t="inlineStr">
        <is>
          <t>Cumulative Paid</t>
        </is>
      </c>
      <c r="B59" s="7" t="n">
        <v>19227</v>
      </c>
      <c r="C59" s="6" t="n">
        <v>19222</v>
      </c>
      <c r="D59" s="6" t="n">
        <v>19214</v>
      </c>
      <c r="E59" s="6" t="n">
        <v>19174</v>
      </c>
      <c r="F59" s="6" t="n">
        <v>19014</v>
      </c>
      <c r="G59" s="6" t="n">
        <v>18600</v>
      </c>
      <c r="H59" s="6" t="n">
        <v>18052</v>
      </c>
      <c r="I59" s="6" t="n">
        <v>15883</v>
      </c>
      <c r="J59" s="7" t="n">
        <v>9955</v>
      </c>
    </row>
    <row r="60">
      <c r="A60" s="4" t="inlineStr">
        <is>
          <t>Accident Year 2014</t>
        </is>
      </c>
    </row>
    <row r="61">
      <c r="A61" s="3" t="inlineStr">
        <is>
          <t>Claims Development [Line Items]</t>
        </is>
      </c>
    </row>
    <row r="62">
      <c r="A62" s="4" t="inlineStr">
        <is>
          <t>Incurred</t>
        </is>
      </c>
      <c r="B62" s="6" t="n">
        <v>47272</v>
      </c>
      <c r="C62" s="6" t="n">
        <v>47140</v>
      </c>
      <c r="D62" s="6" t="n">
        <v>46848</v>
      </c>
      <c r="E62" s="6" t="n">
        <v>46074</v>
      </c>
      <c r="F62" s="6" t="n">
        <v>44247</v>
      </c>
      <c r="G62" s="6" t="n">
        <v>40446</v>
      </c>
      <c r="H62" s="6" t="n">
        <v>37378</v>
      </c>
      <c r="I62" s="6" t="n">
        <v>37660</v>
      </c>
    </row>
    <row r="63">
      <c r="A63" s="4" t="inlineStr">
        <is>
          <t>Total IBNR</t>
        </is>
      </c>
      <c r="B63" s="7" t="n">
        <v>125</v>
      </c>
    </row>
    <row r="64">
      <c r="A64" s="4" t="inlineStr">
        <is>
          <t>Cumulative number of reported claims | claim</t>
        </is>
      </c>
      <c r="B64" s="6" t="n">
        <v>5490</v>
      </c>
    </row>
    <row r="65">
      <c r="A65" s="4" t="inlineStr">
        <is>
          <t>Cumulative Paid</t>
        </is>
      </c>
      <c r="B65" s="7" t="n">
        <v>46718</v>
      </c>
      <c r="C65" s="6" t="n">
        <v>46457</v>
      </c>
      <c r="D65" s="6" t="n">
        <v>45591</v>
      </c>
      <c r="E65" s="6" t="n">
        <v>43464</v>
      </c>
      <c r="F65" s="6" t="n">
        <v>40192</v>
      </c>
      <c r="G65" s="6" t="n">
        <v>34718</v>
      </c>
      <c r="H65" s="6" t="n">
        <v>30492</v>
      </c>
      <c r="I65" s="6" t="n">
        <v>21534</v>
      </c>
    </row>
    <row r="66">
      <c r="A66" s="4" t="inlineStr">
        <is>
          <t>Accident Year 2014 | Commercial Lines</t>
        </is>
      </c>
    </row>
    <row r="67">
      <c r="A67" s="3" t="inlineStr">
        <is>
          <t>Claims Development [Line Items]</t>
        </is>
      </c>
    </row>
    <row r="68">
      <c r="A68" s="4" t="inlineStr">
        <is>
          <t>Incurred</t>
        </is>
      </c>
      <c r="B68" s="6" t="n">
        <v>29175</v>
      </c>
      <c r="C68" s="6" t="n">
        <v>29045</v>
      </c>
      <c r="D68" s="6" t="n">
        <v>28766</v>
      </c>
      <c r="E68" s="6" t="n">
        <v>28145</v>
      </c>
      <c r="F68" s="6" t="n">
        <v>26367</v>
      </c>
      <c r="G68" s="6" t="n">
        <v>22711</v>
      </c>
      <c r="H68" s="6" t="n">
        <v>19907</v>
      </c>
      <c r="I68" s="6" t="n">
        <v>19709</v>
      </c>
    </row>
    <row r="69">
      <c r="A69" s="4" t="inlineStr">
        <is>
          <t>Total IBNR</t>
        </is>
      </c>
      <c r="B69" s="7" t="n">
        <v>125</v>
      </c>
    </row>
    <row r="70">
      <c r="A70" s="4" t="inlineStr">
        <is>
          <t>Cumulative number of reported claims | claim</t>
        </is>
      </c>
      <c r="B70" s="6" t="n">
        <v>1753</v>
      </c>
    </row>
    <row r="71">
      <c r="A71" s="4" t="inlineStr">
        <is>
          <t>Cumulative Paid</t>
        </is>
      </c>
      <c r="B71" s="7" t="n">
        <v>28648</v>
      </c>
      <c r="C71" s="6" t="n">
        <v>28389</v>
      </c>
      <c r="D71" s="6" t="n">
        <v>27544</v>
      </c>
      <c r="E71" s="6" t="n">
        <v>25609</v>
      </c>
      <c r="F71" s="6" t="n">
        <v>22446</v>
      </c>
      <c r="G71" s="6" t="n">
        <v>17458</v>
      </c>
      <c r="H71" s="6" t="n">
        <v>13977</v>
      </c>
      <c r="I71" s="6" t="n">
        <v>8715</v>
      </c>
    </row>
    <row r="72">
      <c r="A72" s="4" t="inlineStr">
        <is>
          <t>Accident Year 2014 | Personal Lines</t>
        </is>
      </c>
    </row>
    <row r="73">
      <c r="A73" s="3" t="inlineStr">
        <is>
          <t>Claims Development [Line Items]</t>
        </is>
      </c>
    </row>
    <row r="74">
      <c r="A74" s="4" t="inlineStr">
        <is>
          <t>Incurred</t>
        </is>
      </c>
      <c r="B74" s="6" t="n">
        <v>18097</v>
      </c>
      <c r="C74" s="6" t="n">
        <v>18095</v>
      </c>
      <c r="D74" s="6" t="n">
        <v>18082</v>
      </c>
      <c r="E74" s="6" t="n">
        <v>17929</v>
      </c>
      <c r="F74" s="6" t="n">
        <v>17880</v>
      </c>
      <c r="G74" s="6" t="n">
        <v>17735</v>
      </c>
      <c r="H74" s="6" t="n">
        <v>17471</v>
      </c>
      <c r="I74" s="6" t="n">
        <v>17951</v>
      </c>
    </row>
    <row r="75">
      <c r="A75" s="4" t="inlineStr">
        <is>
          <t>Total IBNR</t>
        </is>
      </c>
      <c r="B75" s="7" t="n">
        <v>0</v>
      </c>
    </row>
    <row r="76">
      <c r="A76" s="4" t="inlineStr">
        <is>
          <t>Cumulative number of reported claims | claim</t>
        </is>
      </c>
      <c r="B76" s="6" t="n">
        <v>3737</v>
      </c>
    </row>
    <row r="77">
      <c r="A77" s="4" t="inlineStr">
        <is>
          <t>Cumulative Paid</t>
        </is>
      </c>
      <c r="B77" s="7" t="n">
        <v>18070</v>
      </c>
      <c r="C77" s="6" t="n">
        <v>18068</v>
      </c>
      <c r="D77" s="6" t="n">
        <v>18047</v>
      </c>
      <c r="E77" s="6" t="n">
        <v>17855</v>
      </c>
      <c r="F77" s="6" t="n">
        <v>17746</v>
      </c>
      <c r="G77" s="6" t="n">
        <v>17260</v>
      </c>
      <c r="H77" s="6" t="n">
        <v>16515</v>
      </c>
      <c r="I77" s="7" t="n">
        <v>12819</v>
      </c>
    </row>
    <row r="78">
      <c r="A78" s="4" t="inlineStr">
        <is>
          <t>Accident Year 2015</t>
        </is>
      </c>
    </row>
    <row r="79">
      <c r="A79" s="3" t="inlineStr">
        <is>
          <t>Claims Development [Line Items]</t>
        </is>
      </c>
    </row>
    <row r="80">
      <c r="A80" s="4" t="inlineStr">
        <is>
          <t>Incurred</t>
        </is>
      </c>
      <c r="B80" s="6" t="n">
        <v>54251</v>
      </c>
      <c r="C80" s="6" t="n">
        <v>53222</v>
      </c>
      <c r="D80" s="6" t="n">
        <v>51736</v>
      </c>
      <c r="E80" s="6" t="n">
        <v>49763</v>
      </c>
      <c r="F80" s="6" t="n">
        <v>46581</v>
      </c>
      <c r="G80" s="6" t="n">
        <v>40078</v>
      </c>
      <c r="H80" s="6" t="n">
        <v>33319</v>
      </c>
    </row>
    <row r="81">
      <c r="A81" s="4" t="inlineStr">
        <is>
          <t>Total IBNR</t>
        </is>
      </c>
      <c r="B81" s="7" t="n">
        <v>293</v>
      </c>
    </row>
    <row r="82">
      <c r="A82" s="4" t="inlineStr">
        <is>
          <t>Cumulative number of reported claims | claim</t>
        </is>
      </c>
      <c r="B82" s="6" t="n">
        <v>4513</v>
      </c>
    </row>
    <row r="83">
      <c r="A83" s="4" t="inlineStr">
        <is>
          <t>Cumulative Paid</t>
        </is>
      </c>
      <c r="B83" s="7" t="n">
        <v>52979</v>
      </c>
      <c r="C83" s="6" t="n">
        <v>51123</v>
      </c>
      <c r="D83" s="6" t="n">
        <v>49747</v>
      </c>
      <c r="E83" s="6" t="n">
        <v>45634</v>
      </c>
      <c r="F83" s="6" t="n">
        <v>36393</v>
      </c>
      <c r="G83" s="6" t="n">
        <v>29690</v>
      </c>
      <c r="H83" s="6" t="n">
        <v>18241</v>
      </c>
    </row>
    <row r="84">
      <c r="A84" s="4" t="inlineStr">
        <is>
          <t>Accident Year 2015 | Commercial Lines</t>
        </is>
      </c>
    </row>
    <row r="85">
      <c r="A85" s="3" t="inlineStr">
        <is>
          <t>Claims Development [Line Items]</t>
        </is>
      </c>
    </row>
    <row r="86">
      <c r="A86" s="4" t="inlineStr">
        <is>
          <t>Incurred</t>
        </is>
      </c>
      <c r="B86" s="6" t="n">
        <v>38824</v>
      </c>
      <c r="C86" s="6" t="n">
        <v>37795</v>
      </c>
      <c r="D86" s="6" t="n">
        <v>36372</v>
      </c>
      <c r="E86" s="6" t="n">
        <v>34478</v>
      </c>
      <c r="F86" s="6" t="n">
        <v>31861</v>
      </c>
      <c r="G86" s="6" t="n">
        <v>26633</v>
      </c>
      <c r="H86" s="6" t="n">
        <v>22442</v>
      </c>
    </row>
    <row r="87">
      <c r="A87" s="4" t="inlineStr">
        <is>
          <t>Total IBNR</t>
        </is>
      </c>
      <c r="B87" s="7" t="n">
        <v>293</v>
      </c>
    </row>
    <row r="88">
      <c r="A88" s="4" t="inlineStr">
        <is>
          <t>Cumulative number of reported claims | claim</t>
        </is>
      </c>
      <c r="B88" s="6" t="n">
        <v>2361</v>
      </c>
    </row>
    <row r="89">
      <c r="A89" s="4" t="inlineStr">
        <is>
          <t>Cumulative Paid</t>
        </is>
      </c>
      <c r="B89" s="7" t="n">
        <v>37563</v>
      </c>
      <c r="C89" s="6" t="n">
        <v>35833</v>
      </c>
      <c r="D89" s="6" t="n">
        <v>34497</v>
      </c>
      <c r="E89" s="6" t="n">
        <v>30475</v>
      </c>
      <c r="F89" s="6" t="n">
        <v>22549</v>
      </c>
      <c r="G89" s="6" t="n">
        <v>17817</v>
      </c>
      <c r="H89" s="6" t="n">
        <v>10470</v>
      </c>
    </row>
    <row r="90">
      <c r="A90" s="4" t="inlineStr">
        <is>
          <t>Accident Year 2015 | Personal Lines</t>
        </is>
      </c>
    </row>
    <row r="91">
      <c r="A91" s="3" t="inlineStr">
        <is>
          <t>Claims Development [Line Items]</t>
        </is>
      </c>
    </row>
    <row r="92">
      <c r="A92" s="4" t="inlineStr">
        <is>
          <t>Incurred</t>
        </is>
      </c>
      <c r="B92" s="6" t="n">
        <v>15427</v>
      </c>
      <c r="C92" s="6" t="n">
        <v>15427</v>
      </c>
      <c r="D92" s="6" t="n">
        <v>15364</v>
      </c>
      <c r="E92" s="6" t="n">
        <v>15285</v>
      </c>
      <c r="F92" s="6" t="n">
        <v>14721</v>
      </c>
      <c r="G92" s="6" t="n">
        <v>13445</v>
      </c>
      <c r="H92" s="6" t="n">
        <v>10877</v>
      </c>
    </row>
    <row r="93">
      <c r="A93" s="4" t="inlineStr">
        <is>
          <t>Total IBNR</t>
        </is>
      </c>
      <c r="B93" s="7" t="n">
        <v>0</v>
      </c>
    </row>
    <row r="94">
      <c r="A94" s="4" t="inlineStr">
        <is>
          <t>Cumulative number of reported claims | claim</t>
        </is>
      </c>
      <c r="B94" s="6" t="n">
        <v>2152</v>
      </c>
    </row>
    <row r="95">
      <c r="A95" s="4" t="inlineStr">
        <is>
          <t>Cumulative Paid</t>
        </is>
      </c>
      <c r="B95" s="7" t="n">
        <v>15416</v>
      </c>
      <c r="C95" s="6" t="n">
        <v>15290</v>
      </c>
      <c r="D95" s="6" t="n">
        <v>15250</v>
      </c>
      <c r="E95" s="6" t="n">
        <v>15159</v>
      </c>
      <c r="F95" s="6" t="n">
        <v>13844</v>
      </c>
      <c r="G95" s="6" t="n">
        <v>11873</v>
      </c>
      <c r="H95" s="7" t="n">
        <v>7771</v>
      </c>
    </row>
    <row r="96">
      <c r="A96" s="4" t="inlineStr">
        <is>
          <t>Accident Year 2016</t>
        </is>
      </c>
    </row>
    <row r="97">
      <c r="A97" s="3" t="inlineStr">
        <is>
          <t>Claims Development [Line Items]</t>
        </is>
      </c>
    </row>
    <row r="98">
      <c r="A98" s="4" t="inlineStr">
        <is>
          <t>Incurred</t>
        </is>
      </c>
      <c r="B98" s="6" t="n">
        <v>62627</v>
      </c>
      <c r="C98" s="6" t="n">
        <v>61744</v>
      </c>
      <c r="D98" s="6" t="n">
        <v>59905</v>
      </c>
      <c r="E98" s="6" t="n">
        <v>55389</v>
      </c>
      <c r="F98" s="6" t="n">
        <v>48353</v>
      </c>
      <c r="G98" s="6" t="n">
        <v>44015</v>
      </c>
    </row>
    <row r="99">
      <c r="A99" s="4" t="inlineStr">
        <is>
          <t>Total IBNR</t>
        </is>
      </c>
      <c r="B99" s="7" t="n">
        <v>620</v>
      </c>
    </row>
    <row r="100">
      <c r="A100" s="4" t="inlineStr">
        <is>
          <t>Cumulative number of reported claims | claim</t>
        </is>
      </c>
      <c r="B100" s="6" t="n">
        <v>5370</v>
      </c>
    </row>
    <row r="101">
      <c r="A101" s="4" t="inlineStr">
        <is>
          <t>Cumulative Paid</t>
        </is>
      </c>
      <c r="B101" s="7" t="n">
        <v>59096</v>
      </c>
      <c r="C101" s="6" t="n">
        <v>57296</v>
      </c>
      <c r="D101" s="6" t="n">
        <v>53077</v>
      </c>
      <c r="E101" s="6" t="n">
        <v>42227</v>
      </c>
      <c r="F101" s="6" t="n">
        <v>30373</v>
      </c>
      <c r="G101" s="6" t="n">
        <v>17374</v>
      </c>
    </row>
    <row r="102">
      <c r="A102" s="4" t="inlineStr">
        <is>
          <t>Accident Year 2016 | Commercial Lines</t>
        </is>
      </c>
    </row>
    <row r="103">
      <c r="A103" s="3" t="inlineStr">
        <is>
          <t>Claims Development [Line Items]</t>
        </is>
      </c>
    </row>
    <row r="104">
      <c r="A104" s="4" t="inlineStr">
        <is>
          <t>Incurred</t>
        </is>
      </c>
      <c r="B104" s="6" t="n">
        <v>46993</v>
      </c>
      <c r="C104" s="6" t="n">
        <v>46089</v>
      </c>
      <c r="D104" s="6" t="n">
        <v>44355</v>
      </c>
      <c r="E104" s="6" t="n">
        <v>40440</v>
      </c>
      <c r="F104" s="6" t="n">
        <v>34935</v>
      </c>
      <c r="G104" s="6" t="n">
        <v>32396</v>
      </c>
    </row>
    <row r="105">
      <c r="A105" s="4" t="inlineStr">
        <is>
          <t>Total IBNR</t>
        </is>
      </c>
      <c r="B105" s="7" t="n">
        <v>620</v>
      </c>
    </row>
    <row r="106">
      <c r="A106" s="4" t="inlineStr">
        <is>
          <t>Cumulative number of reported claims | claim</t>
        </is>
      </c>
      <c r="B106" s="6" t="n">
        <v>3556</v>
      </c>
    </row>
    <row r="107">
      <c r="A107" s="4" t="inlineStr">
        <is>
          <t>Cumulative Paid</t>
        </is>
      </c>
      <c r="B107" s="7" t="n">
        <v>43644</v>
      </c>
      <c r="C107" s="6" t="n">
        <v>41945</v>
      </c>
      <c r="D107" s="6" t="n">
        <v>37967</v>
      </c>
      <c r="E107" s="6" t="n">
        <v>27785</v>
      </c>
      <c r="F107" s="6" t="n">
        <v>19135</v>
      </c>
      <c r="G107" s="6" t="n">
        <v>10255</v>
      </c>
    </row>
    <row r="108">
      <c r="A108" s="4" t="inlineStr">
        <is>
          <t>Accident Year 2016 | Personal Lines</t>
        </is>
      </c>
    </row>
    <row r="109">
      <c r="A109" s="3" t="inlineStr">
        <is>
          <t>Claims Development [Line Items]</t>
        </is>
      </c>
    </row>
    <row r="110">
      <c r="A110" s="4" t="inlineStr">
        <is>
          <t>Incurred</t>
        </is>
      </c>
      <c r="B110" s="6" t="n">
        <v>15634</v>
      </c>
      <c r="C110" s="6" t="n">
        <v>15655</v>
      </c>
      <c r="D110" s="6" t="n">
        <v>15550</v>
      </c>
      <c r="E110" s="6" t="n">
        <v>14949</v>
      </c>
      <c r="F110" s="6" t="n">
        <v>13418</v>
      </c>
      <c r="G110" s="6" t="n">
        <v>11619</v>
      </c>
    </row>
    <row r="111">
      <c r="A111" s="4" t="inlineStr">
        <is>
          <t>Total IBNR</t>
        </is>
      </c>
      <c r="B111" s="7" t="n">
        <v>0</v>
      </c>
    </row>
    <row r="112">
      <c r="A112" s="4" t="inlineStr">
        <is>
          <t>Cumulative number of reported claims | claim</t>
        </is>
      </c>
      <c r="B112" s="6" t="n">
        <v>1814</v>
      </c>
    </row>
    <row r="113">
      <c r="A113" s="4" t="inlineStr">
        <is>
          <t>Cumulative Paid</t>
        </is>
      </c>
      <c r="B113" s="7" t="n">
        <v>15452</v>
      </c>
      <c r="C113" s="6" t="n">
        <v>15351</v>
      </c>
      <c r="D113" s="6" t="n">
        <v>15110</v>
      </c>
      <c r="E113" s="6" t="n">
        <v>14442</v>
      </c>
      <c r="F113" s="6" t="n">
        <v>11238</v>
      </c>
      <c r="G113" s="7" t="n">
        <v>7119</v>
      </c>
    </row>
    <row r="114">
      <c r="A114" s="4" t="inlineStr">
        <is>
          <t>Accident Year 2017</t>
        </is>
      </c>
    </row>
    <row r="115">
      <c r="A115" s="3" t="inlineStr">
        <is>
          <t>Claims Development [Line Items]</t>
        </is>
      </c>
    </row>
    <row r="116">
      <c r="A116" s="4" t="inlineStr">
        <is>
          <t>Incurred</t>
        </is>
      </c>
      <c r="B116" s="6" t="n">
        <v>70500</v>
      </c>
      <c r="C116" s="6" t="n">
        <v>66676</v>
      </c>
      <c r="D116" s="6" t="n">
        <v>64242</v>
      </c>
      <c r="E116" s="6" t="n">
        <v>58045</v>
      </c>
      <c r="F116" s="6" t="n">
        <v>58309</v>
      </c>
    </row>
    <row r="117">
      <c r="A117" s="4" t="inlineStr">
        <is>
          <t>Total IBNR</t>
        </is>
      </c>
      <c r="B117" s="7" t="n">
        <v>1451</v>
      </c>
    </row>
    <row r="118">
      <c r="A118" s="4" t="inlineStr">
        <is>
          <t>Cumulative number of reported claims | claim</t>
        </is>
      </c>
      <c r="B118" s="6" t="n">
        <v>8744</v>
      </c>
    </row>
    <row r="119">
      <c r="A119" s="4" t="inlineStr">
        <is>
          <t>Cumulative Paid</t>
        </is>
      </c>
      <c r="B119" s="7" t="n">
        <v>62014</v>
      </c>
      <c r="C119" s="6" t="n">
        <v>56834</v>
      </c>
      <c r="D119" s="6" t="n">
        <v>48209</v>
      </c>
      <c r="E119" s="6" t="n">
        <v>35964</v>
      </c>
      <c r="F119" s="6" t="n">
        <v>20768</v>
      </c>
    </row>
    <row r="120">
      <c r="A120" s="4" t="inlineStr">
        <is>
          <t>Accident Year 2017 | Commercial Lines</t>
        </is>
      </c>
    </row>
    <row r="121">
      <c r="A121" s="3" t="inlineStr">
        <is>
          <t>Claims Development [Line Items]</t>
        </is>
      </c>
    </row>
    <row r="122">
      <c r="A122" s="4" t="inlineStr">
        <is>
          <t>Incurred</t>
        </is>
      </c>
      <c r="B122" s="6" t="n">
        <v>55589</v>
      </c>
      <c r="C122" s="6" t="n">
        <v>51883</v>
      </c>
      <c r="D122" s="6" t="n">
        <v>49749</v>
      </c>
      <c r="E122" s="6" t="n">
        <v>44495</v>
      </c>
      <c r="F122" s="6" t="n">
        <v>44251</v>
      </c>
    </row>
    <row r="123">
      <c r="A123" s="4" t="inlineStr">
        <is>
          <t>Total IBNR</t>
        </is>
      </c>
      <c r="B123" s="7" t="n">
        <v>1451</v>
      </c>
    </row>
    <row r="124">
      <c r="A124" s="4" t="inlineStr">
        <is>
          <t>Cumulative number of reported claims | claim</t>
        </is>
      </c>
      <c r="B124" s="6" t="n">
        <v>5828</v>
      </c>
    </row>
    <row r="125">
      <c r="A125" s="4" t="inlineStr">
        <is>
          <t>Cumulative Paid</t>
        </is>
      </c>
      <c r="B125" s="7" t="n">
        <v>47148</v>
      </c>
      <c r="C125" s="6" t="n">
        <v>42308</v>
      </c>
      <c r="D125" s="6" t="n">
        <v>34205</v>
      </c>
      <c r="E125" s="6" t="n">
        <v>23020</v>
      </c>
      <c r="F125" s="6" t="n">
        <v>12448</v>
      </c>
    </row>
    <row r="126">
      <c r="A126" s="4" t="inlineStr">
        <is>
          <t>Accident Year 2017 | Personal Lines</t>
        </is>
      </c>
    </row>
    <row r="127">
      <c r="A127" s="3" t="inlineStr">
        <is>
          <t>Claims Development [Line Items]</t>
        </is>
      </c>
    </row>
    <row r="128">
      <c r="A128" s="4" t="inlineStr">
        <is>
          <t>Incurred</t>
        </is>
      </c>
      <c r="B128" s="6" t="n">
        <v>14911</v>
      </c>
      <c r="C128" s="6" t="n">
        <v>14793</v>
      </c>
      <c r="D128" s="6" t="n">
        <v>14493</v>
      </c>
      <c r="E128" s="6" t="n">
        <v>13550</v>
      </c>
      <c r="F128" s="6" t="n">
        <v>14058</v>
      </c>
    </row>
    <row r="129">
      <c r="A129" s="4" t="inlineStr">
        <is>
          <t>Total IBNR</t>
        </is>
      </c>
      <c r="B129" s="7" t="n">
        <v>0</v>
      </c>
    </row>
    <row r="130">
      <c r="A130" s="4" t="inlineStr">
        <is>
          <t>Cumulative number of reported claims | claim</t>
        </is>
      </c>
      <c r="B130" s="6" t="n">
        <v>2916</v>
      </c>
    </row>
    <row r="131">
      <c r="A131" s="4" t="inlineStr">
        <is>
          <t>Cumulative Paid</t>
        </is>
      </c>
      <c r="B131" s="7" t="n">
        <v>14866</v>
      </c>
      <c r="C131" s="6" t="n">
        <v>14526</v>
      </c>
      <c r="D131" s="6" t="n">
        <v>14004</v>
      </c>
      <c r="E131" s="6" t="n">
        <v>12944</v>
      </c>
      <c r="F131" s="7" t="n">
        <v>8320</v>
      </c>
    </row>
    <row r="132">
      <c r="A132" s="4" t="inlineStr">
        <is>
          <t>Accident Year 2018</t>
        </is>
      </c>
    </row>
    <row r="133">
      <c r="A133" s="3" t="inlineStr">
        <is>
          <t>Claims Development [Line Items]</t>
        </is>
      </c>
    </row>
    <row r="134">
      <c r="A134" s="4" t="inlineStr">
        <is>
          <t>Incurred</t>
        </is>
      </c>
      <c r="B134" s="6" t="n">
        <v>61643</v>
      </c>
      <c r="C134" s="6" t="n">
        <v>56024</v>
      </c>
      <c r="D134" s="6" t="n">
        <v>48810</v>
      </c>
      <c r="E134" s="6" t="n">
        <v>48517</v>
      </c>
    </row>
    <row r="135">
      <c r="A135" s="4" t="inlineStr">
        <is>
          <t>Total IBNR</t>
        </is>
      </c>
      <c r="B135" s="7" t="n">
        <v>1901</v>
      </c>
    </row>
    <row r="136">
      <c r="A136" s="4" t="inlineStr">
        <is>
          <t>Cumulative number of reported claims | claim</t>
        </is>
      </c>
      <c r="B136" s="6" t="n">
        <v>6915</v>
      </c>
    </row>
    <row r="137">
      <c r="A137" s="4" t="inlineStr">
        <is>
          <t>Cumulative Paid</t>
        </is>
      </c>
      <c r="B137" s="7" t="n">
        <v>47819</v>
      </c>
      <c r="C137" s="6" t="n">
        <v>37733</v>
      </c>
      <c r="D137" s="6" t="n">
        <v>25417</v>
      </c>
      <c r="E137" s="6" t="n">
        <v>14671</v>
      </c>
    </row>
    <row r="138">
      <c r="A138" s="4" t="inlineStr">
        <is>
          <t>Accident Year 2018 | Commercial Lines</t>
        </is>
      </c>
    </row>
    <row r="139">
      <c r="A139" s="3" t="inlineStr">
        <is>
          <t>Claims Development [Line Items]</t>
        </is>
      </c>
    </row>
    <row r="140">
      <c r="A140" s="4" t="inlineStr">
        <is>
          <t>Incurred</t>
        </is>
      </c>
      <c r="B140" s="6" t="n">
        <v>55261</v>
      </c>
      <c r="C140" s="6" t="n">
        <v>49741</v>
      </c>
      <c r="D140" s="6" t="n">
        <v>42432</v>
      </c>
      <c r="E140" s="6" t="n">
        <v>42624</v>
      </c>
    </row>
    <row r="141">
      <c r="A141" s="4" t="inlineStr">
        <is>
          <t>Total IBNR</t>
        </is>
      </c>
      <c r="B141" s="7" t="n">
        <v>1901</v>
      </c>
    </row>
    <row r="142">
      <c r="A142" s="4" t="inlineStr">
        <is>
          <t>Cumulative number of reported claims | claim</t>
        </is>
      </c>
      <c r="B142" s="6" t="n">
        <v>6113</v>
      </c>
    </row>
    <row r="143">
      <c r="A143" s="4" t="inlineStr">
        <is>
          <t>Cumulative Paid</t>
        </is>
      </c>
      <c r="B143" s="7" t="n">
        <v>41577</v>
      </c>
      <c r="C143" s="6" t="n">
        <v>31633</v>
      </c>
      <c r="D143" s="6" t="n">
        <v>19799</v>
      </c>
      <c r="E143" s="6" t="n">
        <v>10375</v>
      </c>
    </row>
    <row r="144">
      <c r="A144" s="4" t="inlineStr">
        <is>
          <t>Accident Year 2018 | Personal Lines</t>
        </is>
      </c>
    </row>
    <row r="145">
      <c r="A145" s="3" t="inlineStr">
        <is>
          <t>Claims Development [Line Items]</t>
        </is>
      </c>
    </row>
    <row r="146">
      <c r="A146" s="4" t="inlineStr">
        <is>
          <t>Incurred</t>
        </is>
      </c>
      <c r="B146" s="6" t="n">
        <v>6382</v>
      </c>
      <c r="C146" s="6" t="n">
        <v>6283</v>
      </c>
      <c r="D146" s="6" t="n">
        <v>6378</v>
      </c>
      <c r="E146" s="6" t="n">
        <v>5893</v>
      </c>
    </row>
    <row r="147">
      <c r="A147" s="4" t="inlineStr">
        <is>
          <t>Total IBNR</t>
        </is>
      </c>
      <c r="B147" s="7" t="n">
        <v>0</v>
      </c>
    </row>
    <row r="148">
      <c r="A148" s="4" t="inlineStr">
        <is>
          <t>Cumulative number of reported claims | claim</t>
        </is>
      </c>
      <c r="B148" s="6" t="n">
        <v>802</v>
      </c>
    </row>
    <row r="149">
      <c r="A149" s="4" t="inlineStr">
        <is>
          <t>Cumulative Paid</t>
        </is>
      </c>
      <c r="B149" s="7" t="n">
        <v>6242</v>
      </c>
      <c r="C149" s="6" t="n">
        <v>6100</v>
      </c>
      <c r="D149" s="6" t="n">
        <v>5618</v>
      </c>
      <c r="E149" s="7" t="n">
        <v>4296</v>
      </c>
    </row>
    <row r="150">
      <c r="A150" s="4" t="inlineStr">
        <is>
          <t>Accident Year 2019</t>
        </is>
      </c>
    </row>
    <row r="151">
      <c r="A151" s="3" t="inlineStr">
        <is>
          <t>Claims Development [Line Items]</t>
        </is>
      </c>
    </row>
    <row r="152">
      <c r="A152" s="4" t="inlineStr">
        <is>
          <t>Incurred</t>
        </is>
      </c>
      <c r="B152" s="6" t="n">
        <v>49227</v>
      </c>
      <c r="C152" s="6" t="n">
        <v>44841</v>
      </c>
      <c r="D152" s="6" t="n">
        <v>44385</v>
      </c>
    </row>
    <row r="153">
      <c r="A153" s="4" t="inlineStr">
        <is>
          <t>Total IBNR</t>
        </is>
      </c>
      <c r="B153" s="7" t="n">
        <v>3640</v>
      </c>
    </row>
    <row r="154">
      <c r="A154" s="4" t="inlineStr">
        <is>
          <t>Cumulative number of reported claims | claim</t>
        </is>
      </c>
      <c r="B154" s="6" t="n">
        <v>6629</v>
      </c>
    </row>
    <row r="155">
      <c r="A155" s="4" t="inlineStr">
        <is>
          <t>Cumulative Paid</t>
        </is>
      </c>
      <c r="B155" s="7" t="n">
        <v>31650</v>
      </c>
      <c r="C155" s="6" t="n">
        <v>23066</v>
      </c>
      <c r="D155" s="6" t="n">
        <v>12197</v>
      </c>
    </row>
    <row r="156">
      <c r="A156" s="4" t="inlineStr">
        <is>
          <t>Accident Year 2019 | Commercial Lines</t>
        </is>
      </c>
    </row>
    <row r="157">
      <c r="A157" s="3" t="inlineStr">
        <is>
          <t>Claims Development [Line Items]</t>
        </is>
      </c>
    </row>
    <row r="158">
      <c r="A158" s="4" t="inlineStr">
        <is>
          <t>Incurred</t>
        </is>
      </c>
      <c r="B158" s="6" t="n">
        <v>46329</v>
      </c>
      <c r="C158" s="6" t="n">
        <v>42129</v>
      </c>
      <c r="D158" s="6" t="n">
        <v>41286</v>
      </c>
    </row>
    <row r="159">
      <c r="A159" s="4" t="inlineStr">
        <is>
          <t>Total IBNR</t>
        </is>
      </c>
      <c r="B159" s="7" t="n">
        <v>3640</v>
      </c>
    </row>
    <row r="160">
      <c r="A160" s="4" t="inlineStr">
        <is>
          <t>Cumulative number of reported claims | claim</t>
        </is>
      </c>
      <c r="B160" s="6" t="n">
        <v>6288</v>
      </c>
    </row>
    <row r="161">
      <c r="A161" s="4" t="inlineStr">
        <is>
          <t>Cumulative Paid</t>
        </is>
      </c>
      <c r="B161" s="7" t="n">
        <v>28958</v>
      </c>
      <c r="C161" s="6" t="n">
        <v>20462</v>
      </c>
      <c r="D161" s="6" t="n">
        <v>10078</v>
      </c>
    </row>
    <row r="162">
      <c r="A162" s="4" t="inlineStr">
        <is>
          <t>Accident Year 2019 | Personal Lines</t>
        </is>
      </c>
    </row>
    <row r="163">
      <c r="A163" s="3" t="inlineStr">
        <is>
          <t>Claims Development [Line Items]</t>
        </is>
      </c>
    </row>
    <row r="164">
      <c r="A164" s="4" t="inlineStr">
        <is>
          <t>Incurred</t>
        </is>
      </c>
      <c r="B164" s="6" t="n">
        <v>2898</v>
      </c>
      <c r="C164" s="6" t="n">
        <v>2712</v>
      </c>
      <c r="D164" s="6" t="n">
        <v>3099</v>
      </c>
    </row>
    <row r="165">
      <c r="A165" s="4" t="inlineStr">
        <is>
          <t>Total IBNR</t>
        </is>
      </c>
      <c r="B165" s="7" t="n">
        <v>0</v>
      </c>
    </row>
    <row r="166">
      <c r="A166" s="4" t="inlineStr">
        <is>
          <t>Cumulative number of reported claims | claim</t>
        </is>
      </c>
      <c r="B166" s="6" t="n">
        <v>341</v>
      </c>
    </row>
    <row r="167">
      <c r="A167" s="4" t="inlineStr">
        <is>
          <t>Cumulative Paid</t>
        </is>
      </c>
      <c r="B167" s="7" t="n">
        <v>2692</v>
      </c>
      <c r="C167" s="6" t="n">
        <v>2604</v>
      </c>
      <c r="D167" s="7" t="n">
        <v>2119</v>
      </c>
    </row>
    <row r="168">
      <c r="A168" s="4" t="inlineStr">
        <is>
          <t>Accident Year 2020</t>
        </is>
      </c>
    </row>
    <row r="169">
      <c r="A169" s="3" t="inlineStr">
        <is>
          <t>Claims Development [Line Items]</t>
        </is>
      </c>
    </row>
    <row r="170">
      <c r="A170" s="4" t="inlineStr">
        <is>
          <t>Incurred</t>
        </is>
      </c>
      <c r="B170" s="6" t="n">
        <v>37918</v>
      </c>
      <c r="C170" s="6" t="n">
        <v>36206</v>
      </c>
    </row>
    <row r="171">
      <c r="A171" s="4" t="inlineStr">
        <is>
          <t>Total IBNR</t>
        </is>
      </c>
      <c r="B171" s="7" t="n">
        <v>7375</v>
      </c>
    </row>
    <row r="172">
      <c r="A172" s="4" t="inlineStr">
        <is>
          <t>Cumulative number of reported claims | claim</t>
        </is>
      </c>
      <c r="B172" s="6" t="n">
        <v>4147</v>
      </c>
    </row>
    <row r="173">
      <c r="A173" s="4" t="inlineStr">
        <is>
          <t>Cumulative Paid</t>
        </is>
      </c>
      <c r="B173" s="7" t="n">
        <v>19787</v>
      </c>
      <c r="C173" s="6" t="n">
        <v>11524</v>
      </c>
    </row>
    <row r="174">
      <c r="A174" s="4" t="inlineStr">
        <is>
          <t>Accident Year 2020 | Commercial Lines</t>
        </is>
      </c>
    </row>
    <row r="175">
      <c r="A175" s="3" t="inlineStr">
        <is>
          <t>Claims Development [Line Items]</t>
        </is>
      </c>
    </row>
    <row r="176">
      <c r="A176" s="4" t="inlineStr">
        <is>
          <t>Incurred</t>
        </is>
      </c>
      <c r="B176" s="6" t="n">
        <v>35328</v>
      </c>
      <c r="C176" s="6" t="n">
        <v>33867</v>
      </c>
    </row>
    <row r="177">
      <c r="A177" s="4" t="inlineStr">
        <is>
          <t>Total IBNR</t>
        </is>
      </c>
      <c r="B177" s="7" t="n">
        <v>7268</v>
      </c>
    </row>
    <row r="178">
      <c r="A178" s="4" t="inlineStr">
        <is>
          <t>Cumulative number of reported claims | claim</t>
        </is>
      </c>
      <c r="B178" s="6" t="n">
        <v>3782</v>
      </c>
    </row>
    <row r="179">
      <c r="A179" s="4" t="inlineStr">
        <is>
          <t>Cumulative Paid</t>
        </is>
      </c>
      <c r="B179" s="7" t="n">
        <v>17332</v>
      </c>
      <c r="C179" s="6" t="n">
        <v>10217</v>
      </c>
    </row>
    <row r="180">
      <c r="A180" s="4" t="inlineStr">
        <is>
          <t>Accident Year 2020 | Personal Lines</t>
        </is>
      </c>
    </row>
    <row r="181">
      <c r="A181" s="3" t="inlineStr">
        <is>
          <t>Claims Development [Line Items]</t>
        </is>
      </c>
    </row>
    <row r="182">
      <c r="A182" s="4" t="inlineStr">
        <is>
          <t>Incurred</t>
        </is>
      </c>
      <c r="B182" s="6" t="n">
        <v>2590</v>
      </c>
      <c r="C182" s="6" t="n">
        <v>2339</v>
      </c>
    </row>
    <row r="183">
      <c r="A183" s="4" t="inlineStr">
        <is>
          <t>Total IBNR</t>
        </is>
      </c>
      <c r="B183" s="7" t="n">
        <v>107</v>
      </c>
    </row>
    <row r="184">
      <c r="A184" s="4" t="inlineStr">
        <is>
          <t>Cumulative number of reported claims | claim</t>
        </is>
      </c>
      <c r="B184" s="6" t="n">
        <v>365</v>
      </c>
    </row>
    <row r="185">
      <c r="A185" s="4" t="inlineStr">
        <is>
          <t>Cumulative Paid</t>
        </is>
      </c>
      <c r="B185" s="7" t="n">
        <v>2455</v>
      </c>
      <c r="C185" s="7" t="n">
        <v>1307</v>
      </c>
    </row>
    <row r="186">
      <c r="A186" s="4" t="inlineStr">
        <is>
          <t>Accident Year 2021</t>
        </is>
      </c>
    </row>
    <row r="187">
      <c r="A187" s="3" t="inlineStr">
        <is>
          <t>Claims Development [Line Items]</t>
        </is>
      </c>
    </row>
    <row r="188">
      <c r="A188" s="4" t="inlineStr">
        <is>
          <t>Incurred</t>
        </is>
      </c>
      <c r="B188" s="6" t="n">
        <v>44797</v>
      </c>
    </row>
    <row r="189">
      <c r="A189" s="4" t="inlineStr">
        <is>
          <t>Total IBNR</t>
        </is>
      </c>
      <c r="B189" s="7" t="n">
        <v>17257</v>
      </c>
    </row>
    <row r="190">
      <c r="A190" s="4" t="inlineStr">
        <is>
          <t>Cumulative number of reported claims | claim</t>
        </is>
      </c>
      <c r="B190" s="6" t="n">
        <v>3093</v>
      </c>
    </row>
    <row r="191">
      <c r="A191" s="4" t="inlineStr">
        <is>
          <t>Cumulative Paid</t>
        </is>
      </c>
      <c r="B191" s="7" t="n">
        <v>15892</v>
      </c>
    </row>
    <row r="192">
      <c r="A192" s="4" t="inlineStr">
        <is>
          <t>Accident Year 2021 | Commercial Lines</t>
        </is>
      </c>
    </row>
    <row r="193">
      <c r="A193" s="3" t="inlineStr">
        <is>
          <t>Claims Development [Line Items]</t>
        </is>
      </c>
    </row>
    <row r="194">
      <c r="A194" s="4" t="inlineStr">
        <is>
          <t>Incurred</t>
        </is>
      </c>
      <c r="B194" s="6" t="n">
        <v>40388</v>
      </c>
    </row>
    <row r="195">
      <c r="A195" s="4" t="inlineStr">
        <is>
          <t>Total IBNR</t>
        </is>
      </c>
      <c r="B195" s="7" t="n">
        <v>16483</v>
      </c>
    </row>
    <row r="196">
      <c r="A196" s="4" t="inlineStr">
        <is>
          <t>Cumulative number of reported claims | claim</t>
        </is>
      </c>
      <c r="B196" s="6" t="n">
        <v>2559</v>
      </c>
    </row>
    <row r="197">
      <c r="A197" s="4" t="inlineStr">
        <is>
          <t>Cumulative Paid</t>
        </is>
      </c>
      <c r="B197" s="7" t="n">
        <v>12870</v>
      </c>
    </row>
    <row r="198">
      <c r="A198" s="4" t="inlineStr">
        <is>
          <t>Accident Year 2021 | Personal Lines</t>
        </is>
      </c>
    </row>
    <row r="199">
      <c r="A199" s="3" t="inlineStr">
        <is>
          <t>Claims Development [Line Items]</t>
        </is>
      </c>
    </row>
    <row r="200">
      <c r="A200" s="4" t="inlineStr">
        <is>
          <t>Incurred</t>
        </is>
      </c>
      <c r="B200" s="6" t="n">
        <v>4409</v>
      </c>
    </row>
    <row r="201">
      <c r="A201" s="4" t="inlineStr">
        <is>
          <t>Total IBNR</t>
        </is>
      </c>
      <c r="B201" s="7" t="n">
        <v>774</v>
      </c>
    </row>
    <row r="202">
      <c r="A202" s="4" t="inlineStr">
        <is>
          <t>Cumulative number of reported claims | claim</t>
        </is>
      </c>
      <c r="B202" s="6" t="n">
        <v>534</v>
      </c>
    </row>
    <row r="203">
      <c r="A203" s="4" t="inlineStr">
        <is>
          <t>Cumulative Paid</t>
        </is>
      </c>
      <c r="B203" s="7" t="n">
        <v>30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paid Losses and Loss Adjustment Expenses - Reconciliation of Loss to the Liability for Claims (Details) - USD ($) $ in Thousands</t>
        </is>
      </c>
      <c r="B1" s="2" t="inlineStr">
        <is>
          <t>Dec. 31, 2021</t>
        </is>
      </c>
      <c r="C1" s="2" t="inlineStr">
        <is>
          <t>Dec. 31, 2020</t>
        </is>
      </c>
      <c r="D1" s="2" t="inlineStr">
        <is>
          <t>Dec. 31, 2019</t>
        </is>
      </c>
      <c r="E1" s="2" t="inlineStr">
        <is>
          <t>Dec. 31, 2018</t>
        </is>
      </c>
    </row>
    <row r="2">
      <c r="A2" s="3" t="inlineStr">
        <is>
          <t>Short-duration Insurance Contracts, Reconciliation of Claims Development to Liability [Line Items]</t>
        </is>
      </c>
    </row>
    <row r="3">
      <c r="A3" s="4" t="inlineStr">
        <is>
          <t>Unpaid losses and ALAE, net of reinsurance</t>
        </is>
      </c>
      <c r="B3" s="7" t="n">
        <v>92595</v>
      </c>
    </row>
    <row r="4">
      <c r="A4" s="4" t="inlineStr">
        <is>
          <t>Reinsurance recoverables on unpaid losses</t>
        </is>
      </c>
      <c r="B4" s="6" t="n">
        <v>40344</v>
      </c>
      <c r="C4" s="7" t="n">
        <v>24218</v>
      </c>
      <c r="D4" s="7" t="n">
        <v>22579</v>
      </c>
      <c r="E4" s="7" t="n">
        <v>29685</v>
      </c>
    </row>
    <row r="5">
      <c r="A5" s="4" t="inlineStr">
        <is>
          <t>ULAE expense</t>
        </is>
      </c>
      <c r="B5" s="6" t="n">
        <v>6146</v>
      </c>
    </row>
    <row r="6">
      <c r="A6" s="4" t="inlineStr">
        <is>
          <t>Total gross unpaid losses and LAE</t>
        </is>
      </c>
      <c r="B6" s="6" t="n">
        <v>139085</v>
      </c>
      <c r="C6" s="7" t="n">
        <v>111270</v>
      </c>
      <c r="D6" s="7" t="n">
        <v>107246</v>
      </c>
      <c r="E6" s="7" t="n">
        <v>92807</v>
      </c>
    </row>
    <row r="7">
      <c r="A7" s="4" t="inlineStr">
        <is>
          <t>Commercial Lines</t>
        </is>
      </c>
    </row>
    <row r="8">
      <c r="A8" s="3" t="inlineStr">
        <is>
          <t>Short-duration Insurance Contracts, Reconciliation of Claims Development to Liability [Line Items]</t>
        </is>
      </c>
    </row>
    <row r="9">
      <c r="A9" s="4" t="inlineStr">
        <is>
          <t>Unpaid losses and ALAE, net of reinsurance</t>
        </is>
      </c>
      <c r="B9" s="6" t="n">
        <v>90462</v>
      </c>
    </row>
    <row r="10">
      <c r="A10" s="4" t="inlineStr">
        <is>
          <t>Reinsurance recoverables on unpaid losses</t>
        </is>
      </c>
      <c r="B10" s="6" t="n">
        <v>38584</v>
      </c>
    </row>
    <row r="11">
      <c r="A11" s="4" t="inlineStr">
        <is>
          <t>Personal Lines</t>
        </is>
      </c>
    </row>
    <row r="12">
      <c r="A12" s="3" t="inlineStr">
        <is>
          <t>Short-duration Insurance Contracts, Reconciliation of Claims Development to Liability [Line Items]</t>
        </is>
      </c>
    </row>
    <row r="13">
      <c r="A13" s="4" t="inlineStr">
        <is>
          <t>Unpaid losses and ALAE, net of reinsurance</t>
        </is>
      </c>
      <c r="B13" s="6" t="n">
        <v>2133</v>
      </c>
    </row>
    <row r="14">
      <c r="A14" s="4" t="inlineStr">
        <is>
          <t>Reinsurance recoverables on unpaid losses</t>
        </is>
      </c>
      <c r="B14" s="7" t="n">
        <v>17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6" customWidth="1" min="1" max="1"/>
    <col width="14" customWidth="1" min="2" max="2"/>
  </cols>
  <sheetData>
    <row r="1">
      <c r="A1" s="1" t="inlineStr">
        <is>
          <t>Unpaid Losses and Loss Adjustment Expenses - Loss Duration (Details)</t>
        </is>
      </c>
      <c r="B1" s="2" t="inlineStr">
        <is>
          <t>Dec. 31, 2021</t>
        </is>
      </c>
    </row>
    <row r="2">
      <c r="A2" s="3" t="inlineStr">
        <is>
          <t>Short-duration Insurance Contracts, Historical Claims Duration [Line Items]</t>
        </is>
      </c>
    </row>
    <row r="3">
      <c r="A3" s="4" t="inlineStr">
        <is>
          <t>Year 1</t>
        </is>
      </c>
      <c r="B3" s="4" t="inlineStr">
        <is>
          <t>40.80%</t>
        </is>
      </c>
    </row>
    <row r="4">
      <c r="A4" s="4" t="inlineStr">
        <is>
          <t>Year 2</t>
        </is>
      </c>
      <c r="B4" s="4" t="inlineStr">
        <is>
          <t>26.30%</t>
        </is>
      </c>
    </row>
    <row r="5">
      <c r="A5" s="4" t="inlineStr">
        <is>
          <t>Year 3</t>
        </is>
      </c>
      <c r="B5" s="4" t="inlineStr">
        <is>
          <t>17.10%</t>
        </is>
      </c>
    </row>
    <row r="6">
      <c r="A6" s="4" t="inlineStr">
        <is>
          <t>Year 4</t>
        </is>
      </c>
      <c r="B6" s="4" t="inlineStr">
        <is>
          <t>8.60%</t>
        </is>
      </c>
    </row>
    <row r="7">
      <c r="A7" s="4" t="inlineStr">
        <is>
          <t>Year 5</t>
        </is>
      </c>
      <c r="B7" s="4" t="inlineStr">
        <is>
          <t>4.00%</t>
        </is>
      </c>
    </row>
    <row r="8">
      <c r="A8" s="4" t="inlineStr">
        <is>
          <t>Year 6</t>
        </is>
      </c>
      <c r="B8" s="4" t="inlineStr">
        <is>
          <t>2.30%</t>
        </is>
      </c>
    </row>
    <row r="9">
      <c r="A9" s="4" t="inlineStr">
        <is>
          <t>Year 7</t>
        </is>
      </c>
      <c r="B9" s="4" t="inlineStr">
        <is>
          <t>0.60%</t>
        </is>
      </c>
    </row>
    <row r="10">
      <c r="A10" s="4" t="inlineStr">
        <is>
          <t>Year 8</t>
        </is>
      </c>
      <c r="B10" s="4" t="inlineStr">
        <is>
          <t>0.20%</t>
        </is>
      </c>
    </row>
    <row r="11">
      <c r="A11" s="4" t="inlineStr">
        <is>
          <t>Year 9</t>
        </is>
      </c>
      <c r="B11" s="4" t="inlineStr">
        <is>
          <t>0.10%</t>
        </is>
      </c>
    </row>
    <row r="12">
      <c r="A12" s="4" t="inlineStr">
        <is>
          <t>Year 10, and onwards</t>
        </is>
      </c>
      <c r="B12" s="4" t="inlineStr">
        <is>
          <t>0.00%</t>
        </is>
      </c>
    </row>
    <row r="13">
      <c r="A13" s="4" t="inlineStr">
        <is>
          <t>Commercial Lines</t>
        </is>
      </c>
    </row>
    <row r="14">
      <c r="A14" s="3" t="inlineStr">
        <is>
          <t>Short-duration Insurance Contracts, Historical Claims Duration [Line Items]</t>
        </is>
      </c>
    </row>
    <row r="15">
      <c r="A15" s="4" t="inlineStr">
        <is>
          <t>Year 1</t>
        </is>
      </c>
      <c r="B15" s="4" t="inlineStr">
        <is>
          <t>40.60%</t>
        </is>
      </c>
    </row>
    <row r="16">
      <c r="A16" s="4" t="inlineStr">
        <is>
          <t>Year 2</t>
        </is>
      </c>
      <c r="B16" s="4" t="inlineStr">
        <is>
          <t>26.40%</t>
        </is>
      </c>
    </row>
    <row r="17">
      <c r="A17" s="4" t="inlineStr">
        <is>
          <t>Year 3</t>
        </is>
      </c>
      <c r="B17" s="4" t="inlineStr">
        <is>
          <t>17.20%</t>
        </is>
      </c>
    </row>
    <row r="18">
      <c r="A18" s="4" t="inlineStr">
        <is>
          <t>Year 4</t>
        </is>
      </c>
      <c r="B18" s="4" t="inlineStr">
        <is>
          <t>8.50%</t>
        </is>
      </c>
    </row>
    <row r="19">
      <c r="A19" s="4" t="inlineStr">
        <is>
          <t>Year 5</t>
        </is>
      </c>
      <c r="B19" s="4" t="inlineStr">
        <is>
          <t>4.10%</t>
        </is>
      </c>
    </row>
    <row r="20">
      <c r="A20" s="4" t="inlineStr">
        <is>
          <t>Year 6</t>
        </is>
      </c>
      <c r="B20" s="4" t="inlineStr">
        <is>
          <t>2.30%</t>
        </is>
      </c>
    </row>
    <row r="21">
      <c r="A21" s="4" t="inlineStr">
        <is>
          <t>Year 7</t>
        </is>
      </c>
      <c r="B21" s="4" t="inlineStr">
        <is>
          <t>0.60%</t>
        </is>
      </c>
    </row>
    <row r="22">
      <c r="A22" s="4" t="inlineStr">
        <is>
          <t>Year 8</t>
        </is>
      </c>
      <c r="B22" s="4" t="inlineStr">
        <is>
          <t>0.20%</t>
        </is>
      </c>
    </row>
    <row r="23">
      <c r="A23" s="4" t="inlineStr">
        <is>
          <t>Year 9</t>
        </is>
      </c>
      <c r="B23" s="4" t="inlineStr">
        <is>
          <t>0.10%</t>
        </is>
      </c>
    </row>
    <row r="24">
      <c r="A24" s="4" t="inlineStr">
        <is>
          <t>Year 10, and onwards</t>
        </is>
      </c>
      <c r="B24" s="4" t="inlineStr">
        <is>
          <t>0.00%</t>
        </is>
      </c>
    </row>
    <row r="25">
      <c r="A25" s="4" t="inlineStr">
        <is>
          <t>Personal Lines</t>
        </is>
      </c>
    </row>
    <row r="26">
      <c r="A26" s="3" t="inlineStr">
        <is>
          <t>Short-duration Insurance Contracts, Historical Claims Duration [Line Items]</t>
        </is>
      </c>
    </row>
    <row r="27">
      <c r="A27" s="4" t="inlineStr">
        <is>
          <t>Year 1</t>
        </is>
      </c>
      <c r="B27" s="4" t="inlineStr">
        <is>
          <t>47.60%</t>
        </is>
      </c>
    </row>
    <row r="28">
      <c r="A28" s="4" t="inlineStr">
        <is>
          <t>Year 2</t>
        </is>
      </c>
      <c r="B28" s="4" t="inlineStr">
        <is>
          <t>23.50%</t>
        </is>
      </c>
    </row>
    <row r="29">
      <c r="A29" s="4" t="inlineStr">
        <is>
          <t>Year 3</t>
        </is>
      </c>
      <c r="B29" s="4" t="inlineStr">
        <is>
          <t>15.60%</t>
        </is>
      </c>
    </row>
    <row r="30">
      <c r="A30" s="4" t="inlineStr">
        <is>
          <t>Year 4</t>
        </is>
      </c>
      <c r="B30" s="4" t="inlineStr">
        <is>
          <t>11.90%</t>
        </is>
      </c>
    </row>
    <row r="31">
      <c r="A31" s="4" t="inlineStr">
        <is>
          <t>Year 5</t>
        </is>
      </c>
      <c r="B31" s="4" t="inlineStr">
        <is>
          <t>1.00%</t>
        </is>
      </c>
    </row>
    <row r="32">
      <c r="A32" s="4" t="inlineStr">
        <is>
          <t>Year 6</t>
        </is>
      </c>
      <c r="B32" s="4" t="inlineStr">
        <is>
          <t>0.30%</t>
        </is>
      </c>
    </row>
    <row r="33">
      <c r="A33" s="4" t="inlineStr">
        <is>
          <t>Year 7</t>
        </is>
      </c>
      <c r="B33" s="4" t="inlineStr">
        <is>
          <t>0.00%</t>
        </is>
      </c>
    </row>
    <row r="34">
      <c r="A34" s="4" t="inlineStr">
        <is>
          <t>Year 8</t>
        </is>
      </c>
      <c r="B34" s="4" t="inlineStr">
        <is>
          <t>0.10%</t>
        </is>
      </c>
    </row>
    <row r="35">
      <c r="A35" s="4" t="inlineStr">
        <is>
          <t>Year 9</t>
        </is>
      </c>
      <c r="B35" s="4" t="inlineStr">
        <is>
          <t>0.00%</t>
        </is>
      </c>
    </row>
    <row r="36">
      <c r="A36" s="4" t="inlineStr">
        <is>
          <t>Year 10, and onwards</t>
        </is>
      </c>
      <c r="B36" s="4" t="inlineStr">
        <is>
          <t>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6" customWidth="1" min="5" max="5"/>
    <col width="16" customWidth="1" min="6" max="6"/>
    <col width="16" customWidth="1" min="7" max="7"/>
  </cols>
  <sheetData>
    <row r="1">
      <c r="A1" s="1" t="inlineStr">
        <is>
          <t>Reinsurance - Narrative (Details) - USD ($)</t>
        </is>
      </c>
      <c r="B1" s="2" t="inlineStr">
        <is>
          <t>12 Months Ended</t>
        </is>
      </c>
      <c r="E1" s="2" t="inlineStr">
        <is>
          <t>24 Months Ended</t>
        </is>
      </c>
      <c r="F1" s="2" t="inlineStr">
        <is>
          <t>36 Months Ended</t>
        </is>
      </c>
      <c r="G1" s="2" t="inlineStr">
        <is>
          <t>62 Months Ended</t>
        </is>
      </c>
    </row>
    <row r="2">
      <c r="B2" s="2" t="inlineStr">
        <is>
          <t>Dec. 31, 2021</t>
        </is>
      </c>
      <c r="C2" s="2" t="inlineStr">
        <is>
          <t>Dec. 31, 2020</t>
        </is>
      </c>
      <c r="D2" s="2" t="inlineStr">
        <is>
          <t>Dec. 31, 2019</t>
        </is>
      </c>
      <c r="E2" s="2" t="inlineStr">
        <is>
          <t>Dec. 31, 2021</t>
        </is>
      </c>
      <c r="F2" s="2" t="inlineStr">
        <is>
          <t>Dec. 31, 2021</t>
        </is>
      </c>
      <c r="G2" s="2" t="inlineStr">
        <is>
          <t>Dec. 31, 2019</t>
        </is>
      </c>
    </row>
    <row r="3">
      <c r="A3" s="3" t="inlineStr">
        <is>
          <t>Effects Of Reinsurance [Line Items]</t>
        </is>
      </c>
    </row>
    <row r="4">
      <c r="A4" s="4" t="inlineStr">
        <is>
          <t>Prepaid reinsurance premiums</t>
        </is>
      </c>
      <c r="B4" s="7" t="n">
        <v>8301000</v>
      </c>
      <c r="C4" s="7" t="n">
        <v>1316000</v>
      </c>
      <c r="E4" s="7" t="n">
        <v>8301000</v>
      </c>
      <c r="F4" s="7" t="n">
        <v>8301000</v>
      </c>
    </row>
    <row r="5">
      <c r="A5" s="4" t="inlineStr">
        <is>
          <t>Assumed premiums written</t>
        </is>
      </c>
      <c r="B5" s="6" t="n">
        <v>34294000</v>
      </c>
      <c r="C5" s="6" t="n">
        <v>28905000</v>
      </c>
      <c r="D5" s="7" t="n">
        <v>33459000</v>
      </c>
    </row>
    <row r="6">
      <c r="A6" s="4" t="inlineStr">
        <is>
          <t>Ceded premium written</t>
        </is>
      </c>
      <c r="B6" s="6" t="n">
        <v>30666000</v>
      </c>
      <c r="C6" s="6" t="n">
        <v>18395000</v>
      </c>
      <c r="D6" s="6" t="n">
        <v>14129000</v>
      </c>
    </row>
    <row r="7">
      <c r="A7" s="4" t="inlineStr">
        <is>
          <t>Ceded premiums earned</t>
        </is>
      </c>
      <c r="B7" s="6" t="n">
        <v>24248000</v>
      </c>
      <c r="C7" s="6" t="n">
        <v>17511000</v>
      </c>
      <c r="D7" s="6" t="n">
        <v>14114000</v>
      </c>
    </row>
    <row r="8">
      <c r="A8" s="4" t="inlineStr">
        <is>
          <t>Winter Storm Uri</t>
        </is>
      </c>
    </row>
    <row r="9">
      <c r="A9" s="3" t="inlineStr">
        <is>
          <t>Effects Of Reinsurance [Line Items]</t>
        </is>
      </c>
    </row>
    <row r="10">
      <c r="A10" s="4" t="inlineStr">
        <is>
          <t>Ceded premium written</t>
        </is>
      </c>
      <c r="B10" s="6" t="n">
        <v>340000</v>
      </c>
    </row>
    <row r="11">
      <c r="A11" s="4" t="inlineStr">
        <is>
          <t>Ceded premiums earned</t>
        </is>
      </c>
      <c r="B11" s="6" t="n">
        <v>340000</v>
      </c>
    </row>
    <row r="12">
      <c r="A12" s="4" t="inlineStr">
        <is>
          <t>Hurricane</t>
        </is>
      </c>
    </row>
    <row r="13">
      <c r="A13" s="3" t="inlineStr">
        <is>
          <t>Effects Of Reinsurance [Line Items]</t>
        </is>
      </c>
    </row>
    <row r="14">
      <c r="A14" s="4" t="inlineStr">
        <is>
          <t>Ceded premium written</t>
        </is>
      </c>
      <c r="B14" s="6" t="n">
        <v>86000</v>
      </c>
      <c r="C14" s="6" t="n">
        <v>195000</v>
      </c>
      <c r="D14" s="6" t="n">
        <v>495000</v>
      </c>
    </row>
    <row r="15">
      <c r="A15" s="4" t="inlineStr">
        <is>
          <t>Ceded premiums earned</t>
        </is>
      </c>
      <c r="B15" s="7" t="n">
        <v>86000</v>
      </c>
      <c r="C15" s="6" t="n">
        <v>195000</v>
      </c>
      <c r="D15" s="6" t="n">
        <v>495000</v>
      </c>
    </row>
    <row r="16">
      <c r="A16" s="4" t="inlineStr">
        <is>
          <t>Minimum</t>
        </is>
      </c>
    </row>
    <row r="17">
      <c r="A17" s="3" t="inlineStr">
        <is>
          <t>Effects Of Reinsurance [Line Items]</t>
        </is>
      </c>
    </row>
    <row r="18">
      <c r="A18" s="4" t="inlineStr">
        <is>
          <t>Reinsurance retention policy, reinsured percentage</t>
        </is>
      </c>
      <c r="B18" s="4" t="inlineStr">
        <is>
          <t>40.00%</t>
        </is>
      </c>
    </row>
    <row r="19">
      <c r="A19" s="4" t="inlineStr">
        <is>
          <t>Maximum</t>
        </is>
      </c>
    </row>
    <row r="20">
      <c r="A20" s="3" t="inlineStr">
        <is>
          <t>Effects Of Reinsurance [Line Items]</t>
        </is>
      </c>
    </row>
    <row r="21">
      <c r="A21" s="4" t="inlineStr">
        <is>
          <t>Reinsurance retention policy, reinsured percentage</t>
        </is>
      </c>
      <c r="B21" s="4" t="inlineStr">
        <is>
          <t>60.00%</t>
        </is>
      </c>
    </row>
    <row r="22">
      <c r="A22" s="4" t="inlineStr">
        <is>
          <t>Maximum | Homeowners Lines</t>
        </is>
      </c>
    </row>
    <row r="23">
      <c r="A23" s="3" t="inlineStr">
        <is>
          <t>Effects Of Reinsurance [Line Items]</t>
        </is>
      </c>
    </row>
    <row r="24">
      <c r="A24" s="4" t="inlineStr">
        <is>
          <t>Amount retained (excess of)</t>
        </is>
      </c>
      <c r="B24" s="7" t="n">
        <v>300000</v>
      </c>
      <c r="C24" s="6" t="n">
        <v>300000</v>
      </c>
      <c r="D24" s="6" t="n">
        <v>300000</v>
      </c>
    </row>
    <row r="25">
      <c r="A25" s="4" t="inlineStr">
        <is>
          <t>Property Risk</t>
        </is>
      </c>
    </row>
    <row r="26">
      <c r="A26" s="3" t="inlineStr">
        <is>
          <t>Effects Of Reinsurance [Line Items]</t>
        </is>
      </c>
    </row>
    <row r="27">
      <c r="A27" s="4" t="inlineStr">
        <is>
          <t>Amount retained (excess of)</t>
        </is>
      </c>
      <c r="B27" s="7" t="n">
        <v>200000</v>
      </c>
    </row>
    <row r="28">
      <c r="A28" s="4" t="inlineStr">
        <is>
          <t>Property Risk | Maximum</t>
        </is>
      </c>
    </row>
    <row r="29">
      <c r="A29" s="3" t="inlineStr">
        <is>
          <t>Effects Of Reinsurance [Line Items]</t>
        </is>
      </c>
    </row>
    <row r="30">
      <c r="A30" s="4" t="inlineStr">
        <is>
          <t>Amount retained (excess of)</t>
        </is>
      </c>
      <c r="C30" s="6" t="n">
        <v>400000</v>
      </c>
      <c r="D30" s="6" t="n">
        <v>300000</v>
      </c>
    </row>
    <row r="31">
      <c r="A31" s="4" t="inlineStr">
        <is>
          <t>Liability Risk</t>
        </is>
      </c>
    </row>
    <row r="32">
      <c r="A32" s="3" t="inlineStr">
        <is>
          <t>Effects Of Reinsurance [Line Items]</t>
        </is>
      </c>
    </row>
    <row r="33">
      <c r="A33" s="4" t="inlineStr">
        <is>
          <t>Percentage of ceding commission</t>
        </is>
      </c>
      <c r="B33" s="4" t="inlineStr">
        <is>
          <t>40.00%</t>
        </is>
      </c>
    </row>
    <row r="34">
      <c r="A34" s="4" t="inlineStr">
        <is>
          <t>Prepaid reinsurance premiums</t>
        </is>
      </c>
      <c r="B34" s="7" t="n">
        <v>1800000</v>
      </c>
      <c r="E34" s="6" t="n">
        <v>1800000</v>
      </c>
      <c r="F34" s="6" t="n">
        <v>1800000</v>
      </c>
    </row>
    <row r="35">
      <c r="A35" s="4" t="inlineStr">
        <is>
          <t>Liability Risk | Maximum</t>
        </is>
      </c>
    </row>
    <row r="36">
      <c r="A36" s="3" t="inlineStr">
        <is>
          <t>Effects Of Reinsurance [Line Items]</t>
        </is>
      </c>
    </row>
    <row r="37">
      <c r="A37" s="4" t="inlineStr">
        <is>
          <t>Amount retained (excess of)</t>
        </is>
      </c>
      <c r="B37" s="6" t="n">
        <v>400000</v>
      </c>
      <c r="C37" s="6" t="n">
        <v>400000</v>
      </c>
      <c r="D37" s="6" t="n">
        <v>400000</v>
      </c>
    </row>
    <row r="38">
      <c r="A38" s="4" t="inlineStr">
        <is>
          <t>Workers Compensation and Casualty Clash</t>
        </is>
      </c>
    </row>
    <row r="39">
      <c r="A39" s="3" t="inlineStr">
        <is>
          <t>Effects Of Reinsurance [Line Items]</t>
        </is>
      </c>
    </row>
    <row r="40">
      <c r="A40" s="4" t="inlineStr">
        <is>
          <t>Amount retained (excess of)</t>
        </is>
      </c>
      <c r="F40" s="6" t="n">
        <v>1000000</v>
      </c>
    </row>
    <row r="41">
      <c r="A41" s="4" t="inlineStr">
        <is>
          <t>Amount reinsured</t>
        </is>
      </c>
      <c r="F41" s="6" t="n">
        <v>19000000</v>
      </c>
    </row>
    <row r="42">
      <c r="A42" s="4" t="inlineStr">
        <is>
          <t>Casualty Clash</t>
        </is>
      </c>
    </row>
    <row r="43">
      <c r="A43" s="3" t="inlineStr">
        <is>
          <t>Effects Of Reinsurance [Line Items]</t>
        </is>
      </c>
    </row>
    <row r="44">
      <c r="A44" s="4" t="inlineStr">
        <is>
          <t>Amount retained (excess of)</t>
        </is>
      </c>
      <c r="B44" s="7" t="n">
        <v>20000000</v>
      </c>
    </row>
    <row r="45">
      <c r="A45" s="4" t="inlineStr">
        <is>
          <t>Reinsurance retention policy, reinsured percentage</t>
        </is>
      </c>
      <c r="B45" s="4" t="inlineStr">
        <is>
          <t>87.00%</t>
        </is>
      </c>
    </row>
    <row r="46">
      <c r="A46" s="4" t="inlineStr">
        <is>
          <t>Amount reinsured</t>
        </is>
      </c>
      <c r="B46" s="7" t="n">
        <v>10000000</v>
      </c>
    </row>
    <row r="47">
      <c r="A47" s="4" t="inlineStr">
        <is>
          <t>Liability Reinsurance Policy</t>
        </is>
      </c>
    </row>
    <row r="48">
      <c r="A48" s="3" t="inlineStr">
        <is>
          <t>Effects Of Reinsurance [Line Items]</t>
        </is>
      </c>
    </row>
    <row r="49">
      <c r="A49" s="4" t="inlineStr">
        <is>
          <t>Amount retained (excess of)</t>
        </is>
      </c>
      <c r="F49" s="6" t="n">
        <v>400000</v>
      </c>
    </row>
    <row r="50">
      <c r="A50" s="4" t="inlineStr">
        <is>
          <t>Amount reinsured</t>
        </is>
      </c>
      <c r="F50" s="6" t="n">
        <v>600000</v>
      </c>
    </row>
    <row r="51">
      <c r="A51" s="4" t="inlineStr">
        <is>
          <t>Property Reinsurance Policy | Homeowners Lines</t>
        </is>
      </c>
    </row>
    <row r="52">
      <c r="A52" s="3" t="inlineStr">
        <is>
          <t>Effects Of Reinsurance [Line Items]</t>
        </is>
      </c>
    </row>
    <row r="53">
      <c r="A53" s="4" t="inlineStr">
        <is>
          <t>Amount reinsured</t>
        </is>
      </c>
      <c r="E53" s="6" t="n">
        <v>1700000</v>
      </c>
      <c r="G53" s="7" t="n">
        <v>2700000</v>
      </c>
    </row>
    <row r="54">
      <c r="A54" s="4" t="inlineStr">
        <is>
          <t>Property Reinsurance Policy | Commercial Lines</t>
        </is>
      </c>
    </row>
    <row r="55">
      <c r="A55" s="3" t="inlineStr">
        <is>
          <t>Effects Of Reinsurance [Line Items]</t>
        </is>
      </c>
    </row>
    <row r="56">
      <c r="A56" s="4" t="inlineStr">
        <is>
          <t>Amount retained (excess of)</t>
        </is>
      </c>
      <c r="B56" s="6" t="n">
        <v>200000</v>
      </c>
      <c r="C56" s="6" t="n">
        <v>300000</v>
      </c>
      <c r="D56" s="6" t="n">
        <v>300000</v>
      </c>
    </row>
    <row r="57">
      <c r="A57" s="4" t="inlineStr">
        <is>
          <t>Amount reinsured</t>
        </is>
      </c>
      <c r="B57" s="6" t="n">
        <v>7800000</v>
      </c>
      <c r="C57" s="6" t="n">
        <v>7700000</v>
      </c>
      <c r="D57" s="6" t="n">
        <v>3700000</v>
      </c>
    </row>
    <row r="58">
      <c r="A58" s="4" t="inlineStr">
        <is>
          <t>Property Reinsurance Policy | Property, Liability and Casualty Insurance Product Line</t>
        </is>
      </c>
    </row>
    <row r="59">
      <c r="A59" s="3" t="inlineStr">
        <is>
          <t>Effects Of Reinsurance [Line Items]</t>
        </is>
      </c>
    </row>
    <row r="60">
      <c r="A60" s="4" t="inlineStr">
        <is>
          <t>Amount retained (excess of)</t>
        </is>
      </c>
      <c r="B60" s="6" t="n">
        <v>2000000</v>
      </c>
      <c r="C60" s="6" t="n">
        <v>2000000</v>
      </c>
      <c r="D60" s="6" t="n">
        <v>2000000</v>
      </c>
    </row>
    <row r="61">
      <c r="A61" s="4" t="inlineStr">
        <is>
          <t>Insured property value</t>
        </is>
      </c>
      <c r="B61" s="7" t="n">
        <v>28000000</v>
      </c>
      <c r="C61" s="7" t="n">
        <v>28000000</v>
      </c>
      <c r="D61" s="7" t="n">
        <v>28000000</v>
      </c>
    </row>
    <row r="62">
      <c r="A62" s="4" t="inlineStr">
        <is>
          <t>Termination date</t>
        </is>
      </c>
      <c r="B62" s="4" t="inlineStr">
        <is>
          <t>Jun. 1,
		2022</t>
        </is>
      </c>
      <c r="C62" s="4" t="inlineStr">
        <is>
          <t>Jun. 1,
		2021</t>
        </is>
      </c>
      <c r="D62" s="4" t="inlineStr">
        <is>
          <t>Jun. 1,
		2020</t>
        </is>
      </c>
    </row>
    <row r="63">
      <c r="A63" s="4" t="inlineStr">
        <is>
          <t>Property Reinsurance Policy | Maximum | Homeowners Lines</t>
        </is>
      </c>
    </row>
    <row r="64">
      <c r="A64" s="3" t="inlineStr">
        <is>
          <t>Effects Of Reinsurance [Line Items]</t>
        </is>
      </c>
    </row>
    <row r="65">
      <c r="A65" s="4" t="inlineStr">
        <is>
          <t>Amount retained (excess of)</t>
        </is>
      </c>
      <c r="E65" s="7" t="n">
        <v>300000</v>
      </c>
      <c r="G65" s="7" t="n">
        <v>300000</v>
      </c>
    </row>
    <row r="66">
      <c r="A66" s="4" t="inlineStr">
        <is>
          <t>Multiple Line Reinsurance Policy | Commercial Lines</t>
        </is>
      </c>
    </row>
    <row r="67">
      <c r="A67" s="3" t="inlineStr">
        <is>
          <t>Effects Of Reinsurance [Line Items]</t>
        </is>
      </c>
    </row>
    <row r="68">
      <c r="A68" s="4" t="inlineStr">
        <is>
          <t>Amount retained (excess of)</t>
        </is>
      </c>
      <c r="F68" s="6" t="n">
        <v>400000</v>
      </c>
    </row>
    <row r="69">
      <c r="A69" s="4" t="inlineStr">
        <is>
          <t>Amount reinsured</t>
        </is>
      </c>
      <c r="F69" s="7" t="n">
        <v>600000</v>
      </c>
    </row>
    <row r="70">
      <c r="A70" s="4" t="inlineStr">
        <is>
          <t>Quota Share Reinsurance Agreement | Minimum | Commercial Lines</t>
        </is>
      </c>
    </row>
    <row r="71">
      <c r="A71" s="3" t="inlineStr">
        <is>
          <t>Effects Of Reinsurance [Line Items]</t>
        </is>
      </c>
    </row>
    <row r="72">
      <c r="A72" s="4" t="inlineStr">
        <is>
          <t>Reinsurance retention policy, reinsured percentage</t>
        </is>
      </c>
      <c r="B72" s="4" t="inlineStr">
        <is>
          <t>90.00%</t>
        </is>
      </c>
    </row>
    <row r="73">
      <c r="A73" s="4" t="inlineStr">
        <is>
          <t>Quota Share Reinsurance Agreement | Maximum | Commercial Lines</t>
        </is>
      </c>
    </row>
    <row r="74">
      <c r="A74" s="3" t="inlineStr">
        <is>
          <t>Effects Of Reinsurance [Line Items]</t>
        </is>
      </c>
    </row>
    <row r="75">
      <c r="A75" s="4" t="inlineStr">
        <is>
          <t>Reinsurance retention policy, reinsured percentage</t>
        </is>
      </c>
      <c r="B75" s="4" t="inlineStr">
        <is>
          <t>100.00%</t>
        </is>
      </c>
    </row>
    <row r="76">
      <c r="A76" s="4" t="inlineStr">
        <is>
          <t>Quota Share Reinsurance Agreement, Other Arrangements | Maximum | Other insurance product line</t>
        </is>
      </c>
    </row>
    <row r="77">
      <c r="A77" s="3" t="inlineStr">
        <is>
          <t>Effects Of Reinsurance [Line Items]</t>
        </is>
      </c>
    </row>
    <row r="78">
      <c r="A78" s="4" t="inlineStr">
        <is>
          <t>Reinsurance retention policy, reinsured percentage</t>
        </is>
      </c>
      <c r="B78" s="4" t="inlineStr">
        <is>
          <t>100.00%</t>
        </is>
      </c>
    </row>
    <row r="79">
      <c r="A79" s="4" t="inlineStr">
        <is>
          <t>Insurance Fronting Arrangement</t>
        </is>
      </c>
    </row>
    <row r="80">
      <c r="A80" s="3" t="inlineStr">
        <is>
          <t>Effects Of Reinsurance [Line Items]</t>
        </is>
      </c>
    </row>
    <row r="81">
      <c r="A81" s="4" t="inlineStr">
        <is>
          <t>Assumed premiums written</t>
        </is>
      </c>
      <c r="B81" s="7" t="n">
        <v>34300000</v>
      </c>
      <c r="C81" s="7" t="n">
        <v>28900000</v>
      </c>
      <c r="D81" s="7" t="n">
        <v>335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Effects of Reinsurance and Assumption Transactions (Details) - USD ($) $ in Thousands</t>
        </is>
      </c>
      <c r="B1" s="2" t="inlineStr">
        <is>
          <t>12 Months Ended</t>
        </is>
      </c>
    </row>
    <row r="2">
      <c r="B2" s="2" t="inlineStr">
        <is>
          <t>Dec. 31, 2021</t>
        </is>
      </c>
      <c r="C2" s="2" t="inlineStr">
        <is>
          <t>Dec. 31, 2020</t>
        </is>
      </c>
      <c r="D2" s="2" t="inlineStr">
        <is>
          <t>Dec. 31, 2019</t>
        </is>
      </c>
    </row>
    <row r="3">
      <c r="A3" s="3" t="inlineStr">
        <is>
          <t>Written premiums:</t>
        </is>
      </c>
    </row>
    <row r="4">
      <c r="A4" s="4" t="inlineStr">
        <is>
          <t>Direct</t>
        </is>
      </c>
      <c r="B4" s="7" t="n">
        <v>97801</v>
      </c>
      <c r="C4" s="7" t="n">
        <v>82430</v>
      </c>
      <c r="D4" s="7" t="n">
        <v>68394</v>
      </c>
    </row>
    <row r="5">
      <c r="A5" s="4" t="inlineStr">
        <is>
          <t>Assumed</t>
        </is>
      </c>
      <c r="B5" s="6" t="n">
        <v>34294</v>
      </c>
      <c r="C5" s="6" t="n">
        <v>28905</v>
      </c>
      <c r="D5" s="6" t="n">
        <v>33459</v>
      </c>
    </row>
    <row r="6">
      <c r="A6" s="4" t="inlineStr">
        <is>
          <t>Ceded</t>
        </is>
      </c>
      <c r="B6" s="6" t="n">
        <v>-30666</v>
      </c>
      <c r="C6" s="6" t="n">
        <v>-18395</v>
      </c>
      <c r="D6" s="6" t="n">
        <v>-14129</v>
      </c>
    </row>
    <row r="7">
      <c r="A7" s="4" t="inlineStr">
        <is>
          <t>Net written premiums</t>
        </is>
      </c>
      <c r="B7" s="6" t="n">
        <v>101429</v>
      </c>
      <c r="C7" s="6" t="n">
        <v>92940</v>
      </c>
      <c r="D7" s="6" t="n">
        <v>87724</v>
      </c>
    </row>
    <row r="8">
      <c r="A8" s="3" t="inlineStr">
        <is>
          <t>Earned premiums:</t>
        </is>
      </c>
    </row>
    <row r="9">
      <c r="A9" s="4" t="inlineStr">
        <is>
          <t>Direct</t>
        </is>
      </c>
      <c r="B9" s="6" t="n">
        <v>91943</v>
      </c>
      <c r="C9" s="6" t="n">
        <v>75130</v>
      </c>
      <c r="D9" s="6" t="n">
        <v>70911</v>
      </c>
    </row>
    <row r="10">
      <c r="A10" s="4" t="inlineStr">
        <is>
          <t>Assumed</t>
        </is>
      </c>
      <c r="B10" s="6" t="n">
        <v>31107</v>
      </c>
      <c r="C10" s="6" t="n">
        <v>31484</v>
      </c>
      <c r="D10" s="6" t="n">
        <v>32292</v>
      </c>
    </row>
    <row r="11">
      <c r="A11" s="4" t="inlineStr">
        <is>
          <t>Ceded</t>
        </is>
      </c>
      <c r="B11" s="6" t="n">
        <v>-24248</v>
      </c>
      <c r="C11" s="6" t="n">
        <v>-17511</v>
      </c>
      <c r="D11" s="6" t="n">
        <v>-14114</v>
      </c>
    </row>
    <row r="12">
      <c r="A12" s="4" t="inlineStr">
        <is>
          <t>Net earned premiums</t>
        </is>
      </c>
      <c r="B12" s="6" t="n">
        <v>98802</v>
      </c>
      <c r="C12" s="6" t="n">
        <v>89103</v>
      </c>
      <c r="D12" s="6" t="n">
        <v>89089</v>
      </c>
    </row>
    <row r="13">
      <c r="A13" s="3" t="inlineStr">
        <is>
          <t>Loss and loss adjustment expenses:</t>
        </is>
      </c>
    </row>
    <row r="14">
      <c r="A14" s="4" t="inlineStr">
        <is>
          <t>Direct</t>
        </is>
      </c>
      <c r="B14" s="6" t="n">
        <v>71021</v>
      </c>
      <c r="C14" s="6" t="n">
        <v>48780</v>
      </c>
      <c r="D14" s="6" t="n">
        <v>66256</v>
      </c>
    </row>
    <row r="15">
      <c r="A15" s="4" t="inlineStr">
        <is>
          <t>Assumed</t>
        </is>
      </c>
      <c r="B15" s="6" t="n">
        <v>25740</v>
      </c>
      <c r="C15" s="6" t="n">
        <v>24429</v>
      </c>
      <c r="D15" s="6" t="n">
        <v>25510</v>
      </c>
    </row>
    <row r="16">
      <c r="A16" s="4" t="inlineStr">
        <is>
          <t>Ceded</t>
        </is>
      </c>
      <c r="B16" s="6" t="n">
        <v>-26900</v>
      </c>
      <c r="C16" s="6" t="n">
        <v>-16981</v>
      </c>
      <c r="D16" s="6" t="n">
        <v>-32022</v>
      </c>
    </row>
    <row r="17">
      <c r="A17" s="4" t="inlineStr">
        <is>
          <t>Total net incurred losses and loss adjustment expenses</t>
        </is>
      </c>
      <c r="B17" s="7" t="n">
        <v>69861</v>
      </c>
      <c r="C17" s="7" t="n">
        <v>56228</v>
      </c>
      <c r="D17" s="7" t="n">
        <v>5974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27" customWidth="1" min="5" max="5"/>
  </cols>
  <sheetData>
    <row r="1">
      <c r="A1" s="1" t="inlineStr">
        <is>
          <t>Debt - Narrative (Details)</t>
        </is>
      </c>
      <c r="B1" s="2" t="inlineStr">
        <is>
          <t>Apr. 24, 2020USD ($)</t>
        </is>
      </c>
      <c r="C1" s="2" t="inlineStr">
        <is>
          <t>Sep. 24, 2018USD ($)</t>
        </is>
      </c>
      <c r="D1" s="2" t="inlineStr">
        <is>
          <t>Dec. 31, 2021USD ($)debt_instrumentshares</t>
        </is>
      </c>
      <c r="E1" s="2" t="inlineStr">
        <is>
          <t>Dec. 31, 2020USD ($)shares</t>
        </is>
      </c>
    </row>
    <row r="2">
      <c r="A2" s="3" t="inlineStr">
        <is>
          <t>Debt Instrument [Line Items]</t>
        </is>
      </c>
    </row>
    <row r="3">
      <c r="A3" s="4" t="inlineStr">
        <is>
          <t>Number of debt instruments | debt_instrument</t>
        </is>
      </c>
      <c r="D3" s="6" t="n">
        <v>3</v>
      </c>
    </row>
    <row r="4">
      <c r="A4" s="4" t="inlineStr">
        <is>
          <t>Paycheck Protection Program</t>
        </is>
      </c>
    </row>
    <row r="5">
      <c r="A5" s="3" t="inlineStr">
        <is>
          <t>Debt Instrument [Line Items]</t>
        </is>
      </c>
    </row>
    <row r="6">
      <c r="A6" s="4" t="inlineStr">
        <is>
          <t>Debt</t>
        </is>
      </c>
      <c r="B6" s="7" t="n">
        <v>2700000</v>
      </c>
      <c r="D6" s="7" t="n">
        <v>0</v>
      </c>
      <c r="E6" s="7" t="n">
        <v>2745000</v>
      </c>
    </row>
    <row r="7">
      <c r="A7" s="4" t="inlineStr">
        <is>
          <t>Debt instrument, description</t>
        </is>
      </c>
      <c r="B7" s="4" t="inlineStr">
        <is>
          <t>The Company received notice from the SBA that the loan was 100% forgiven, including accrued interest, on July 8, 2021. This resulted in a $2.8 million gain that is included in Other Gains on the Consolidated Statement of Operations</t>
        </is>
      </c>
    </row>
    <row r="8">
      <c r="A8" s="4" t="inlineStr">
        <is>
          <t>Loan forgiven date</t>
        </is>
      </c>
      <c r="B8" s="4" t="inlineStr">
        <is>
          <t>Jul. 8,
		2021</t>
        </is>
      </c>
    </row>
    <row r="9">
      <c r="A9" s="4" t="inlineStr">
        <is>
          <t>Paycheck Protection Program | Other Gains</t>
        </is>
      </c>
    </row>
    <row r="10">
      <c r="A10" s="3" t="inlineStr">
        <is>
          <t>Debt Instrument [Line Items]</t>
        </is>
      </c>
    </row>
    <row r="11">
      <c r="A11" s="4" t="inlineStr">
        <is>
          <t>Gain on forgiven loan</t>
        </is>
      </c>
      <c r="B11" s="7" t="n">
        <v>2800000</v>
      </c>
    </row>
    <row r="12">
      <c r="A12" s="4" t="inlineStr">
        <is>
          <t>Senior Unsecured Notes | Senior Unsecured Notes</t>
        </is>
      </c>
    </row>
    <row r="13">
      <c r="A13" s="3" t="inlineStr">
        <is>
          <t>Debt Instrument [Line Items]</t>
        </is>
      </c>
    </row>
    <row r="14">
      <c r="A14" s="4" t="inlineStr">
        <is>
          <t>Face amount of debt</t>
        </is>
      </c>
      <c r="C14" s="7" t="n">
        <v>25300000</v>
      </c>
      <c r="D14" s="7" t="n">
        <v>24400000</v>
      </c>
    </row>
    <row r="15">
      <c r="A15" s="4" t="inlineStr">
        <is>
          <t>Maturity date</t>
        </is>
      </c>
      <c r="C15" s="4" t="inlineStr">
        <is>
          <t>Sep. 30,
		2023</t>
        </is>
      </c>
    </row>
    <row r="16">
      <c r="A16" s="4" t="inlineStr">
        <is>
          <t>Interest rate</t>
        </is>
      </c>
      <c r="C16" s="4" t="inlineStr">
        <is>
          <t>6.75%</t>
        </is>
      </c>
    </row>
    <row r="17">
      <c r="A17" s="4" t="inlineStr">
        <is>
          <t>Number of units repurchased | shares</t>
        </is>
      </c>
      <c r="D17" s="6" t="n">
        <v>0</v>
      </c>
      <c r="E17" s="6" t="n">
        <v>36761</v>
      </c>
    </row>
    <row r="18">
      <c r="A18" s="4" t="inlineStr">
        <is>
          <t>Repurchased face value amount</t>
        </is>
      </c>
      <c r="E18" s="7" t="n">
        <v>919000</v>
      </c>
    </row>
    <row r="19">
      <c r="A19" s="4" t="inlineStr">
        <is>
          <t>Gain on extinguishment of debt</t>
        </is>
      </c>
      <c r="E19" s="7" t="n">
        <v>260000</v>
      </c>
    </row>
    <row r="20">
      <c r="A20" s="4" t="inlineStr">
        <is>
          <t>Debt issuance costs</t>
        </is>
      </c>
      <c r="D20" s="7" t="n">
        <v>455000</v>
      </c>
    </row>
    <row r="21">
      <c r="A21" s="4" t="inlineStr">
        <is>
          <t>Line of credit</t>
        </is>
      </c>
    </row>
    <row r="22">
      <c r="A22" s="3" t="inlineStr">
        <is>
          <t>Debt Instrument [Line Items]</t>
        </is>
      </c>
    </row>
    <row r="23">
      <c r="A23" s="4" t="inlineStr">
        <is>
          <t>Borrowing capacity</t>
        </is>
      </c>
      <c r="D23" s="6" t="n">
        <v>10000000</v>
      </c>
    </row>
    <row r="24">
      <c r="A24" s="4" t="inlineStr">
        <is>
          <t>Debt</t>
        </is>
      </c>
      <c r="D24" s="7" t="n">
        <v>0</v>
      </c>
    </row>
    <row r="25">
      <c r="A25" s="4" t="inlineStr">
        <is>
          <t>Line of credit | LIBOR</t>
        </is>
      </c>
    </row>
    <row r="26">
      <c r="A26" s="3" t="inlineStr">
        <is>
          <t>Debt Instrument [Line Items]</t>
        </is>
      </c>
    </row>
    <row r="27">
      <c r="A27" s="4" t="inlineStr">
        <is>
          <t>Variable interest rate</t>
        </is>
      </c>
      <c r="D27" s="4" t="inlineStr">
        <is>
          <t>2.75%</t>
        </is>
      </c>
    </row>
    <row r="28">
      <c r="A28" s="4" t="inlineStr">
        <is>
          <t>Subordinated notes | Subordinated notes</t>
        </is>
      </c>
    </row>
    <row r="29">
      <c r="A29" s="3" t="inlineStr">
        <is>
          <t>Debt Instrument [Line Items]</t>
        </is>
      </c>
    </row>
    <row r="30">
      <c r="A30" s="4" t="inlineStr">
        <is>
          <t>Face amount of debt</t>
        </is>
      </c>
      <c r="C30" s="7" t="n">
        <v>10500000</v>
      </c>
      <c r="D30" s="7" t="n">
        <v>10500000</v>
      </c>
    </row>
    <row r="31">
      <c r="A31" s="4" t="inlineStr">
        <is>
          <t>Maturity date</t>
        </is>
      </c>
      <c r="C31" s="4" t="inlineStr">
        <is>
          <t>Sep. 30,
		2038</t>
        </is>
      </c>
    </row>
    <row r="32">
      <c r="A32" s="4" t="inlineStr">
        <is>
          <t>Interest rate, payment terms</t>
        </is>
      </c>
      <c r="D32" s="4" t="inlineStr">
        <is>
          <t>Interest is payable quarterly at the end of March, June, September and December</t>
        </is>
      </c>
    </row>
    <row r="33">
      <c r="A33" s="4" t="inlineStr">
        <is>
          <t>Call premium percentage</t>
        </is>
      </c>
      <c r="C33" s="4" t="inlineStr">
        <is>
          <t>12.50%</t>
        </is>
      </c>
    </row>
    <row r="34">
      <c r="A34" s="4" t="inlineStr">
        <is>
          <t>Debt issuance costs</t>
        </is>
      </c>
      <c r="D34" s="7" t="n">
        <v>862000</v>
      </c>
    </row>
    <row r="35">
      <c r="A35" s="4" t="inlineStr">
        <is>
          <t>Subordinated notes | Subordinated notes | Debt Instrument, Redemption, Period One</t>
        </is>
      </c>
    </row>
    <row r="36">
      <c r="A36" s="3" t="inlineStr">
        <is>
          <t>Debt Instrument [Line Items]</t>
        </is>
      </c>
    </row>
    <row r="37">
      <c r="A37" s="4" t="inlineStr">
        <is>
          <t>Interest rate</t>
        </is>
      </c>
      <c r="C37" s="4" t="inlineStr">
        <is>
          <t>7.50%</t>
        </is>
      </c>
    </row>
    <row r="38">
      <c r="A38" s="4" t="inlineStr">
        <is>
          <t>Call premium</t>
        </is>
      </c>
      <c r="C38" s="7" t="n">
        <v>1100000</v>
      </c>
    </row>
    <row r="39">
      <c r="A39" s="4" t="inlineStr">
        <is>
          <t>Subordinated notes | Subordinated notes | Debt Instrument, Redemption, Period Two</t>
        </is>
      </c>
    </row>
    <row r="40">
      <c r="A40" s="3" t="inlineStr">
        <is>
          <t>Debt Instrument [Line Items]</t>
        </is>
      </c>
    </row>
    <row r="41">
      <c r="A41" s="4" t="inlineStr">
        <is>
          <t>Interest rate</t>
        </is>
      </c>
      <c r="C41" s="4" t="inlineStr">
        <is>
          <t>12.50%</t>
        </is>
      </c>
    </row>
    <row r="42">
      <c r="A42" s="4" t="inlineStr">
        <is>
          <t>Call premium</t>
        </is>
      </c>
      <c r="C42" s="7" t="n">
        <v>1750000</v>
      </c>
    </row>
    <row r="43">
      <c r="A43" s="4" t="inlineStr">
        <is>
          <t>Subordinated notes | Subordinated notes | Debt Instrument, Redemption, Period Three</t>
        </is>
      </c>
    </row>
    <row r="44">
      <c r="A44" s="3" t="inlineStr">
        <is>
          <t>Debt Instrument [Line Items]</t>
        </is>
      </c>
    </row>
    <row r="45">
      <c r="A45" s="4" t="inlineStr">
        <is>
          <t>Call premium</t>
        </is>
      </c>
      <c r="C45" s="7" t="n">
        <v>305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Debt - Outstanding Senior Debt (Details) - USD ($) $ in Thousands</t>
        </is>
      </c>
      <c r="B1" s="2" t="inlineStr">
        <is>
          <t>Dec. 31, 2021</t>
        </is>
      </c>
      <c r="C1" s="2" t="inlineStr">
        <is>
          <t>Dec. 31, 2020</t>
        </is>
      </c>
      <c r="D1" s="2" t="inlineStr">
        <is>
          <t>Apr. 24, 2020</t>
        </is>
      </c>
    </row>
    <row r="2">
      <c r="A2" s="3" t="inlineStr">
        <is>
          <t>Debt Instrument [Line Items]</t>
        </is>
      </c>
    </row>
    <row r="3">
      <c r="A3" s="4" t="inlineStr">
        <is>
          <t>Debt</t>
        </is>
      </c>
      <c r="B3" s="7" t="n">
        <v>33564</v>
      </c>
      <c r="C3" s="7" t="n">
        <v>40997</v>
      </c>
    </row>
    <row r="4">
      <c r="A4" s="4" t="inlineStr">
        <is>
          <t>Paycheck Protection Program</t>
        </is>
      </c>
    </row>
    <row r="5">
      <c r="A5" s="3" t="inlineStr">
        <is>
          <t>Debt Instrument [Line Items]</t>
        </is>
      </c>
    </row>
    <row r="6">
      <c r="A6" s="4" t="inlineStr">
        <is>
          <t>Debt</t>
        </is>
      </c>
      <c r="B6" s="6" t="n">
        <v>0</v>
      </c>
      <c r="C6" s="6" t="n">
        <v>2745</v>
      </c>
      <c r="D6" s="7" t="n">
        <v>2700</v>
      </c>
    </row>
    <row r="7">
      <c r="A7" s="4" t="inlineStr">
        <is>
          <t>Senior Unsecured Notes</t>
        </is>
      </c>
    </row>
    <row r="8">
      <c r="A8" s="3" t="inlineStr">
        <is>
          <t>Debt Instrument [Line Items]</t>
        </is>
      </c>
    </row>
    <row r="9">
      <c r="A9" s="4" t="inlineStr">
        <is>
          <t>Debt</t>
        </is>
      </c>
      <c r="B9" s="6" t="n">
        <v>23926</v>
      </c>
      <c r="C9" s="6" t="n">
        <v>23665</v>
      </c>
    </row>
    <row r="10">
      <c r="A10" s="4" t="inlineStr">
        <is>
          <t>Subordinated notes</t>
        </is>
      </c>
    </row>
    <row r="11">
      <c r="A11" s="3" t="inlineStr">
        <is>
          <t>Debt Instrument [Line Items]</t>
        </is>
      </c>
    </row>
    <row r="12">
      <c r="A12" s="4" t="inlineStr">
        <is>
          <t>Debt</t>
        </is>
      </c>
      <c r="B12" s="6" t="n">
        <v>9638</v>
      </c>
      <c r="C12" s="6" t="n">
        <v>9587</v>
      </c>
    </row>
    <row r="13">
      <c r="A13" s="4" t="inlineStr">
        <is>
          <t>Line of credit</t>
        </is>
      </c>
    </row>
    <row r="14">
      <c r="A14" s="3" t="inlineStr">
        <is>
          <t>Debt Instrument [Line Items]</t>
        </is>
      </c>
    </row>
    <row r="15">
      <c r="A15" s="4" t="inlineStr">
        <is>
          <t>Debt</t>
        </is>
      </c>
      <c r="B15" s="7" t="n">
        <v>0</v>
      </c>
      <c r="C15" s="7" t="n">
        <v>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1" customWidth="1" min="3" max="3"/>
    <col width="40" customWidth="1" min="4" max="4"/>
    <col width="46" customWidth="1" min="5" max="5"/>
  </cols>
  <sheetData>
    <row r="1">
      <c r="A1" s="1" t="inlineStr">
        <is>
          <t>Consolidated Statement of Changes in Shareholders' Equity - USD ($) $ in Thousands</t>
        </is>
      </c>
      <c r="B1" s="2" t="inlineStr">
        <is>
          <t>Total</t>
        </is>
      </c>
      <c r="C1" s="2" t="inlineStr">
        <is>
          <t>No Par, Common Stock</t>
        </is>
      </c>
      <c r="D1" s="2" t="inlineStr">
        <is>
          <t>Retained Earnings (Accumulated deficit)</t>
        </is>
      </c>
      <c r="E1" s="2" t="inlineStr">
        <is>
          <t>Accumulated Other Comprehensive Income (Loss)</t>
        </is>
      </c>
    </row>
    <row r="2">
      <c r="A2" s="4" t="inlineStr">
        <is>
          <t>Balance at beginning of period at Dec. 31, 2019</t>
        </is>
      </c>
      <c r="B2" s="7" t="n">
        <v>42725</v>
      </c>
      <c r="C2" s="7" t="n">
        <v>91816</v>
      </c>
      <c r="D2" s="7" t="n">
        <v>-49580</v>
      </c>
      <c r="E2" s="7" t="n">
        <v>489</v>
      </c>
    </row>
    <row r="3">
      <c r="A3" s="4" t="inlineStr">
        <is>
          <t>Balance at beginning of period (in shares) at Dec. 31, 2019</t>
        </is>
      </c>
      <c r="C3" s="6" t="n">
        <v>9592861</v>
      </c>
    </row>
    <row r="4">
      <c r="A4" s="3" t="inlineStr">
        <is>
          <t>Increase (Decrease) in Stockholders' Equity [Roll Forward]</t>
        </is>
      </c>
    </row>
    <row r="5">
      <c r="A5" s="4" t="inlineStr">
        <is>
          <t>Net income (loss)</t>
        </is>
      </c>
      <c r="B5" s="6" t="n">
        <v>595</v>
      </c>
      <c r="D5" s="6" t="n">
        <v>595</v>
      </c>
    </row>
    <row r="6">
      <c r="A6" s="4" t="inlineStr">
        <is>
          <t>Repurchase of common stock</t>
        </is>
      </c>
      <c r="B6" s="6" t="n">
        <v>-36</v>
      </c>
      <c r="C6" s="7" t="n">
        <v>-36</v>
      </c>
    </row>
    <row r="7">
      <c r="A7" s="4" t="inlineStr">
        <is>
          <t>Repurchase of common stock (in shares)</t>
        </is>
      </c>
      <c r="C7" s="6" t="n">
        <v>-11586</v>
      </c>
    </row>
    <row r="8">
      <c r="A8" s="4" t="inlineStr">
        <is>
          <t>Stock-based compensation expense</t>
        </is>
      </c>
      <c r="B8" s="6" t="n">
        <v>706</v>
      </c>
      <c r="C8" s="7" t="n">
        <v>706</v>
      </c>
    </row>
    <row r="9">
      <c r="A9" s="4" t="inlineStr">
        <is>
          <t>Stock-based compensation expense, Shares</t>
        </is>
      </c>
      <c r="C9" s="6" t="n">
        <v>100453</v>
      </c>
    </row>
    <row r="10">
      <c r="A10" s="4" t="inlineStr">
        <is>
          <t>Other comprehensive income (loss)</t>
        </is>
      </c>
      <c r="B10" s="6" t="n">
        <v>423</v>
      </c>
      <c r="E10" s="6" t="n">
        <v>423</v>
      </c>
    </row>
    <row r="11">
      <c r="A11" s="4" t="inlineStr">
        <is>
          <t>Balance at end of period at Dec. 31, 2020</t>
        </is>
      </c>
      <c r="B11" s="6" t="n">
        <v>44413</v>
      </c>
      <c r="C11" s="7" t="n">
        <v>92486</v>
      </c>
      <c r="D11" s="6" t="n">
        <v>-48985</v>
      </c>
      <c r="E11" s="6" t="n">
        <v>912</v>
      </c>
    </row>
    <row r="12">
      <c r="A12" s="4" t="inlineStr">
        <is>
          <t>Balance at end of period (in shares) at Dec. 31, 2020</t>
        </is>
      </c>
      <c r="C12" s="6" t="n">
        <v>9681728</v>
      </c>
    </row>
    <row r="13">
      <c r="A13" s="3" t="inlineStr">
        <is>
          <t>Increase (Decrease) in Stockholders' Equity [Roll Forward]</t>
        </is>
      </c>
    </row>
    <row r="14">
      <c r="A14" s="4" t="inlineStr">
        <is>
          <t>Net income (loss)</t>
        </is>
      </c>
      <c r="B14" s="6" t="n">
        <v>-1094</v>
      </c>
      <c r="D14" s="6" t="n">
        <v>-1094</v>
      </c>
    </row>
    <row r="15">
      <c r="A15" s="4" t="inlineStr">
        <is>
          <t>Repurchase of common stock</t>
        </is>
      </c>
      <c r="B15" s="6" t="n">
        <v>-12</v>
      </c>
      <c r="C15" s="7" t="n">
        <v>-12</v>
      </c>
    </row>
    <row r="16">
      <c r="A16" s="4" t="inlineStr">
        <is>
          <t>Repurchase of common stock (in shares)</t>
        </is>
      </c>
      <c r="C16" s="6" t="n">
        <v>-3886</v>
      </c>
    </row>
    <row r="17">
      <c r="A17" s="4" t="inlineStr">
        <is>
          <t>Stock-based compensation expense</t>
        </is>
      </c>
      <c r="B17" s="6" t="n">
        <v>218</v>
      </c>
      <c r="C17" s="7" t="n">
        <v>218</v>
      </c>
    </row>
    <row r="18">
      <c r="A18" s="4" t="inlineStr">
        <is>
          <t>Stock-based compensation expense, Shares</t>
        </is>
      </c>
      <c r="C18" s="6" t="n">
        <v>29975</v>
      </c>
    </row>
    <row r="19">
      <c r="A19" s="4" t="inlineStr">
        <is>
          <t>Other comprehensive income (loss)</t>
        </is>
      </c>
      <c r="B19" s="6" t="n">
        <v>-3022</v>
      </c>
      <c r="E19" s="6" t="n">
        <v>-3022</v>
      </c>
    </row>
    <row r="20">
      <c r="A20" s="4" t="inlineStr">
        <is>
          <t>Balance at end of period at Dec. 31, 2021</t>
        </is>
      </c>
      <c r="B20" s="7" t="n">
        <v>40503</v>
      </c>
      <c r="C20" s="7" t="n">
        <v>92692</v>
      </c>
      <c r="D20" s="7" t="n">
        <v>-50079</v>
      </c>
      <c r="E20" s="7" t="n">
        <v>-2110</v>
      </c>
    </row>
    <row r="21">
      <c r="A21" s="4" t="inlineStr">
        <is>
          <t>Balance at end of period (in shares) at Dec. 31, 2021</t>
        </is>
      </c>
      <c r="C21" s="6" t="n">
        <v>97078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Current income tax payable</t>
        </is>
      </c>
      <c r="B4" s="7" t="n">
        <v>34000</v>
      </c>
    </row>
    <row r="5">
      <c r="A5" s="4" t="inlineStr">
        <is>
          <t>Current income tax receivable</t>
        </is>
      </c>
      <c r="C5" s="7" t="n">
        <v>9000</v>
      </c>
    </row>
    <row r="6">
      <c r="A6" s="4" t="inlineStr">
        <is>
          <t>Effective income tax rate</t>
        </is>
      </c>
      <c r="B6" s="4" t="inlineStr">
        <is>
          <t>21.00%</t>
        </is>
      </c>
      <c r="C6" s="4" t="inlineStr">
        <is>
          <t>21.00%</t>
        </is>
      </c>
      <c r="D6" s="4" t="inlineStr">
        <is>
          <t>21.00%</t>
        </is>
      </c>
    </row>
    <row r="7">
      <c r="A7" s="4" t="inlineStr">
        <is>
          <t>Valuation allowance</t>
        </is>
      </c>
      <c r="B7" s="7" t="n">
        <v>14594000</v>
      </c>
      <c r="C7" s="7" t="n">
        <v>13292000</v>
      </c>
    </row>
    <row r="8">
      <c r="A8" s="4" t="inlineStr">
        <is>
          <t>Domestic Tax Authority | Internal Revenue Service (IRS)</t>
        </is>
      </c>
    </row>
    <row r="9">
      <c r="A9" s="3" t="inlineStr">
        <is>
          <t>Operating Loss Carryforwards [Line Items]</t>
        </is>
      </c>
    </row>
    <row r="10">
      <c r="A10" s="4" t="inlineStr">
        <is>
          <t>Net operating loss carryforwards</t>
        </is>
      </c>
      <c r="B10" s="6" t="n">
        <v>59700000</v>
      </c>
    </row>
    <row r="11">
      <c r="A11" s="4" t="inlineStr">
        <is>
          <t>Net operating loss carryforwards, subject to expiration</t>
        </is>
      </c>
      <c r="B11" s="6" t="n">
        <v>49800000</v>
      </c>
    </row>
    <row r="12">
      <c r="A12" s="4" t="inlineStr">
        <is>
          <t>Net operating loss carryforwards, not subject to expiration</t>
        </is>
      </c>
      <c r="B12" s="6" t="n">
        <v>9900000</v>
      </c>
    </row>
    <row r="13">
      <c r="A13" s="4" t="inlineStr">
        <is>
          <t>Net operating loss carryforwards subject to limitations</t>
        </is>
      </c>
      <c r="B13" s="6" t="n">
        <v>12800000</v>
      </c>
    </row>
    <row r="14">
      <c r="A14" s="4" t="inlineStr">
        <is>
          <t>State Tax Authority</t>
        </is>
      </c>
    </row>
    <row r="15">
      <c r="A15" s="3" t="inlineStr">
        <is>
          <t>Operating Loss Carryforwards [Line Items]</t>
        </is>
      </c>
    </row>
    <row r="16">
      <c r="A16" s="4" t="inlineStr">
        <is>
          <t>Net operating loss carryforwards</t>
        </is>
      </c>
      <c r="B16" s="7" t="n">
        <v>17000000</v>
      </c>
    </row>
    <row r="17">
      <c r="A17" s="4" t="inlineStr">
        <is>
          <t>State Tax Authority | Minimum</t>
        </is>
      </c>
    </row>
    <row r="18">
      <c r="A18" s="3" t="inlineStr">
        <is>
          <t>Operating Loss Carryforwards [Line Items]</t>
        </is>
      </c>
    </row>
    <row r="19">
      <c r="A19" s="4" t="inlineStr">
        <is>
          <t>Income tax statute of limitations period</t>
        </is>
      </c>
      <c r="B19" s="4" t="inlineStr">
        <is>
          <t>3 years</t>
        </is>
      </c>
    </row>
    <row r="20">
      <c r="A20" s="4" t="inlineStr">
        <is>
          <t>State Tax Authority | Maximum</t>
        </is>
      </c>
    </row>
    <row r="21">
      <c r="A21" s="3" t="inlineStr">
        <is>
          <t>Operating Loss Carryforwards [Line Items]</t>
        </is>
      </c>
    </row>
    <row r="22">
      <c r="A22" s="4" t="inlineStr">
        <is>
          <t>Income tax statute of limitations period</t>
        </is>
      </c>
      <c r="B22" s="4" t="inlineStr">
        <is>
          <t>4 year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tax expense (benefit)</t>
        </is>
      </c>
      <c r="B4" s="7" t="n">
        <v>208</v>
      </c>
      <c r="C4" s="7" t="n">
        <v>6</v>
      </c>
      <c r="D4" s="7" t="n">
        <v>27</v>
      </c>
    </row>
    <row r="5">
      <c r="A5" s="4" t="inlineStr">
        <is>
          <t>Deferred tax expense (benefit)</t>
        </is>
      </c>
      <c r="B5" s="6" t="n">
        <v>0</v>
      </c>
      <c r="C5" s="6" t="n">
        <v>0</v>
      </c>
      <c r="D5" s="6" t="n">
        <v>-940</v>
      </c>
    </row>
    <row r="6">
      <c r="A6" s="4" t="inlineStr">
        <is>
          <t>Total income tax expense (benefit)</t>
        </is>
      </c>
      <c r="B6" s="7" t="n">
        <v>208</v>
      </c>
      <c r="C6" s="7" t="n">
        <v>6</v>
      </c>
      <c r="D6" s="7" t="n">
        <v>-91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loss) before income taxes</t>
        </is>
      </c>
      <c r="B4" s="7" t="n">
        <v>-1710</v>
      </c>
      <c r="C4" s="7" t="n">
        <v>-238</v>
      </c>
      <c r="D4" s="7" t="n">
        <v>-9121</v>
      </c>
    </row>
    <row r="5">
      <c r="A5" s="4" t="inlineStr">
        <is>
          <t>Statutory U.S. federal income tax rate</t>
        </is>
      </c>
      <c r="B5" s="6" t="n">
        <v>-359</v>
      </c>
      <c r="C5" s="6" t="n">
        <v>-50</v>
      </c>
      <c r="D5" s="6" t="n">
        <v>-1915</v>
      </c>
    </row>
    <row r="6">
      <c r="A6" s="4" t="inlineStr">
        <is>
          <t>State income taxes, net of federal benefit</t>
        </is>
      </c>
      <c r="B6" s="6" t="n">
        <v>174</v>
      </c>
      <c r="C6" s="6" t="n">
        <v>44</v>
      </c>
      <c r="D6" s="6" t="n">
        <v>-230</v>
      </c>
    </row>
    <row r="7">
      <c r="A7" s="4" t="inlineStr">
        <is>
          <t>Tax‑exempt investment income and dividend received deduction</t>
        </is>
      </c>
      <c r="B7" s="6" t="n">
        <v>-40</v>
      </c>
      <c r="C7" s="6" t="n">
        <v>-50</v>
      </c>
      <c r="D7" s="6" t="n">
        <v>-79</v>
      </c>
    </row>
    <row r="8">
      <c r="A8" s="4" t="inlineStr">
        <is>
          <t>Nondeductible meals and entertainment</t>
        </is>
      </c>
      <c r="B8" s="6" t="n">
        <v>33</v>
      </c>
      <c r="C8" s="6" t="n">
        <v>23</v>
      </c>
      <c r="D8" s="6" t="n">
        <v>38</v>
      </c>
    </row>
    <row r="9">
      <c r="A9" s="4" t="inlineStr">
        <is>
          <t>Valuation allowance on deferred tax assets</t>
        </is>
      </c>
      <c r="B9" s="6" t="n">
        <v>676</v>
      </c>
      <c r="C9" s="6" t="n">
        <v>-205</v>
      </c>
      <c r="D9" s="6" t="n">
        <v>966</v>
      </c>
    </row>
    <row r="10">
      <c r="A10" s="4" t="inlineStr">
        <is>
          <t>Equity-earnings from Affiliate</t>
        </is>
      </c>
      <c r="B10" s="6" t="n">
        <v>170</v>
      </c>
      <c r="C10" s="6" t="n">
        <v>88</v>
      </c>
      <c r="D10" s="6" t="n">
        <v>81</v>
      </c>
    </row>
    <row r="11">
      <c r="A11" s="4" t="inlineStr">
        <is>
          <t>PPP Loan forgiveness</t>
        </is>
      </c>
      <c r="B11" s="6" t="n">
        <v>-578</v>
      </c>
      <c r="C11" s="6" t="n">
        <v>0</v>
      </c>
      <c r="D11" s="6" t="n">
        <v>0</v>
      </c>
    </row>
    <row r="12">
      <c r="A12" s="4" t="inlineStr">
        <is>
          <t>Other</t>
        </is>
      </c>
      <c r="B12" s="6" t="n">
        <v>132</v>
      </c>
      <c r="C12" s="6" t="n">
        <v>156</v>
      </c>
      <c r="D12" s="6" t="n">
        <v>227</v>
      </c>
    </row>
    <row r="13">
      <c r="A13" s="4" t="inlineStr">
        <is>
          <t>Total income tax expense (benefit)</t>
        </is>
      </c>
      <c r="B13" s="7" t="n">
        <v>208</v>
      </c>
      <c r="C13" s="7" t="n">
        <v>6</v>
      </c>
      <c r="D13" s="7" t="n">
        <v>-913</v>
      </c>
    </row>
    <row r="14">
      <c r="A14" s="4" t="inlineStr">
        <is>
          <t>Effective tax rate</t>
        </is>
      </c>
      <c r="B14" s="4" t="inlineStr">
        <is>
          <t>(12.20%)</t>
        </is>
      </c>
      <c r="C14" s="4" t="inlineStr">
        <is>
          <t>(2.60%)</t>
        </is>
      </c>
      <c r="D14" s="4" t="inlineStr">
        <is>
          <t>10.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1</t>
        </is>
      </c>
      <c r="C1" s="2" t="inlineStr">
        <is>
          <t>Dec. 31, 2020</t>
        </is>
      </c>
    </row>
    <row r="2">
      <c r="A2" s="3" t="inlineStr">
        <is>
          <t>Deferred tax assets:</t>
        </is>
      </c>
    </row>
    <row r="3">
      <c r="A3" s="4" t="inlineStr">
        <is>
          <t>Discounted unpaid losses and loss adjustment expenses</t>
        </is>
      </c>
      <c r="B3" s="7" t="n">
        <v>1555</v>
      </c>
      <c r="C3" s="7" t="n">
        <v>1359</v>
      </c>
    </row>
    <row r="4">
      <c r="A4" s="4" t="inlineStr">
        <is>
          <t>Unearned premiums</t>
        </is>
      </c>
      <c r="B4" s="6" t="n">
        <v>2561</v>
      </c>
      <c r="C4" s="6" t="n">
        <v>2436</v>
      </c>
    </row>
    <row r="5">
      <c r="A5" s="4" t="inlineStr">
        <is>
          <t>Net operating loss carryforwards</t>
        </is>
      </c>
      <c r="B5" s="6" t="n">
        <v>12544</v>
      </c>
      <c r="C5" s="6" t="n">
        <v>12443</v>
      </c>
    </row>
    <row r="6">
      <c r="A6" s="4" t="inlineStr">
        <is>
          <t>Net unrealized losses on investments</t>
        </is>
      </c>
      <c r="B6" s="6" t="n">
        <v>418</v>
      </c>
    </row>
    <row r="7">
      <c r="A7" s="4" t="inlineStr">
        <is>
          <t>State net operating loss carryforwards</t>
        </is>
      </c>
      <c r="B7" s="6" t="n">
        <v>822</v>
      </c>
      <c r="C7" s="6" t="n">
        <v>837</v>
      </c>
    </row>
    <row r="8">
      <c r="A8" s="4" t="inlineStr">
        <is>
          <t>Other</t>
        </is>
      </c>
      <c r="B8" s="6" t="n">
        <v>102</v>
      </c>
      <c r="C8" s="6" t="n">
        <v>132</v>
      </c>
    </row>
    <row r="9">
      <c r="A9" s="4" t="inlineStr">
        <is>
          <t>Gross deferred tax assets</t>
        </is>
      </c>
      <c r="B9" s="6" t="n">
        <v>18002</v>
      </c>
      <c r="C9" s="6" t="n">
        <v>17207</v>
      </c>
    </row>
    <row r="10">
      <c r="A10" s="4" t="inlineStr">
        <is>
          <t>Less valuation allowance</t>
        </is>
      </c>
      <c r="B10" s="6" t="n">
        <v>-14594</v>
      </c>
      <c r="C10" s="6" t="n">
        <v>-13292</v>
      </c>
    </row>
    <row r="11">
      <c r="A11" s="4" t="inlineStr">
        <is>
          <t>Total deferred tax assets, net of allowance</t>
        </is>
      </c>
      <c r="B11" s="6" t="n">
        <v>3408</v>
      </c>
      <c r="C11" s="6" t="n">
        <v>3915</v>
      </c>
    </row>
    <row r="12">
      <c r="A12" s="3" t="inlineStr">
        <is>
          <t>Deferred tax liabilities:</t>
        </is>
      </c>
    </row>
    <row r="13">
      <c r="A13" s="4" t="inlineStr">
        <is>
          <t>Investment basis difference</t>
        </is>
      </c>
      <c r="B13" s="6" t="n">
        <v>15</v>
      </c>
      <c r="C13" s="6" t="n">
        <v>30</v>
      </c>
    </row>
    <row r="14">
      <c r="A14" s="4" t="inlineStr">
        <is>
          <t>Tax rate change transition discounting</t>
        </is>
      </c>
      <c r="B14" s="6" t="n">
        <v>183</v>
      </c>
      <c r="C14" s="6" t="n">
        <v>229</v>
      </c>
    </row>
    <row r="15">
      <c r="A15" s="4" t="inlineStr">
        <is>
          <t>Equity investment in Affiliate</t>
        </is>
      </c>
      <c r="B15" s="6" t="n">
        <v>470</v>
      </c>
      <c r="C15" s="6" t="n">
        <v>278</v>
      </c>
    </row>
    <row r="16">
      <c r="A16" s="4" t="inlineStr">
        <is>
          <t>Net unrealized gains on investments</t>
        </is>
      </c>
      <c r="C16" s="6" t="n">
        <v>636</v>
      </c>
    </row>
    <row r="17">
      <c r="A17" s="4" t="inlineStr">
        <is>
          <t>Deferred policy acquisition costs</t>
        </is>
      </c>
      <c r="B17" s="6" t="n">
        <v>2576</v>
      </c>
      <c r="C17" s="6" t="n">
        <v>2571</v>
      </c>
    </row>
    <row r="18">
      <c r="A18" s="4" t="inlineStr">
        <is>
          <t>Intangible assets</t>
        </is>
      </c>
      <c r="B18" s="6" t="n">
        <v>115</v>
      </c>
      <c r="C18" s="6" t="n">
        <v>115</v>
      </c>
    </row>
    <row r="19">
      <c r="A19" s="4" t="inlineStr">
        <is>
          <t>Property and equipment</t>
        </is>
      </c>
      <c r="B19" s="6" t="n">
        <v>47</v>
      </c>
      <c r="C19" s="6" t="n">
        <v>52</v>
      </c>
    </row>
    <row r="20">
      <c r="A20" s="4" t="inlineStr">
        <is>
          <t>Other</t>
        </is>
      </c>
      <c r="B20" s="6" t="n">
        <v>2</v>
      </c>
      <c r="C20" s="6" t="n">
        <v>4</v>
      </c>
    </row>
    <row r="21">
      <c r="A21" s="4" t="inlineStr">
        <is>
          <t>Total deferred tax liabilities</t>
        </is>
      </c>
      <c r="B21" s="7" t="n">
        <v>3408</v>
      </c>
      <c r="C21" s="7" t="n">
        <v>39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Financial Data, Risk-Based Capital and Dividend Restrictions - Summary of Statutory Basis Information (Details) - USD ($) $ in Thousands</t>
        </is>
      </c>
      <c r="B1" s="2" t="inlineStr">
        <is>
          <t>12 Months Ended</t>
        </is>
      </c>
    </row>
    <row r="2">
      <c r="B2" s="2" t="inlineStr">
        <is>
          <t>Dec. 31, 2021</t>
        </is>
      </c>
      <c r="C2" s="2" t="inlineStr">
        <is>
          <t>Dec. 31, 2020</t>
        </is>
      </c>
      <c r="D2" s="2" t="inlineStr">
        <is>
          <t>Dec. 31, 2019</t>
        </is>
      </c>
    </row>
    <row r="3">
      <c r="A3" s="4" t="inlineStr">
        <is>
          <t>CIC</t>
        </is>
      </c>
    </row>
    <row r="4">
      <c r="A4" s="3" t="inlineStr">
        <is>
          <t>Statutory Accounting Practices [Line Items]</t>
        </is>
      </c>
    </row>
    <row r="5">
      <c r="A5" s="4" t="inlineStr">
        <is>
          <t>Statutory capital and surplus</t>
        </is>
      </c>
      <c r="B5" s="7" t="n">
        <v>50194</v>
      </c>
      <c r="C5" s="7" t="n">
        <v>49271</v>
      </c>
      <c r="D5" s="7" t="n">
        <v>46206</v>
      </c>
    </row>
    <row r="6">
      <c r="A6" s="4" t="inlineStr">
        <is>
          <t>RBC authorized control level</t>
        </is>
      </c>
      <c r="B6" s="6" t="n">
        <v>15868</v>
      </c>
      <c r="C6" s="6" t="n">
        <v>14221</v>
      </c>
      <c r="D6" s="6" t="n">
        <v>12868</v>
      </c>
    </row>
    <row r="7">
      <c r="A7" s="4" t="inlineStr">
        <is>
          <t>Statutory net income (loss)</t>
        </is>
      </c>
      <c r="B7" s="7" t="n">
        <v>-9161</v>
      </c>
      <c r="C7" s="7" t="n">
        <v>2059</v>
      </c>
      <c r="D7" s="7" t="n">
        <v>-3627</v>
      </c>
    </row>
    <row r="8">
      <c r="A8" s="4" t="inlineStr">
        <is>
          <t>RBC %</t>
        </is>
      </c>
      <c r="B8" s="4" t="inlineStr">
        <is>
          <t>316.00%</t>
        </is>
      </c>
      <c r="C8" s="4" t="inlineStr">
        <is>
          <t>346.00%</t>
        </is>
      </c>
      <c r="D8" s="4" t="inlineStr">
        <is>
          <t>359.00%</t>
        </is>
      </c>
    </row>
    <row r="9">
      <c r="A9" s="4" t="inlineStr">
        <is>
          <t>WPIC</t>
        </is>
      </c>
    </row>
    <row r="10">
      <c r="A10" s="3" t="inlineStr">
        <is>
          <t>Statutory Accounting Practices [Line Items]</t>
        </is>
      </c>
    </row>
    <row r="11">
      <c r="A11" s="4" t="inlineStr">
        <is>
          <t>Statutory capital and surplus</t>
        </is>
      </c>
      <c r="B11" s="7" t="n">
        <v>23603</v>
      </c>
      <c r="C11" s="7" t="n">
        <v>24723</v>
      </c>
      <c r="D11" s="7" t="n">
        <v>23261</v>
      </c>
    </row>
    <row r="12">
      <c r="A12" s="4" t="inlineStr">
        <is>
          <t>RBC authorized control level</t>
        </is>
      </c>
      <c r="B12" s="6" t="n">
        <v>5331</v>
      </c>
      <c r="C12" s="6" t="n">
        <v>4547</v>
      </c>
      <c r="D12" s="6" t="n">
        <v>4266</v>
      </c>
    </row>
    <row r="13">
      <c r="A13" s="4" t="inlineStr">
        <is>
          <t>Statutory net income (loss)</t>
        </is>
      </c>
      <c r="B13" s="7" t="n">
        <v>-614</v>
      </c>
      <c r="C13" s="7" t="n">
        <v>1024</v>
      </c>
      <c r="D13" s="7" t="n">
        <v>-3652</v>
      </c>
    </row>
    <row r="14">
      <c r="A14" s="4" t="inlineStr">
        <is>
          <t>RBC %</t>
        </is>
      </c>
      <c r="B14" s="4" t="inlineStr">
        <is>
          <t>443.00%</t>
        </is>
      </c>
      <c r="C14" s="4" t="inlineStr">
        <is>
          <t>544.00%</t>
        </is>
      </c>
      <c r="D14" s="4" t="inlineStr">
        <is>
          <t>545.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tatutory Financial Data, Risk-Based Capital and Dividend Restrictions - Narrative (Details)</t>
        </is>
      </c>
      <c r="B1" s="2" t="inlineStr">
        <is>
          <t>12 Months Ended</t>
        </is>
      </c>
    </row>
    <row r="2">
      <c r="B2" s="2" t="inlineStr">
        <is>
          <t>Dec. 31, 2021</t>
        </is>
      </c>
    </row>
    <row r="3">
      <c r="A3" s="3" t="inlineStr">
        <is>
          <t>Insurance [Abstract]</t>
        </is>
      </c>
    </row>
    <row r="4">
      <c r="A4" s="4" t="inlineStr">
        <is>
          <t>Dividend restriction percentage of statutory surplus of preceding year</t>
        </is>
      </c>
      <c r="B4" s="4" t="inlineStr">
        <is>
          <t>1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1" customWidth="1" min="1" max="1"/>
    <col width="37" customWidth="1" min="2" max="2"/>
    <col width="31" customWidth="1" min="3" max="3"/>
    <col width="27" customWidth="1" min="4" max="4"/>
    <col width="20" customWidth="1" min="5" max="5"/>
  </cols>
  <sheetData>
    <row r="1">
      <c r="A1" s="1" t="inlineStr">
        <is>
          <t>Shareholders' Equity - Narrative (Details)</t>
        </is>
      </c>
      <c r="B1" s="2" t="inlineStr">
        <is>
          <t>1 Months Ended</t>
        </is>
      </c>
      <c r="C1" s="2" t="inlineStr">
        <is>
          <t>12 Months Ended</t>
        </is>
      </c>
    </row>
    <row r="2">
      <c r="B2" s="2" t="inlineStr">
        <is>
          <t>Jun. 30, 2019USD ($)$ / sharesshares</t>
        </is>
      </c>
      <c r="C2" s="2" t="inlineStr">
        <is>
          <t>Dec. 31, 2021USD ($)voteshares</t>
        </is>
      </c>
      <c r="D2" s="2" t="inlineStr">
        <is>
          <t>Dec. 31, 2020USD ($)shares</t>
        </is>
      </c>
      <c r="E2" s="2" t="inlineStr">
        <is>
          <t>Dec. 05, 2018shares</t>
        </is>
      </c>
    </row>
    <row r="3">
      <c r="A3" s="3" t="inlineStr">
        <is>
          <t>Equity Class Of Treasury Stock [Line Items]</t>
        </is>
      </c>
    </row>
    <row r="4">
      <c r="A4" s="4" t="inlineStr">
        <is>
          <t>Common stock, shares issued (in shares)</t>
        </is>
      </c>
      <c r="C4" s="6" t="n">
        <v>9707817</v>
      </c>
      <c r="D4" s="6" t="n">
        <v>9681728</v>
      </c>
    </row>
    <row r="5">
      <c r="A5" s="4" t="inlineStr">
        <is>
          <t>Common stock, shares outstanding (in shares)</t>
        </is>
      </c>
      <c r="C5" s="6" t="n">
        <v>9707817</v>
      </c>
      <c r="D5" s="6" t="n">
        <v>9681728</v>
      </c>
    </row>
    <row r="6">
      <c r="A6" s="4" t="inlineStr">
        <is>
          <t>Common stock voting rights, number of votes per share | vote</t>
        </is>
      </c>
      <c r="C6" s="6" t="n">
        <v>1</v>
      </c>
    </row>
    <row r="7">
      <c r="A7" s="4" t="inlineStr">
        <is>
          <t>Restricted Stock Units (RSUs)</t>
        </is>
      </c>
    </row>
    <row r="8">
      <c r="A8" s="3" t="inlineStr">
        <is>
          <t>Equity Class Of Treasury Stock [Line Items]</t>
        </is>
      </c>
    </row>
    <row r="9">
      <c r="A9" s="4" t="inlineStr">
        <is>
          <t>Shares repurchased (in shares)</t>
        </is>
      </c>
      <c r="C9" s="6" t="n">
        <v>3886</v>
      </c>
      <c r="D9" s="6" t="n">
        <v>9188</v>
      </c>
    </row>
    <row r="10">
      <c r="A10" s="4" t="inlineStr">
        <is>
          <t>Shares repurchased | $</t>
        </is>
      </c>
      <c r="C10" s="7" t="n">
        <v>12000</v>
      </c>
      <c r="D10" s="7" t="n">
        <v>28000</v>
      </c>
    </row>
    <row r="11">
      <c r="A11" s="4" t="inlineStr">
        <is>
          <t>Stock Repurchase Program, December 2018</t>
        </is>
      </c>
    </row>
    <row r="12">
      <c r="A12" s="3" t="inlineStr">
        <is>
          <t>Equity Class Of Treasury Stock [Line Items]</t>
        </is>
      </c>
    </row>
    <row r="13">
      <c r="A13" s="4" t="inlineStr">
        <is>
          <t>Shares repurchased (in shares)</t>
        </is>
      </c>
      <c r="C13" s="6" t="n">
        <v>0</v>
      </c>
      <c r="D13" s="6" t="n">
        <v>2398</v>
      </c>
    </row>
    <row r="14">
      <c r="A14" s="4" t="inlineStr">
        <is>
          <t>Shares repurchased | $</t>
        </is>
      </c>
      <c r="D14" s="7" t="n">
        <v>8000</v>
      </c>
    </row>
    <row r="15">
      <c r="A15" s="4" t="inlineStr">
        <is>
          <t>Stock Repurchase Program, December 2018 | Maximum</t>
        </is>
      </c>
    </row>
    <row r="16">
      <c r="A16" s="3" t="inlineStr">
        <is>
          <t>Equity Class Of Treasury Stock [Line Items]</t>
        </is>
      </c>
    </row>
    <row r="17">
      <c r="A17" s="4" t="inlineStr">
        <is>
          <t>Number of shares authorized for repurchase (in shares)</t>
        </is>
      </c>
      <c r="E17" s="6" t="n">
        <v>1000000</v>
      </c>
    </row>
    <row r="18">
      <c r="A18" s="4" t="inlineStr">
        <is>
          <t>Common stocks</t>
        </is>
      </c>
    </row>
    <row r="19">
      <c r="A19" s="3" t="inlineStr">
        <is>
          <t>Equity Class Of Treasury Stock [Line Items]</t>
        </is>
      </c>
    </row>
    <row r="20">
      <c r="A20" s="4" t="inlineStr">
        <is>
          <t>Common stock, shares issued (in shares)</t>
        </is>
      </c>
      <c r="C20" s="6" t="n">
        <v>9707817</v>
      </c>
      <c r="D20" s="6" t="n">
        <v>9681728</v>
      </c>
    </row>
    <row r="21">
      <c r="A21" s="4" t="inlineStr">
        <is>
          <t>Common stock, shares outstanding (in shares)</t>
        </is>
      </c>
      <c r="C21" s="6" t="n">
        <v>9707817</v>
      </c>
      <c r="D21" s="6" t="n">
        <v>9681728</v>
      </c>
    </row>
    <row r="22">
      <c r="A22" s="4" t="inlineStr">
        <is>
          <t>Private placement | Common stocks</t>
        </is>
      </c>
    </row>
    <row r="23">
      <c r="A23" s="3" t="inlineStr">
        <is>
          <t>Equity Class Of Treasury Stock [Line Items]</t>
        </is>
      </c>
    </row>
    <row r="24">
      <c r="A24" s="4" t="inlineStr">
        <is>
          <t>Common equity issued | $</t>
        </is>
      </c>
      <c r="B24" s="7" t="n">
        <v>5000000</v>
      </c>
    </row>
    <row r="25">
      <c r="A25" s="4" t="inlineStr">
        <is>
          <t>Common equity issued (in shares)</t>
        </is>
      </c>
      <c r="B25" s="6" t="n">
        <v>1176471</v>
      </c>
    </row>
    <row r="26">
      <c r="A26" s="4" t="inlineStr">
        <is>
          <t>Offering price per share (in dollars per share) | $ / shares</t>
        </is>
      </c>
      <c r="B26" s="8" t="n">
        <v>4.25</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alance at beginning of period</t>
        </is>
      </c>
      <c r="B4" s="7" t="n">
        <v>44413</v>
      </c>
      <c r="C4" s="7" t="n">
        <v>42725</v>
      </c>
    </row>
    <row r="5">
      <c r="A5" s="4" t="inlineStr">
        <is>
          <t>Other comprehensive income (loss)</t>
        </is>
      </c>
      <c r="B5" s="6" t="n">
        <v>-3022</v>
      </c>
      <c r="C5" s="6" t="n">
        <v>423</v>
      </c>
      <c r="D5" s="7" t="n">
        <v>3101</v>
      </c>
    </row>
    <row r="6">
      <c r="A6" s="4" t="inlineStr">
        <is>
          <t>Balance at end of period</t>
        </is>
      </c>
      <c r="B6" s="6" t="n">
        <v>40503</v>
      </c>
      <c r="C6" s="6" t="n">
        <v>44413</v>
      </c>
      <c r="D6" s="6" t="n">
        <v>42725</v>
      </c>
    </row>
    <row r="7">
      <c r="A7" s="4" t="inlineStr">
        <is>
          <t>Accumulated Other Comprehensive Income (Loss)</t>
        </is>
      </c>
    </row>
    <row r="8">
      <c r="A8" s="3" t="inlineStr">
        <is>
          <t>AOCI Attributable to Parent, Net of Tax [Roll Forward]</t>
        </is>
      </c>
    </row>
    <row r="9">
      <c r="A9" s="4" t="inlineStr">
        <is>
          <t>Balance at beginning of period</t>
        </is>
      </c>
      <c r="B9" s="6" t="n">
        <v>912</v>
      </c>
      <c r="C9" s="6" t="n">
        <v>489</v>
      </c>
    </row>
    <row r="10">
      <c r="A10" s="4" t="inlineStr">
        <is>
          <t>Other comprehensive income (loss) before reclassifications</t>
        </is>
      </c>
      <c r="B10" s="6" t="n">
        <v>-2937</v>
      </c>
      <c r="C10" s="6" t="n">
        <v>1589</v>
      </c>
    </row>
    <row r="11">
      <c r="A11" s="4" t="inlineStr">
        <is>
          <t>Less: amounts reclassified from accumulated other comprehensive income (loss)</t>
        </is>
      </c>
      <c r="B11" s="6" t="n">
        <v>85</v>
      </c>
      <c r="C11" s="6" t="n">
        <v>1166</v>
      </c>
    </row>
    <row r="12">
      <c r="A12" s="4" t="inlineStr">
        <is>
          <t>Other comprehensive income (loss)</t>
        </is>
      </c>
      <c r="B12" s="6" t="n">
        <v>-3022</v>
      </c>
      <c r="C12" s="6" t="n">
        <v>423</v>
      </c>
    </row>
    <row r="13">
      <c r="A13" s="4" t="inlineStr">
        <is>
          <t>Balance at end of period</t>
        </is>
      </c>
      <c r="B13" s="7" t="n">
        <v>-2110</v>
      </c>
      <c r="C13" s="7" t="n">
        <v>912</v>
      </c>
      <c r="D13" s="7" t="n">
        <v>48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Share - Basic and Diluted Income (Loss) Per Common Share (Details) - USD ($) $ / shares in Units, $ in Thousands</t>
        </is>
      </c>
      <c r="C1" s="2" t="inlineStr">
        <is>
          <t>12 Months Ended</t>
        </is>
      </c>
    </row>
    <row r="2">
      <c r="C2" s="2" t="inlineStr">
        <is>
          <t>Dec. 31, 2021</t>
        </is>
      </c>
      <c r="D2" s="2" t="inlineStr">
        <is>
          <t>Dec. 31, 2020</t>
        </is>
      </c>
      <c r="E2" s="2" t="inlineStr">
        <is>
          <t>Dec. 31, 2019</t>
        </is>
      </c>
    </row>
    <row r="3">
      <c r="A3" s="3" t="inlineStr">
        <is>
          <t>Earnings Per Share [Abstract]</t>
        </is>
      </c>
    </row>
    <row r="4">
      <c r="A4" s="4" t="inlineStr">
        <is>
          <t>Net income (loss)</t>
        </is>
      </c>
      <c r="C4" s="7" t="n">
        <v>-1094</v>
      </c>
      <c r="D4" s="7" t="n">
        <v>595</v>
      </c>
      <c r="E4" s="7" t="n">
        <v>-7822</v>
      </c>
    </row>
    <row r="5">
      <c r="A5" s="4" t="inlineStr">
        <is>
          <t>Weighted average common shares outstanding, basic and diluted</t>
        </is>
      </c>
      <c r="B5" s="4" t="inlineStr">
        <is>
          <t>[1]</t>
        </is>
      </c>
      <c r="C5" s="6" t="n">
        <v>9691998</v>
      </c>
      <c r="D5" s="6" t="n">
        <v>9625059</v>
      </c>
      <c r="E5" s="6" t="n">
        <v>8880107</v>
      </c>
    </row>
    <row r="6">
      <c r="A6" s="4" t="inlineStr">
        <is>
          <t>Earnings (loss) per share, basic and diluted</t>
        </is>
      </c>
      <c r="C6" s="8" t="n">
        <v>-0.11</v>
      </c>
      <c r="D6" s="8" t="n">
        <v>0.06</v>
      </c>
      <c r="E6" s="8" t="n">
        <v>-0.88</v>
      </c>
    </row>
    <row r="7"/>
    <row r="8">
      <c r="A8" s="4" t="inlineStr">
        <is>
          <t>[1]</t>
        </is>
      </c>
      <c r="B8" s="4" t="inlineStr">
        <is>
          <t>The non-vested shares of the restricted stock units and stock options were anti-dilutive as of December 31, 2021, 2020, and 2019.  Therefore, the non-vested shares are excluded from earnings (loss) per share for the years ended December 31, 2021, 2020, and 2019.</t>
        </is>
      </c>
    </row>
  </sheetData>
  <mergeCells count="4">
    <mergeCell ref="A1:B2"/>
    <mergeCell ref="C1:E1"/>
    <mergeCell ref="A7:D7"/>
    <mergeCell ref="B8:D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9" customWidth="1" min="1" max="1"/>
    <col width="16"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tock-based Compensation - Narrative (Details) - USD ($)</t>
        </is>
      </c>
      <c r="B1" s="2" t="inlineStr">
        <is>
          <t>6 Months Ended</t>
        </is>
      </c>
      <c r="C1" s="2" t="inlineStr">
        <is>
          <t>12 Months Ended</t>
        </is>
      </c>
    </row>
    <row r="2">
      <c r="B2" s="2" t="inlineStr">
        <is>
          <t>Jun. 30, 2020</t>
        </is>
      </c>
      <c r="C2" s="2" t="inlineStr">
        <is>
          <t>Dec. 31, 2021</t>
        </is>
      </c>
      <c r="D2" s="2" t="inlineStr">
        <is>
          <t>Dec. 31, 2020</t>
        </is>
      </c>
      <c r="E2" s="2" t="inlineStr">
        <is>
          <t>Dec. 31, 2019</t>
        </is>
      </c>
      <c r="F2" s="2" t="inlineStr">
        <is>
          <t>Dec. 31, 2018</t>
        </is>
      </c>
      <c r="G2" s="2" t="inlineStr">
        <is>
          <t>Dec. 31, 2016</t>
        </is>
      </c>
      <c r="H2" s="2" t="inlineStr">
        <is>
          <t>Dec. 31, 2015</t>
        </is>
      </c>
    </row>
    <row r="3">
      <c r="A3" s="4" t="inlineStr">
        <is>
          <t>Stock Option</t>
        </is>
      </c>
    </row>
    <row r="4">
      <c r="A4" s="3" t="inlineStr">
        <is>
          <t>Share-based Compensation Arrangement by Share-based Payment Award [Line Items]</t>
        </is>
      </c>
    </row>
    <row r="5">
      <c r="A5" s="4" t="inlineStr">
        <is>
          <t>Options issued to purchase shares of common stock</t>
        </is>
      </c>
      <c r="B5" s="6" t="n">
        <v>280000</v>
      </c>
    </row>
    <row r="6">
      <c r="A6" s="4" t="inlineStr">
        <is>
          <t>Vesting period</t>
        </is>
      </c>
      <c r="B6" s="4" t="inlineStr">
        <is>
          <t>5 years</t>
        </is>
      </c>
    </row>
    <row r="7">
      <c r="A7" s="4" t="inlineStr">
        <is>
          <t>Strike price</t>
        </is>
      </c>
      <c r="B7" s="8" t="n">
        <v>3.81</v>
      </c>
    </row>
    <row r="8">
      <c r="A8" s="4" t="inlineStr">
        <is>
          <t>Expiration date</t>
        </is>
      </c>
      <c r="B8" s="4" t="inlineStr">
        <is>
          <t>Jun. 30,
		2030</t>
        </is>
      </c>
    </row>
    <row r="9">
      <c r="A9" s="4" t="inlineStr">
        <is>
          <t>Estimated value of options issued to purchase shares of common stock</t>
        </is>
      </c>
      <c r="B9" s="7" t="n">
        <v>290000</v>
      </c>
    </row>
    <row r="10">
      <c r="A10" s="4" t="inlineStr">
        <is>
          <t>Share-based compensation expense</t>
        </is>
      </c>
      <c r="C10" s="7" t="n">
        <v>52000</v>
      </c>
      <c r="D10" s="7" t="n">
        <v>29000</v>
      </c>
    </row>
    <row r="11">
      <c r="A11" s="4" t="inlineStr">
        <is>
          <t>Share-based compensation expense not yet recognized</t>
        </is>
      </c>
      <c r="C11" s="7" t="n">
        <v>185000</v>
      </c>
    </row>
    <row r="12">
      <c r="A12" s="4" t="inlineStr">
        <is>
          <t>Share-based compensation nonvested shares</t>
        </is>
      </c>
      <c r="C12" s="6" t="n">
        <v>204000</v>
      </c>
    </row>
    <row r="13">
      <c r="A13" s="4" t="inlineStr">
        <is>
          <t>Restricted Stock Units (RSUs) | 2015 Omnibus Incentive Plan</t>
        </is>
      </c>
    </row>
    <row r="14">
      <c r="A14" s="3" t="inlineStr">
        <is>
          <t>Share-based Compensation Arrangement by Share-based Payment Award [Line Items]</t>
        </is>
      </c>
    </row>
    <row r="15">
      <c r="A15" s="4" t="inlineStr">
        <is>
          <t>Shares granted in period (in shares)</t>
        </is>
      </c>
      <c r="F15" s="6" t="n">
        <v>70000</v>
      </c>
      <c r="G15" s="6" t="n">
        <v>111281</v>
      </c>
      <c r="H15" s="6" t="n">
        <v>390352</v>
      </c>
    </row>
    <row r="16">
      <c r="A16" s="4" t="inlineStr">
        <is>
          <t>Shares granted in period</t>
        </is>
      </c>
      <c r="F16" s="7" t="n">
        <v>404000</v>
      </c>
      <c r="G16" s="7" t="n">
        <v>909000</v>
      </c>
      <c r="H16" s="7" t="n">
        <v>4100000</v>
      </c>
    </row>
    <row r="17">
      <c r="A17" s="4" t="inlineStr">
        <is>
          <t>Share-based compensation expense</t>
        </is>
      </c>
      <c r="C17" s="7" t="n">
        <v>166000</v>
      </c>
      <c r="D17" s="6" t="n">
        <v>677000</v>
      </c>
      <c r="E17" s="7" t="n">
        <v>959000</v>
      </c>
    </row>
    <row r="18">
      <c r="A18" s="4" t="inlineStr">
        <is>
          <t>Share-based compensation expense not yet recognized</t>
        </is>
      </c>
      <c r="D18" s="7" t="n">
        <v>73000</v>
      </c>
    </row>
    <row r="19">
      <c r="A19" s="4" t="inlineStr">
        <is>
          <t>Share-based compensation nonvested shares</t>
        </is>
      </c>
      <c r="D19" s="6" t="n">
        <v>19000</v>
      </c>
    </row>
  </sheetData>
  <mergeCells count="2">
    <mergeCell ref="A1:A2"/>
    <mergeCell ref="C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Unaudited)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1094</v>
      </c>
      <c r="C4" s="7" t="n">
        <v>595</v>
      </c>
      <c r="D4" s="7" t="n">
        <v>-7822</v>
      </c>
    </row>
    <row r="5">
      <c r="A5" s="3" t="inlineStr">
        <is>
          <t>Adjustments to reconcile net income (loss) to net cash provided by (used in) operating activities:</t>
        </is>
      </c>
    </row>
    <row r="6">
      <c r="A6" s="4" t="inlineStr">
        <is>
          <t>Gain on sale of agency business</t>
        </is>
      </c>
      <c r="B6" s="6" t="n">
        <v>-8910</v>
      </c>
    </row>
    <row r="7">
      <c r="A7" s="4" t="inlineStr">
        <is>
          <t>Depreciation and amortization</t>
        </is>
      </c>
      <c r="B7" s="6" t="n">
        <v>423</v>
      </c>
      <c r="C7" s="6" t="n">
        <v>437</v>
      </c>
      <c r="D7" s="6" t="n">
        <v>453</v>
      </c>
    </row>
    <row r="8">
      <c r="A8" s="4" t="inlineStr">
        <is>
          <t>Amortization of bond premium and discount, net</t>
        </is>
      </c>
      <c r="B8" s="6" t="n">
        <v>523</v>
      </c>
      <c r="C8" s="6" t="n">
        <v>655</v>
      </c>
      <c r="D8" s="6" t="n">
        <v>568</v>
      </c>
    </row>
    <row r="9">
      <c r="A9" s="4" t="inlineStr">
        <is>
          <t>Net realized investment (gains) losses</t>
        </is>
      </c>
      <c r="B9" s="6" t="n">
        <v>-2878</v>
      </c>
      <c r="C9" s="6" t="n">
        <v>-8126</v>
      </c>
      <c r="D9" s="6" t="n">
        <v>-1196</v>
      </c>
    </row>
    <row r="10">
      <c r="A10" s="4" t="inlineStr">
        <is>
          <t>Change in fair value of equity securities</t>
        </is>
      </c>
      <c r="B10" s="6" t="n">
        <v>2020</v>
      </c>
      <c r="C10" s="6" t="n">
        <v>-228</v>
      </c>
      <c r="D10" s="6" t="n">
        <v>427</v>
      </c>
    </row>
    <row r="11">
      <c r="A11" s="4" t="inlineStr">
        <is>
          <t>Stock-based compensation expenses</t>
        </is>
      </c>
      <c r="B11" s="6" t="n">
        <v>218</v>
      </c>
      <c r="C11" s="6" t="n">
        <v>706</v>
      </c>
      <c r="D11" s="6" t="n">
        <v>959</v>
      </c>
    </row>
    <row r="12">
      <c r="A12" s="4" t="inlineStr">
        <is>
          <t>Equity earnings in Affiliate, net of tax</t>
        </is>
      </c>
      <c r="B12" s="6" t="n">
        <v>-824</v>
      </c>
      <c r="C12" s="6" t="n">
        <v>-839</v>
      </c>
      <c r="D12" s="6" t="n">
        <v>-386</v>
      </c>
    </row>
    <row r="13">
      <c r="A13" s="4" t="inlineStr">
        <is>
          <t>PPP Loan forgiveness</t>
        </is>
      </c>
      <c r="B13" s="6" t="n">
        <v>-2745</v>
      </c>
      <c r="C13" s="6" t="n">
        <v>0</v>
      </c>
      <c r="D13" s="6" t="n">
        <v>0</v>
      </c>
    </row>
    <row r="14">
      <c r="A14" s="4" t="inlineStr">
        <is>
          <t>Other</t>
        </is>
      </c>
      <c r="B14" s="6" t="n">
        <v>17</v>
      </c>
      <c r="C14" s="6" t="n">
        <v>-262</v>
      </c>
      <c r="D14" s="6" t="n">
        <v>-824</v>
      </c>
    </row>
    <row r="15">
      <c r="A15" s="3" t="inlineStr">
        <is>
          <t>(Increase) decrease in:</t>
        </is>
      </c>
    </row>
    <row r="16">
      <c r="A16" s="4" t="inlineStr">
        <is>
          <t>Premiums, agents' balances and other receivables</t>
        </is>
      </c>
      <c r="B16" s="6" t="n">
        <v>-811</v>
      </c>
      <c r="C16" s="6" t="n">
        <v>311</v>
      </c>
      <c r="D16" s="6" t="n">
        <v>4348</v>
      </c>
    </row>
    <row r="17">
      <c r="A17" s="4" t="inlineStr">
        <is>
          <t>Reinsurance recoverables</t>
        </is>
      </c>
      <c r="B17" s="6" t="n">
        <v>-15335</v>
      </c>
      <c r="C17" s="6" t="n">
        <v>1378</v>
      </c>
      <c r="D17" s="6" t="n">
        <v>7011</v>
      </c>
    </row>
    <row r="18">
      <c r="A18" s="4" t="inlineStr">
        <is>
          <t>Prepaid reinsurance premiums</t>
        </is>
      </c>
      <c r="B18" s="6" t="n">
        <v>-6985</v>
      </c>
      <c r="C18" s="6" t="n">
        <v>-66</v>
      </c>
      <c r="D18" s="6" t="n">
        <v>579</v>
      </c>
    </row>
    <row r="19">
      <c r="A19" s="4" t="inlineStr">
        <is>
          <t>Other assets</t>
        </is>
      </c>
      <c r="B19" s="6" t="n">
        <v>925</v>
      </c>
      <c r="C19" s="6" t="n">
        <v>571</v>
      </c>
      <c r="D19" s="6" t="n">
        <v>-384</v>
      </c>
    </row>
    <row r="20">
      <c r="A20" s="3" t="inlineStr">
        <is>
          <t>Increase (decrease) in:</t>
        </is>
      </c>
    </row>
    <row r="21">
      <c r="A21" s="4" t="inlineStr">
        <is>
          <t>Unpaid losses and loss adjustment expenses</t>
        </is>
      </c>
      <c r="B21" s="6" t="n">
        <v>27815</v>
      </c>
      <c r="C21" s="6" t="n">
        <v>4024</v>
      </c>
      <c r="D21" s="6" t="n">
        <v>14439</v>
      </c>
    </row>
    <row r="22">
      <c r="A22" s="4" t="inlineStr">
        <is>
          <t>Unearned premiums</t>
        </is>
      </c>
      <c r="B22" s="6" t="n">
        <v>9045</v>
      </c>
      <c r="C22" s="6" t="n">
        <v>4721</v>
      </c>
      <c r="D22" s="6" t="n">
        <v>-1349</v>
      </c>
    </row>
    <row r="23">
      <c r="A23" s="4" t="inlineStr">
        <is>
          <t>Reinsurance premiums payable</t>
        </is>
      </c>
      <c r="B23" s="6" t="n">
        <v>5318</v>
      </c>
    </row>
    <row r="24">
      <c r="A24" s="4" t="inlineStr">
        <is>
          <t>Accounts payable and other liabilities</t>
        </is>
      </c>
      <c r="B24" s="6" t="n">
        <v>-1367</v>
      </c>
      <c r="C24" s="6" t="n">
        <v>-895</v>
      </c>
      <c r="D24" s="6" t="n">
        <v>-1462</v>
      </c>
    </row>
    <row r="25">
      <c r="A25" s="4" t="inlineStr">
        <is>
          <t>Net cash provided by operating activities</t>
        </is>
      </c>
      <c r="B25" s="6" t="n">
        <v>5355</v>
      </c>
      <c r="C25" s="6" t="n">
        <v>2982</v>
      </c>
      <c r="D25" s="6" t="n">
        <v>15361</v>
      </c>
    </row>
    <row r="26">
      <c r="A26" s="3" t="inlineStr">
        <is>
          <t>Cash Flows From Investing Activities</t>
        </is>
      </c>
    </row>
    <row r="27">
      <c r="A27" s="4" t="inlineStr">
        <is>
          <t>Purchases of investments</t>
        </is>
      </c>
      <c r="B27" s="6" t="n">
        <v>-226794</v>
      </c>
      <c r="C27" s="6" t="n">
        <v>-391588</v>
      </c>
      <c r="D27" s="6" t="n">
        <v>-157235</v>
      </c>
    </row>
    <row r="28">
      <c r="A28" s="4" t="inlineStr">
        <is>
          <t>Proceeds from maturities and redemptions of investments</t>
        </is>
      </c>
      <c r="B28" s="6" t="n">
        <v>25834</v>
      </c>
      <c r="C28" s="6" t="n">
        <v>23403</v>
      </c>
      <c r="D28" s="6" t="n">
        <v>22401</v>
      </c>
    </row>
    <row r="29">
      <c r="A29" s="4" t="inlineStr">
        <is>
          <t>Proceeds from sales of investments</t>
        </is>
      </c>
      <c r="B29" s="6" t="n">
        <v>198408</v>
      </c>
      <c r="C29" s="6" t="n">
        <v>360926</v>
      </c>
      <c r="D29" s="6" t="n">
        <v>109882</v>
      </c>
    </row>
    <row r="30">
      <c r="A30" s="4" t="inlineStr">
        <is>
          <t>Proceeds from sale of agency business</t>
        </is>
      </c>
      <c r="B30" s="6" t="n">
        <v>4000</v>
      </c>
    </row>
    <row r="31">
      <c r="A31" s="4" t="inlineStr">
        <is>
          <t>Dividends from Affiliate</t>
        </is>
      </c>
      <c r="B31" s="6" t="n">
        <v>1000</v>
      </c>
    </row>
    <row r="32">
      <c r="A32" s="4" t="inlineStr">
        <is>
          <t>Other purchases</t>
        </is>
      </c>
      <c r="B32" s="6" t="n">
        <v>-1071</v>
      </c>
      <c r="C32" s="6" t="n">
        <v>-78</v>
      </c>
      <c r="D32" s="6" t="n">
        <v>-61</v>
      </c>
    </row>
    <row r="33">
      <c r="A33" s="4" t="inlineStr">
        <is>
          <t>Net cash provided by (used in) investing activities</t>
        </is>
      </c>
      <c r="B33" s="6" t="n">
        <v>1377</v>
      </c>
      <c r="C33" s="6" t="n">
        <v>-7337</v>
      </c>
      <c r="D33" s="6" t="n">
        <v>-25013</v>
      </c>
    </row>
    <row r="34">
      <c r="A34" s="3" t="inlineStr">
        <is>
          <t>Cash Flows From Financing Activities</t>
        </is>
      </c>
    </row>
    <row r="35">
      <c r="A35" s="4" t="inlineStr">
        <is>
          <t>Proceeds received from issuance of shares of common stock</t>
        </is>
      </c>
      <c r="D35" s="6" t="n">
        <v>5000</v>
      </c>
    </row>
    <row r="36">
      <c r="A36" s="4" t="inlineStr">
        <is>
          <t>Repurchase of common stock</t>
        </is>
      </c>
      <c r="B36" s="6" t="n">
        <v>-12</v>
      </c>
      <c r="C36" s="6" t="n">
        <v>-36</v>
      </c>
      <c r="D36" s="6" t="n">
        <v>-676</v>
      </c>
    </row>
    <row r="37">
      <c r="A37" s="4" t="inlineStr">
        <is>
          <t>Borrowings under debt arrangements</t>
        </is>
      </c>
      <c r="B37" s="6" t="n">
        <v>3000</v>
      </c>
      <c r="C37" s="6" t="n">
        <v>5745</v>
      </c>
      <c r="D37" s="6" t="n">
        <v>2100</v>
      </c>
    </row>
    <row r="38">
      <c r="A38" s="4" t="inlineStr">
        <is>
          <t>Repayment of borrowings under debt arrangements</t>
        </is>
      </c>
      <c r="B38" s="6" t="n">
        <v>-8000</v>
      </c>
      <c r="C38" s="6" t="n">
        <v>-625</v>
      </c>
      <c r="D38" s="6" t="n">
        <v>-100</v>
      </c>
    </row>
    <row r="39">
      <c r="A39" s="4" t="inlineStr">
        <is>
          <t>Net cash provided by (used in) financing activities</t>
        </is>
      </c>
      <c r="B39" s="6" t="n">
        <v>-5012</v>
      </c>
      <c r="C39" s="6" t="n">
        <v>5084</v>
      </c>
      <c r="D39" s="6" t="n">
        <v>6324</v>
      </c>
    </row>
    <row r="40">
      <c r="A40" s="4" t="inlineStr">
        <is>
          <t>Net increase (decrease) in cash</t>
        </is>
      </c>
      <c r="B40" s="6" t="n">
        <v>1720</v>
      </c>
      <c r="C40" s="6" t="n">
        <v>729</v>
      </c>
      <c r="D40" s="6" t="n">
        <v>-3328</v>
      </c>
    </row>
    <row r="41">
      <c r="A41" s="4" t="inlineStr">
        <is>
          <t>Cash at beginning of period</t>
        </is>
      </c>
      <c r="B41" s="6" t="n">
        <v>8193</v>
      </c>
      <c r="C41" s="6" t="n">
        <v>7464</v>
      </c>
      <c r="D41" s="6" t="n">
        <v>10792</v>
      </c>
    </row>
    <row r="42">
      <c r="A42" s="4" t="inlineStr">
        <is>
          <t>Cash at end of period</t>
        </is>
      </c>
      <c r="B42" s="6" t="n">
        <v>9913</v>
      </c>
      <c r="C42" s="6" t="n">
        <v>8193</v>
      </c>
      <c r="D42" s="6" t="n">
        <v>7464</v>
      </c>
    </row>
    <row r="43">
      <c r="A43" s="3" t="inlineStr">
        <is>
          <t>Supplemental Disclosure of Cash Flow Information:</t>
        </is>
      </c>
    </row>
    <row r="44">
      <c r="A44" s="4" t="inlineStr">
        <is>
          <t>Interest paid</t>
        </is>
      </c>
      <c r="B44" s="6" t="n">
        <v>2883</v>
      </c>
      <c r="C44" s="6" t="n">
        <v>2586</v>
      </c>
      <c r="D44" s="6" t="n">
        <v>2547</v>
      </c>
    </row>
    <row r="45">
      <c r="A45" s="4" t="inlineStr">
        <is>
          <t>Increase in note receivable from sale of agency business</t>
        </is>
      </c>
      <c r="B45" s="6" t="n">
        <v>6000</v>
      </c>
    </row>
    <row r="46">
      <c r="A46" s="4" t="inlineStr">
        <is>
          <t>Income taxes paid (refunded), net</t>
        </is>
      </c>
      <c r="B46" s="7" t="n">
        <v>163</v>
      </c>
      <c r="C46" s="7" t="n">
        <v>-82</v>
      </c>
      <c r="D46" s="7" t="n">
        <v>3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mployee Benefit Plans (Details) - USD ($)</t>
        </is>
      </c>
      <c r="B1" s="2" t="inlineStr">
        <is>
          <t>12 Months Ended</t>
        </is>
      </c>
    </row>
    <row r="2">
      <c r="B2" s="2" t="inlineStr">
        <is>
          <t>Dec. 31, 2021</t>
        </is>
      </c>
      <c r="C2" s="2" t="inlineStr">
        <is>
          <t>Dec. 31, 2020</t>
        </is>
      </c>
      <c r="D2" s="2" t="inlineStr">
        <is>
          <t>Dec. 31, 2019</t>
        </is>
      </c>
    </row>
    <row r="3">
      <c r="A3" s="3" t="inlineStr">
        <is>
          <t>Compensation And Retirement Disclosure [Abstract]</t>
        </is>
      </c>
    </row>
    <row r="4">
      <c r="A4" s="4" t="inlineStr">
        <is>
          <t>Minimum employee contribution amount, percentage of gross compensation</t>
        </is>
      </c>
      <c r="B4" s="4" t="inlineStr">
        <is>
          <t>1.00%</t>
        </is>
      </c>
    </row>
    <row r="5">
      <c r="A5" s="4" t="inlineStr">
        <is>
          <t>Maximum employee contribution amount, percentage of gross compensation</t>
        </is>
      </c>
      <c r="B5" s="4" t="inlineStr">
        <is>
          <t>100.00%</t>
        </is>
      </c>
    </row>
    <row r="6">
      <c r="A6" s="4" t="inlineStr">
        <is>
          <t>Employee matching contribution, percentage of employee gross compensation</t>
        </is>
      </c>
      <c r="B6" s="4" t="inlineStr">
        <is>
          <t>4.00%</t>
        </is>
      </c>
    </row>
    <row r="7">
      <c r="A7" s="4" t="inlineStr">
        <is>
          <t>Plan expense</t>
        </is>
      </c>
      <c r="B7" s="7" t="n">
        <v>508000</v>
      </c>
      <c r="C7" s="7" t="n">
        <v>508000</v>
      </c>
      <c r="D7" s="7" t="n">
        <v>501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Commitments and Contingencies (Details)</t>
        </is>
      </c>
      <c r="B1" s="2" t="inlineStr">
        <is>
          <t>Dec. 31, 2021USD ($)</t>
        </is>
      </c>
    </row>
    <row r="2">
      <c r="A2" s="4" t="inlineStr">
        <is>
          <t>Agreement to Design and Implement New Systems</t>
        </is>
      </c>
    </row>
    <row r="3">
      <c r="A3" s="3" t="inlineStr">
        <is>
          <t>Other Commitments [Line Items]</t>
        </is>
      </c>
    </row>
    <row r="4">
      <c r="A4" s="4" t="inlineStr">
        <is>
          <t>Minimum monthly payment</t>
        </is>
      </c>
      <c r="B4" s="7" t="n">
        <v>3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arrative (Details) - busines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umber of businesses</t>
        </is>
      </c>
      <c r="B4" s="6" t="n">
        <v>3</v>
      </c>
    </row>
    <row r="5">
      <c r="A5" s="4" t="inlineStr">
        <is>
          <t>Gross Written Premiums | Geographic Concentration Risk | Michigan, Florida, Texas and Pennsylvania</t>
        </is>
      </c>
    </row>
    <row r="6">
      <c r="A6" s="3" t="inlineStr">
        <is>
          <t>Segment Reporting Information [Line Items]</t>
        </is>
      </c>
    </row>
    <row r="7">
      <c r="A7" s="4" t="inlineStr">
        <is>
          <t>Concentration risk</t>
        </is>
      </c>
      <c r="B7" s="4" t="inlineStr">
        <is>
          <t>50.60%</t>
        </is>
      </c>
      <c r="C7" s="4" t="inlineStr">
        <is>
          <t>49.60%</t>
        </is>
      </c>
      <c r="D7" s="4" t="inlineStr">
        <is>
          <t>50.7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Net Earned Premiums by Segment (Details) - Net Earned Premium - Operating Segments - Product Concentration</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Earned Premium</t>
        </is>
      </c>
      <c r="B4" s="4" t="inlineStr">
        <is>
          <t>100.00%</t>
        </is>
      </c>
      <c r="C4" s="4" t="inlineStr">
        <is>
          <t>100.00%</t>
        </is>
      </c>
      <c r="D4" s="4" t="inlineStr">
        <is>
          <t>100.00%</t>
        </is>
      </c>
    </row>
    <row r="5">
      <c r="A5" s="4" t="inlineStr">
        <is>
          <t>Commercial Lines</t>
        </is>
      </c>
    </row>
    <row r="6">
      <c r="A6" s="3" t="inlineStr">
        <is>
          <t>Segment Reporting Information [Line Items]</t>
        </is>
      </c>
    </row>
    <row r="7">
      <c r="A7" s="4" t="inlineStr">
        <is>
          <t>Net Earned Premium</t>
        </is>
      </c>
      <c r="B7" s="4" t="inlineStr">
        <is>
          <t>89.00%</t>
        </is>
      </c>
      <c r="C7" s="4" t="inlineStr">
        <is>
          <t>92.00%</t>
        </is>
      </c>
      <c r="D7" s="4" t="inlineStr">
        <is>
          <t>94.00%</t>
        </is>
      </c>
    </row>
    <row r="8">
      <c r="A8" s="4" t="inlineStr">
        <is>
          <t>Personal Lines</t>
        </is>
      </c>
    </row>
    <row r="9">
      <c r="A9" s="3" t="inlineStr">
        <is>
          <t>Segment Reporting Information [Line Items]</t>
        </is>
      </c>
    </row>
    <row r="10">
      <c r="A10" s="4" t="inlineStr">
        <is>
          <t>Net Earned Premium</t>
        </is>
      </c>
      <c r="B10" s="4" t="inlineStr">
        <is>
          <t>11.00%</t>
        </is>
      </c>
      <c r="C10" s="4" t="inlineStr">
        <is>
          <t>8.00%</t>
        </is>
      </c>
      <c r="D10" s="4" t="inlineStr">
        <is>
          <t>6.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Information - Information by Reportable Segment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egment Reporting Information [Line Items]</t>
        </is>
      </c>
    </row>
    <row r="4">
      <c r="A4" s="4" t="inlineStr">
        <is>
          <t>Gross written premiums</t>
        </is>
      </c>
      <c r="B4" s="7" t="n">
        <v>132095</v>
      </c>
      <c r="C4" s="7" t="n">
        <v>111335</v>
      </c>
      <c r="D4" s="7" t="n">
        <v>101853</v>
      </c>
    </row>
    <row r="5">
      <c r="A5" s="4" t="inlineStr">
        <is>
          <t>Net written premiums</t>
        </is>
      </c>
      <c r="B5" s="6" t="n">
        <v>101429</v>
      </c>
      <c r="C5" s="6" t="n">
        <v>92940</v>
      </c>
      <c r="D5" s="6" t="n">
        <v>87724</v>
      </c>
    </row>
    <row r="6">
      <c r="A6" s="4" t="inlineStr">
        <is>
          <t>Net earned premiums</t>
        </is>
      </c>
      <c r="B6" s="6" t="n">
        <v>98802</v>
      </c>
      <c r="C6" s="6" t="n">
        <v>89103</v>
      </c>
      <c r="D6" s="6" t="n">
        <v>89089</v>
      </c>
    </row>
    <row r="7">
      <c r="A7" s="4" t="inlineStr">
        <is>
          <t>Other income</t>
        </is>
      </c>
      <c r="B7" s="6" t="n">
        <v>2671</v>
      </c>
      <c r="C7" s="6" t="n">
        <v>2615</v>
      </c>
      <c r="D7" s="6" t="n">
        <v>2109</v>
      </c>
    </row>
    <row r="8">
      <c r="A8" s="4" t="inlineStr">
        <is>
          <t>Segment revenue</t>
        </is>
      </c>
      <c r="B8" s="6" t="n">
        <v>101473</v>
      </c>
      <c r="C8" s="6" t="n">
        <v>91718</v>
      </c>
      <c r="D8" s="6" t="n">
        <v>91198</v>
      </c>
    </row>
    <row r="9">
      <c r="A9" s="4" t="inlineStr">
        <is>
          <t>Losses and loss adjustment expenses, net</t>
        </is>
      </c>
      <c r="B9" s="6" t="n">
        <v>69861</v>
      </c>
      <c r="C9" s="6" t="n">
        <v>56228</v>
      </c>
      <c r="D9" s="6" t="n">
        <v>59744</v>
      </c>
    </row>
    <row r="10">
      <c r="A10" s="4" t="inlineStr">
        <is>
          <t>Policy acquisition costs</t>
        </is>
      </c>
      <c r="B10" s="6" t="n">
        <v>28451</v>
      </c>
      <c r="C10" s="6" t="n">
        <v>26105</v>
      </c>
      <c r="D10" s="6" t="n">
        <v>24911</v>
      </c>
    </row>
    <row r="11">
      <c r="A11" s="4" t="inlineStr">
        <is>
          <t>Operating expenses</t>
        </is>
      </c>
      <c r="B11" s="6" t="n">
        <v>16509</v>
      </c>
      <c r="C11" s="6" t="n">
        <v>18468</v>
      </c>
      <c r="D11" s="6" t="n">
        <v>17582</v>
      </c>
    </row>
    <row r="12">
      <c r="A12" s="4" t="inlineStr">
        <is>
          <t>Segment expenses</t>
        </is>
      </c>
      <c r="B12" s="6" t="n">
        <v>114821</v>
      </c>
      <c r="C12" s="6" t="n">
        <v>100801</v>
      </c>
      <c r="D12" s="6" t="n">
        <v>102237</v>
      </c>
    </row>
    <row r="13">
      <c r="A13" s="4" t="inlineStr">
        <is>
          <t>Segment underwriting gain (loss)</t>
        </is>
      </c>
      <c r="B13" s="6" t="n">
        <v>-13348</v>
      </c>
      <c r="C13" s="6" t="n">
        <v>-9083</v>
      </c>
      <c r="D13" s="6" t="n">
        <v>-11039</v>
      </c>
    </row>
    <row r="14">
      <c r="A14" s="4" t="inlineStr">
        <is>
          <t>Net investment income</t>
        </is>
      </c>
      <c r="B14" s="6" t="n">
        <v>1968</v>
      </c>
      <c r="C14" s="6" t="n">
        <v>3156</v>
      </c>
      <c r="D14" s="6" t="n">
        <v>4031</v>
      </c>
    </row>
    <row r="15">
      <c r="A15" s="4" t="inlineStr">
        <is>
          <t>Net realized investment gains</t>
        </is>
      </c>
      <c r="B15" s="6" t="n">
        <v>2878</v>
      </c>
      <c r="C15" s="6" t="n">
        <v>8126</v>
      </c>
      <c r="D15" s="6" t="n">
        <v>1196</v>
      </c>
    </row>
    <row r="16">
      <c r="A16" s="4" t="inlineStr">
        <is>
          <t>Other gains</t>
        </is>
      </c>
      <c r="B16" s="6" t="n">
        <v>11664</v>
      </c>
      <c r="C16" s="6" t="n">
        <v>260</v>
      </c>
      <c r="D16" s="6" t="n">
        <v>0</v>
      </c>
    </row>
    <row r="17">
      <c r="A17" s="4" t="inlineStr">
        <is>
          <t>Change in fair value of equity securities</t>
        </is>
      </c>
      <c r="B17" s="6" t="n">
        <v>-2020</v>
      </c>
      <c r="C17" s="6" t="n">
        <v>228</v>
      </c>
      <c r="D17" s="6" t="n">
        <v>-427</v>
      </c>
    </row>
    <row r="18">
      <c r="A18" s="4" t="inlineStr">
        <is>
          <t>Interest expense</t>
        </is>
      </c>
      <c r="B18" s="6" t="n">
        <v>-2852</v>
      </c>
      <c r="C18" s="6" t="n">
        <v>-2925</v>
      </c>
      <c r="D18" s="6" t="n">
        <v>-2882</v>
      </c>
    </row>
    <row r="19">
      <c r="A19" s="4" t="inlineStr">
        <is>
          <t>Income (loss) before income taxes</t>
        </is>
      </c>
      <c r="B19" s="6" t="n">
        <v>-1710</v>
      </c>
      <c r="C19" s="6" t="n">
        <v>-238</v>
      </c>
      <c r="D19" s="6" t="n">
        <v>-9121</v>
      </c>
    </row>
    <row r="20">
      <c r="A20" s="4" t="inlineStr">
        <is>
          <t>Deferred policy acquisition costs</t>
        </is>
      </c>
      <c r="B20" s="6" t="n">
        <v>12267</v>
      </c>
      <c r="C20" s="6" t="n">
        <v>12243</v>
      </c>
      <c r="D20" s="6" t="n">
        <v>11906</v>
      </c>
      <c r="E20" s="7" t="n">
        <v>12011</v>
      </c>
    </row>
    <row r="21">
      <c r="A21" s="4" t="inlineStr">
        <is>
          <t>Unearned premiums</t>
        </is>
      </c>
      <c r="B21" s="6" t="n">
        <v>65269</v>
      </c>
      <c r="C21" s="6" t="n">
        <v>56224</v>
      </c>
      <c r="D21" s="6" t="n">
        <v>51503</v>
      </c>
    </row>
    <row r="22">
      <c r="A22" s="4" t="inlineStr">
        <is>
          <t>Unpaid losses and loss adjustment expenses</t>
        </is>
      </c>
      <c r="B22" s="6" t="n">
        <v>139085</v>
      </c>
      <c r="C22" s="6" t="n">
        <v>111270</v>
      </c>
      <c r="D22" s="6" t="n">
        <v>107246</v>
      </c>
      <c r="E22" s="7" t="n">
        <v>92807</v>
      </c>
    </row>
    <row r="23">
      <c r="A23" s="4" t="inlineStr">
        <is>
          <t>Operating Segments | Commercial Lines</t>
        </is>
      </c>
    </row>
    <row r="24">
      <c r="A24" s="3" t="inlineStr">
        <is>
          <t>Segment Reporting Information [Line Items]</t>
        </is>
      </c>
    </row>
    <row r="25">
      <c r="A25" s="4" t="inlineStr">
        <is>
          <t>Gross written premiums</t>
        </is>
      </c>
      <c r="B25" s="6" t="n">
        <v>117075</v>
      </c>
      <c r="C25" s="6" t="n">
        <v>102763</v>
      </c>
      <c r="D25" s="6" t="n">
        <v>94391</v>
      </c>
    </row>
    <row r="26">
      <c r="A26" s="4" t="inlineStr">
        <is>
          <t>Net written premiums</t>
        </is>
      </c>
      <c r="B26" s="6" t="n">
        <v>87307</v>
      </c>
      <c r="C26" s="6" t="n">
        <v>85385</v>
      </c>
      <c r="D26" s="6" t="n">
        <v>81966</v>
      </c>
    </row>
    <row r="27">
      <c r="A27" s="4" t="inlineStr">
        <is>
          <t>Net earned premiums</t>
        </is>
      </c>
      <c r="B27" s="6" t="n">
        <v>87759</v>
      </c>
      <c r="C27" s="6" t="n">
        <v>82409</v>
      </c>
      <c r="D27" s="6" t="n">
        <v>83858</v>
      </c>
    </row>
    <row r="28">
      <c r="A28" s="4" t="inlineStr">
        <is>
          <t>Other income</t>
        </is>
      </c>
      <c r="B28" s="6" t="n">
        <v>215</v>
      </c>
      <c r="C28" s="6" t="n">
        <v>242</v>
      </c>
      <c r="D28" s="6" t="n">
        <v>216</v>
      </c>
    </row>
    <row r="29">
      <c r="A29" s="4" t="inlineStr">
        <is>
          <t>Segment revenue</t>
        </is>
      </c>
      <c r="B29" s="6" t="n">
        <v>87974</v>
      </c>
      <c r="C29" s="6" t="n">
        <v>82651</v>
      </c>
      <c r="D29" s="6" t="n">
        <v>84074</v>
      </c>
    </row>
    <row r="30">
      <c r="A30" s="4" t="inlineStr">
        <is>
          <t>Losses and loss adjustment expenses, net</t>
        </is>
      </c>
      <c r="B30" s="6" t="n">
        <v>63868</v>
      </c>
      <c r="C30" s="6" t="n">
        <v>53263</v>
      </c>
      <c r="D30" s="6" t="n">
        <v>53256</v>
      </c>
    </row>
    <row r="31">
      <c r="A31" s="4" t="inlineStr">
        <is>
          <t>Policy acquisition costs</t>
        </is>
      </c>
      <c r="B31" s="6" t="n">
        <v>25687</v>
      </c>
      <c r="C31" s="6" t="n">
        <v>25051</v>
      </c>
      <c r="D31" s="6" t="n">
        <v>23511</v>
      </c>
    </row>
    <row r="32">
      <c r="A32" s="4" t="inlineStr">
        <is>
          <t>Operating expenses</t>
        </is>
      </c>
      <c r="B32" s="6" t="n">
        <v>11648</v>
      </c>
      <c r="C32" s="6" t="n">
        <v>12644</v>
      </c>
      <c r="D32" s="6" t="n">
        <v>12881</v>
      </c>
    </row>
    <row r="33">
      <c r="A33" s="4" t="inlineStr">
        <is>
          <t>Segment expenses</t>
        </is>
      </c>
      <c r="B33" s="6" t="n">
        <v>101203</v>
      </c>
      <c r="C33" s="6" t="n">
        <v>90958</v>
      </c>
      <c r="D33" s="6" t="n">
        <v>89648</v>
      </c>
    </row>
    <row r="34">
      <c r="A34" s="4" t="inlineStr">
        <is>
          <t>Segment underwriting gain (loss)</t>
        </is>
      </c>
      <c r="B34" s="6" t="n">
        <v>-13229</v>
      </c>
      <c r="C34" s="6" t="n">
        <v>-8307</v>
      </c>
      <c r="D34" s="6" t="n">
        <v>-5574</v>
      </c>
    </row>
    <row r="35">
      <c r="A35" s="4" t="inlineStr">
        <is>
          <t>Income (loss) before income taxes</t>
        </is>
      </c>
      <c r="B35" s="6" t="n">
        <v>-13229</v>
      </c>
      <c r="C35" s="6" t="n">
        <v>-8307</v>
      </c>
      <c r="D35" s="6" t="n">
        <v>-5574</v>
      </c>
    </row>
    <row r="36">
      <c r="A36" s="4" t="inlineStr">
        <is>
          <t>Deferred policy acquisition costs</t>
        </is>
      </c>
      <c r="B36" s="6" t="n">
        <v>10619</v>
      </c>
      <c r="C36" s="6" t="n">
        <v>11858</v>
      </c>
      <c r="D36" s="6" t="n">
        <v>12033</v>
      </c>
    </row>
    <row r="37">
      <c r="A37" s="4" t="inlineStr">
        <is>
          <t>Unearned premiums</t>
        </is>
      </c>
      <c r="B37" s="6" t="n">
        <v>57491</v>
      </c>
      <c r="C37" s="6" t="n">
        <v>51535</v>
      </c>
      <c r="D37" s="6" t="n">
        <v>47674</v>
      </c>
    </row>
    <row r="38">
      <c r="A38" s="4" t="inlineStr">
        <is>
          <t>Unpaid losses and loss adjustment expenses</t>
        </is>
      </c>
      <c r="B38" s="6" t="n">
        <v>135084</v>
      </c>
      <c r="C38" s="6" t="n">
        <v>106662</v>
      </c>
      <c r="D38" s="6" t="n">
        <v>101850</v>
      </c>
    </row>
    <row r="39">
      <c r="A39" s="4" t="inlineStr">
        <is>
          <t>Operating Segments | Personal Lines</t>
        </is>
      </c>
    </row>
    <row r="40">
      <c r="A40" s="3" t="inlineStr">
        <is>
          <t>Segment Reporting Information [Line Items]</t>
        </is>
      </c>
    </row>
    <row r="41">
      <c r="A41" s="4" t="inlineStr">
        <is>
          <t>Gross written premiums</t>
        </is>
      </c>
      <c r="B41" s="6" t="n">
        <v>15020</v>
      </c>
      <c r="C41" s="6" t="n">
        <v>8572</v>
      </c>
      <c r="D41" s="6" t="n">
        <v>7462</v>
      </c>
    </row>
    <row r="42">
      <c r="A42" s="4" t="inlineStr">
        <is>
          <t>Net written premiums</t>
        </is>
      </c>
      <c r="B42" s="6" t="n">
        <v>14122</v>
      </c>
      <c r="C42" s="6" t="n">
        <v>7555</v>
      </c>
      <c r="D42" s="6" t="n">
        <v>5758</v>
      </c>
    </row>
    <row r="43">
      <c r="A43" s="4" t="inlineStr">
        <is>
          <t>Net earned premiums</t>
        </is>
      </c>
      <c r="B43" s="6" t="n">
        <v>11043</v>
      </c>
      <c r="C43" s="6" t="n">
        <v>6694</v>
      </c>
      <c r="D43" s="6" t="n">
        <v>5231</v>
      </c>
    </row>
    <row r="44">
      <c r="A44" s="4" t="inlineStr">
        <is>
          <t>Other income</t>
        </is>
      </c>
      <c r="B44" s="6" t="n">
        <v>143</v>
      </c>
      <c r="C44" s="6" t="n">
        <v>150</v>
      </c>
      <c r="D44" s="6" t="n">
        <v>143</v>
      </c>
    </row>
    <row r="45">
      <c r="A45" s="4" t="inlineStr">
        <is>
          <t>Segment revenue</t>
        </is>
      </c>
      <c r="B45" s="6" t="n">
        <v>11186</v>
      </c>
      <c r="C45" s="6" t="n">
        <v>6844</v>
      </c>
      <c r="D45" s="6" t="n">
        <v>5374</v>
      </c>
    </row>
    <row r="46">
      <c r="A46" s="4" t="inlineStr">
        <is>
          <t>Losses and loss adjustment expenses, net</t>
        </is>
      </c>
      <c r="B46" s="6" t="n">
        <v>5993</v>
      </c>
      <c r="C46" s="6" t="n">
        <v>2965</v>
      </c>
      <c r="D46" s="6" t="n">
        <v>6488</v>
      </c>
    </row>
    <row r="47">
      <c r="A47" s="4" t="inlineStr">
        <is>
          <t>Policy acquisition costs</t>
        </is>
      </c>
      <c r="B47" s="6" t="n">
        <v>3307</v>
      </c>
      <c r="C47" s="6" t="n">
        <v>2044</v>
      </c>
      <c r="D47" s="6" t="n">
        <v>1744</v>
      </c>
    </row>
    <row r="48">
      <c r="A48" s="4" t="inlineStr">
        <is>
          <t>Operating expenses</t>
        </is>
      </c>
      <c r="B48" s="6" t="n">
        <v>1357</v>
      </c>
      <c r="C48" s="6" t="n">
        <v>1069</v>
      </c>
      <c r="D48" s="6" t="n">
        <v>1233</v>
      </c>
    </row>
    <row r="49">
      <c r="A49" s="4" t="inlineStr">
        <is>
          <t>Segment expenses</t>
        </is>
      </c>
      <c r="B49" s="6" t="n">
        <v>10657</v>
      </c>
      <c r="C49" s="6" t="n">
        <v>6078</v>
      </c>
      <c r="D49" s="6" t="n">
        <v>9465</v>
      </c>
    </row>
    <row r="50">
      <c r="A50" s="4" t="inlineStr">
        <is>
          <t>Segment underwriting gain (loss)</t>
        </is>
      </c>
      <c r="B50" s="6" t="n">
        <v>529</v>
      </c>
      <c r="C50" s="6" t="n">
        <v>766</v>
      </c>
      <c r="D50" s="6" t="n">
        <v>-4091</v>
      </c>
    </row>
    <row r="51">
      <c r="A51" s="4" t="inlineStr">
        <is>
          <t>Income (loss) before income taxes</t>
        </is>
      </c>
      <c r="B51" s="6" t="n">
        <v>529</v>
      </c>
      <c r="C51" s="6" t="n">
        <v>766</v>
      </c>
      <c r="D51" s="6" t="n">
        <v>-4091</v>
      </c>
    </row>
    <row r="52">
      <c r="A52" s="4" t="inlineStr">
        <is>
          <t>Deferred policy acquisition costs</t>
        </is>
      </c>
      <c r="B52" s="6" t="n">
        <v>2075</v>
      </c>
      <c r="C52" s="6" t="n">
        <v>1183</v>
      </c>
      <c r="D52" s="6" t="n">
        <v>1007</v>
      </c>
    </row>
    <row r="53">
      <c r="A53" s="4" t="inlineStr">
        <is>
          <t>Unearned premiums</t>
        </is>
      </c>
      <c r="B53" s="6" t="n">
        <v>7778</v>
      </c>
      <c r="C53" s="6" t="n">
        <v>4689</v>
      </c>
      <c r="D53" s="6" t="n">
        <v>3829</v>
      </c>
    </row>
    <row r="54">
      <c r="A54" s="4" t="inlineStr">
        <is>
          <t>Unpaid losses and loss adjustment expenses</t>
        </is>
      </c>
      <c r="B54" s="6" t="n">
        <v>4001</v>
      </c>
      <c r="C54" s="6" t="n">
        <v>4608</v>
      </c>
      <c r="D54" s="6" t="n">
        <v>5396</v>
      </c>
    </row>
    <row r="55">
      <c r="A55" s="4" t="inlineStr">
        <is>
          <t>Operating Segments | Underwriting</t>
        </is>
      </c>
    </row>
    <row r="56">
      <c r="A56" s="3" t="inlineStr">
        <is>
          <t>Segment Reporting Information [Line Items]</t>
        </is>
      </c>
    </row>
    <row r="57">
      <c r="A57" s="4" t="inlineStr">
        <is>
          <t>Gross written premiums</t>
        </is>
      </c>
      <c r="B57" s="6" t="n">
        <v>132095</v>
      </c>
      <c r="C57" s="6" t="n">
        <v>111335</v>
      </c>
      <c r="D57" s="6" t="n">
        <v>101853</v>
      </c>
    </row>
    <row r="58">
      <c r="A58" s="4" t="inlineStr">
        <is>
          <t>Net written premiums</t>
        </is>
      </c>
      <c r="B58" s="6" t="n">
        <v>101429</v>
      </c>
      <c r="C58" s="6" t="n">
        <v>92940</v>
      </c>
      <c r="D58" s="6" t="n">
        <v>87724</v>
      </c>
    </row>
    <row r="59">
      <c r="A59" s="4" t="inlineStr">
        <is>
          <t>Net earned premiums</t>
        </is>
      </c>
      <c r="B59" s="6" t="n">
        <v>98802</v>
      </c>
      <c r="C59" s="6" t="n">
        <v>89103</v>
      </c>
      <c r="D59" s="6" t="n">
        <v>89089</v>
      </c>
    </row>
    <row r="60">
      <c r="A60" s="4" t="inlineStr">
        <is>
          <t>Other income</t>
        </is>
      </c>
      <c r="B60" s="6" t="n">
        <v>358</v>
      </c>
      <c r="C60" s="6" t="n">
        <v>392</v>
      </c>
      <c r="D60" s="6" t="n">
        <v>359</v>
      </c>
    </row>
    <row r="61">
      <c r="A61" s="4" t="inlineStr">
        <is>
          <t>Segment revenue</t>
        </is>
      </c>
      <c r="B61" s="6" t="n">
        <v>99160</v>
      </c>
      <c r="C61" s="6" t="n">
        <v>89495</v>
      </c>
      <c r="D61" s="6" t="n">
        <v>89448</v>
      </c>
    </row>
    <row r="62">
      <c r="A62" s="4" t="inlineStr">
        <is>
          <t>Losses and loss adjustment expenses, net</t>
        </is>
      </c>
      <c r="B62" s="6" t="n">
        <v>69861</v>
      </c>
      <c r="C62" s="6" t="n">
        <v>56228</v>
      </c>
      <c r="D62" s="6" t="n">
        <v>59744</v>
      </c>
    </row>
    <row r="63">
      <c r="A63" s="4" t="inlineStr">
        <is>
          <t>Policy acquisition costs</t>
        </is>
      </c>
      <c r="B63" s="6" t="n">
        <v>28994</v>
      </c>
      <c r="C63" s="6" t="n">
        <v>27095</v>
      </c>
      <c r="D63" s="6" t="n">
        <v>25255</v>
      </c>
    </row>
    <row r="64">
      <c r="A64" s="4" t="inlineStr">
        <is>
          <t>Operating expenses</t>
        </is>
      </c>
      <c r="B64" s="6" t="n">
        <v>13005</v>
      </c>
      <c r="C64" s="6" t="n">
        <v>13713</v>
      </c>
      <c r="D64" s="6" t="n">
        <v>14114</v>
      </c>
    </row>
    <row r="65">
      <c r="A65" s="4" t="inlineStr">
        <is>
          <t>Segment expenses</t>
        </is>
      </c>
      <c r="B65" s="6" t="n">
        <v>111860</v>
      </c>
      <c r="C65" s="6" t="n">
        <v>97036</v>
      </c>
      <c r="D65" s="6" t="n">
        <v>99113</v>
      </c>
    </row>
    <row r="66">
      <c r="A66" s="4" t="inlineStr">
        <is>
          <t>Segment underwriting gain (loss)</t>
        </is>
      </c>
      <c r="B66" s="6" t="n">
        <v>-12700</v>
      </c>
      <c r="C66" s="6" t="n">
        <v>-7541</v>
      </c>
      <c r="D66" s="6" t="n">
        <v>-9665</v>
      </c>
    </row>
    <row r="67">
      <c r="A67" s="4" t="inlineStr">
        <is>
          <t>Income (loss) before income taxes</t>
        </is>
      </c>
      <c r="B67" s="6" t="n">
        <v>-12700</v>
      </c>
      <c r="C67" s="6" t="n">
        <v>-7541</v>
      </c>
      <c r="D67" s="6" t="n">
        <v>-9665</v>
      </c>
    </row>
    <row r="68">
      <c r="A68" s="4" t="inlineStr">
        <is>
          <t>Operating Segments | Wholesale Agency</t>
        </is>
      </c>
    </row>
    <row r="69">
      <c r="A69" s="3" t="inlineStr">
        <is>
          <t>Segment Reporting Information [Line Items]</t>
        </is>
      </c>
    </row>
    <row r="70">
      <c r="A70" s="4" t="inlineStr">
        <is>
          <t>Other income</t>
        </is>
      </c>
      <c r="B70" s="6" t="n">
        <v>5848</v>
      </c>
      <c r="C70" s="6" t="n">
        <v>7571</v>
      </c>
      <c r="D70" s="6" t="n">
        <v>9073</v>
      </c>
    </row>
    <row r="71">
      <c r="A71" s="4" t="inlineStr">
        <is>
          <t>Segment revenue</t>
        </is>
      </c>
      <c r="B71" s="6" t="n">
        <v>5848</v>
      </c>
      <c r="C71" s="6" t="n">
        <v>7571</v>
      </c>
      <c r="D71" s="6" t="n">
        <v>9073</v>
      </c>
    </row>
    <row r="72">
      <c r="A72" s="4" t="inlineStr">
        <is>
          <t>Policy acquisition costs</t>
        </is>
      </c>
      <c r="B72" s="6" t="n">
        <v>3727</v>
      </c>
      <c r="C72" s="6" t="n">
        <v>4938</v>
      </c>
      <c r="D72" s="6" t="n">
        <v>6063</v>
      </c>
    </row>
    <row r="73">
      <c r="A73" s="4" t="inlineStr">
        <is>
          <t>Operating expenses</t>
        </is>
      </c>
      <c r="B73" s="6" t="n">
        <v>2382</v>
      </c>
      <c r="C73" s="6" t="n">
        <v>3107</v>
      </c>
      <c r="D73" s="6" t="n">
        <v>2180</v>
      </c>
    </row>
    <row r="74">
      <c r="A74" s="4" t="inlineStr">
        <is>
          <t>Segment expenses</t>
        </is>
      </c>
      <c r="B74" s="6" t="n">
        <v>6109</v>
      </c>
      <c r="C74" s="6" t="n">
        <v>8045</v>
      </c>
      <c r="D74" s="6" t="n">
        <v>8243</v>
      </c>
    </row>
    <row r="75">
      <c r="A75" s="4" t="inlineStr">
        <is>
          <t>Segment underwriting gain (loss)</t>
        </is>
      </c>
      <c r="B75" s="6" t="n">
        <v>-261</v>
      </c>
      <c r="C75" s="6" t="n">
        <v>-474</v>
      </c>
      <c r="D75" s="6" t="n">
        <v>830</v>
      </c>
    </row>
    <row r="76">
      <c r="A76" s="4" t="inlineStr">
        <is>
          <t>Income (loss) before income taxes</t>
        </is>
      </c>
      <c r="B76" s="6" t="n">
        <v>-261</v>
      </c>
      <c r="C76" s="6" t="n">
        <v>-474</v>
      </c>
      <c r="D76" s="6" t="n">
        <v>830</v>
      </c>
    </row>
    <row r="77">
      <c r="A77" s="4" t="inlineStr">
        <is>
          <t>Corp-orate</t>
        </is>
      </c>
    </row>
    <row r="78">
      <c r="A78" s="3" t="inlineStr">
        <is>
          <t>Segment Reporting Information [Line Items]</t>
        </is>
      </c>
    </row>
    <row r="79">
      <c r="A79" s="4" t="inlineStr">
        <is>
          <t>Other income</t>
        </is>
      </c>
      <c r="B79" s="6" t="n">
        <v>365</v>
      </c>
      <c r="C79" s="6" t="n">
        <v>245</v>
      </c>
      <c r="D79" s="6" t="n">
        <v>224</v>
      </c>
    </row>
    <row r="80">
      <c r="A80" s="4" t="inlineStr">
        <is>
          <t>Segment revenue</t>
        </is>
      </c>
      <c r="B80" s="6" t="n">
        <v>365</v>
      </c>
      <c r="C80" s="6" t="n">
        <v>245</v>
      </c>
      <c r="D80" s="6" t="n">
        <v>224</v>
      </c>
    </row>
    <row r="81">
      <c r="A81" s="4" t="inlineStr">
        <is>
          <t>Operating expenses</t>
        </is>
      </c>
      <c r="B81" s="6" t="n">
        <v>1122</v>
      </c>
      <c r="C81" s="6" t="n">
        <v>1648</v>
      </c>
      <c r="D81" s="6" t="n">
        <v>1288</v>
      </c>
    </row>
    <row r="82">
      <c r="A82" s="4" t="inlineStr">
        <is>
          <t>Segment expenses</t>
        </is>
      </c>
      <c r="B82" s="6" t="n">
        <v>1122</v>
      </c>
      <c r="C82" s="6" t="n">
        <v>1648</v>
      </c>
      <c r="D82" s="6" t="n">
        <v>1288</v>
      </c>
    </row>
    <row r="83">
      <c r="A83" s="4" t="inlineStr">
        <is>
          <t>Segment underwriting gain (loss)</t>
        </is>
      </c>
      <c r="B83" s="6" t="n">
        <v>-757</v>
      </c>
      <c r="C83" s="6" t="n">
        <v>-1403</v>
      </c>
      <c r="D83" s="6" t="n">
        <v>-1064</v>
      </c>
    </row>
    <row r="84">
      <c r="A84" s="4" t="inlineStr">
        <is>
          <t>Net investment income</t>
        </is>
      </c>
      <c r="B84" s="6" t="n">
        <v>1968</v>
      </c>
      <c r="C84" s="6" t="n">
        <v>3156</v>
      </c>
      <c r="D84" s="6" t="n">
        <v>4031</v>
      </c>
    </row>
    <row r="85">
      <c r="A85" s="4" t="inlineStr">
        <is>
          <t>Net realized investment gains</t>
        </is>
      </c>
      <c r="B85" s="6" t="n">
        <v>2878</v>
      </c>
      <c r="C85" s="6" t="n">
        <v>8126</v>
      </c>
      <c r="D85" s="6" t="n">
        <v>1196</v>
      </c>
    </row>
    <row r="86">
      <c r="A86" s="4" t="inlineStr">
        <is>
          <t>Other gains</t>
        </is>
      </c>
      <c r="B86" s="6" t="n">
        <v>11664</v>
      </c>
      <c r="C86" s="6" t="n">
        <v>260</v>
      </c>
    </row>
    <row r="87">
      <c r="A87" s="4" t="inlineStr">
        <is>
          <t>Change in fair value of equity securities</t>
        </is>
      </c>
      <c r="B87" s="6" t="n">
        <v>-2020</v>
      </c>
      <c r="C87" s="6" t="n">
        <v>228</v>
      </c>
      <c r="D87" s="6" t="n">
        <v>-427</v>
      </c>
    </row>
    <row r="88">
      <c r="A88" s="4" t="inlineStr">
        <is>
          <t>Interest expense</t>
        </is>
      </c>
      <c r="B88" s="6" t="n">
        <v>-2852</v>
      </c>
      <c r="C88" s="6" t="n">
        <v>-2925</v>
      </c>
      <c r="D88" s="6" t="n">
        <v>-2882</v>
      </c>
    </row>
    <row r="89">
      <c r="A89" s="4" t="inlineStr">
        <is>
          <t>Income (loss) before income taxes</t>
        </is>
      </c>
      <c r="B89" s="6" t="n">
        <v>10881</v>
      </c>
      <c r="C89" s="6" t="n">
        <v>7442</v>
      </c>
      <c r="D89" s="6" t="n">
        <v>854</v>
      </c>
    </row>
    <row r="90">
      <c r="A90" s="4" t="inlineStr">
        <is>
          <t>Eliminations</t>
        </is>
      </c>
    </row>
    <row r="91">
      <c r="A91" s="3" t="inlineStr">
        <is>
          <t>Segment Reporting Information [Line Items]</t>
        </is>
      </c>
    </row>
    <row r="92">
      <c r="A92" s="4" t="inlineStr">
        <is>
          <t>Other income</t>
        </is>
      </c>
      <c r="B92" s="6" t="n">
        <v>-3900</v>
      </c>
      <c r="C92" s="6" t="n">
        <v>-5593</v>
      </c>
      <c r="D92" s="6" t="n">
        <v>-7547</v>
      </c>
    </row>
    <row r="93">
      <c r="A93" s="4" t="inlineStr">
        <is>
          <t>Segment revenue</t>
        </is>
      </c>
      <c r="B93" s="6" t="n">
        <v>-3900</v>
      </c>
      <c r="C93" s="6" t="n">
        <v>-5593</v>
      </c>
      <c r="D93" s="6" t="n">
        <v>-7547</v>
      </c>
    </row>
    <row r="94">
      <c r="A94" s="4" t="inlineStr">
        <is>
          <t>Policy acquisition costs</t>
        </is>
      </c>
      <c r="B94" s="6" t="n">
        <v>-4270</v>
      </c>
      <c r="C94" s="6" t="n">
        <v>-5928</v>
      </c>
      <c r="D94" s="6" t="n">
        <v>-6407</v>
      </c>
    </row>
    <row r="95">
      <c r="A95" s="4" t="inlineStr">
        <is>
          <t>Segment expenses</t>
        </is>
      </c>
      <c r="B95" s="6" t="n">
        <v>-4270</v>
      </c>
      <c r="C95" s="6" t="n">
        <v>-5928</v>
      </c>
      <c r="D95" s="6" t="n">
        <v>-6407</v>
      </c>
    </row>
    <row r="96">
      <c r="A96" s="4" t="inlineStr">
        <is>
          <t>Segment underwriting gain (loss)</t>
        </is>
      </c>
      <c r="B96" s="6" t="n">
        <v>370</v>
      </c>
      <c r="C96" s="6" t="n">
        <v>335</v>
      </c>
      <c r="D96" s="6" t="n">
        <v>-1140</v>
      </c>
    </row>
    <row r="97">
      <c r="A97" s="4" t="inlineStr">
        <is>
          <t>Income (loss) before income taxes</t>
        </is>
      </c>
      <c r="B97" s="6" t="n">
        <v>370</v>
      </c>
      <c r="C97" s="6" t="n">
        <v>335</v>
      </c>
      <c r="D97" s="6" t="n">
        <v>-1140</v>
      </c>
    </row>
    <row r="98">
      <c r="A98" s="4" t="inlineStr">
        <is>
          <t>Deferred policy acquisition costs</t>
        </is>
      </c>
      <c r="B98" s="7" t="n">
        <v>-427</v>
      </c>
      <c r="C98" s="7" t="n">
        <v>-798</v>
      </c>
      <c r="D98" s="7" t="n">
        <v>-113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 Condensed Financial Information of Registrant - Balance Sheets (Details) - USD ($) $ in Thousands</t>
        </is>
      </c>
      <c r="B1" s="2" t="inlineStr">
        <is>
          <t>Dec. 31, 2021</t>
        </is>
      </c>
      <c r="C1" s="2" t="inlineStr">
        <is>
          <t>Dec. 31, 2020</t>
        </is>
      </c>
      <c r="D1" s="2" t="inlineStr">
        <is>
          <t>Dec. 31, 2019</t>
        </is>
      </c>
    </row>
    <row r="2">
      <c r="A2" s="3" t="inlineStr">
        <is>
          <t>Assets</t>
        </is>
      </c>
    </row>
    <row r="3">
      <c r="A3" s="4" t="inlineStr">
        <is>
          <t>Due from Affiliate</t>
        </is>
      </c>
      <c r="B3" s="7" t="n">
        <v>5784</v>
      </c>
      <c r="C3" s="7" t="n">
        <v>8</v>
      </c>
    </row>
    <row r="4">
      <c r="A4" s="4" t="inlineStr">
        <is>
          <t>Other assets</t>
        </is>
      </c>
      <c r="B4" s="6" t="n">
        <v>8524</v>
      </c>
      <c r="C4" s="6" t="n">
        <v>10112</v>
      </c>
    </row>
    <row r="5">
      <c r="A5" s="4" t="inlineStr">
        <is>
          <t>Total assets</t>
        </is>
      </c>
      <c r="B5" s="6" t="n">
        <v>290404</v>
      </c>
      <c r="C5" s="6" t="n">
        <v>261597</v>
      </c>
    </row>
    <row r="6">
      <c r="A6" s="3" t="inlineStr">
        <is>
          <t>Liabilities:</t>
        </is>
      </c>
    </row>
    <row r="7">
      <c r="A7" s="4" t="inlineStr">
        <is>
          <t>Debt</t>
        </is>
      </c>
      <c r="B7" s="6" t="n">
        <v>33564</v>
      </c>
      <c r="C7" s="6" t="n">
        <v>40997</v>
      </c>
    </row>
    <row r="8">
      <c r="A8" s="4" t="inlineStr">
        <is>
          <t>Total liabilities</t>
        </is>
      </c>
      <c r="B8" s="6" t="n">
        <v>249901</v>
      </c>
      <c r="C8" s="6" t="n">
        <v>217184</v>
      </c>
    </row>
    <row r="9">
      <c r="A9" s="3" t="inlineStr">
        <is>
          <t>Shareholders' equity:</t>
        </is>
      </c>
    </row>
    <row r="10">
      <c r="A10" s="4" t="inlineStr">
        <is>
          <t>Common stock, no par value (100,000,000 shares authorized; 9,707,817 and 9,681,728 issued and outstanding, respectively)</t>
        </is>
      </c>
      <c r="B10" s="6" t="n">
        <v>92692</v>
      </c>
      <c r="C10" s="6" t="n">
        <v>92486</v>
      </c>
    </row>
    <row r="11">
      <c r="A11" s="4" t="inlineStr">
        <is>
          <t>Accumulated deficit</t>
        </is>
      </c>
      <c r="B11" s="6" t="n">
        <v>-50079</v>
      </c>
      <c r="C11" s="6" t="n">
        <v>-48985</v>
      </c>
    </row>
    <row r="12">
      <c r="A12" s="4" t="inlineStr">
        <is>
          <t>Accumulated other comprehensive income (loss)</t>
        </is>
      </c>
      <c r="B12" s="6" t="n">
        <v>-2110</v>
      </c>
      <c r="C12" s="6" t="n">
        <v>912</v>
      </c>
    </row>
    <row r="13">
      <c r="A13" s="4" t="inlineStr">
        <is>
          <t>Total shareholders' equity</t>
        </is>
      </c>
      <c r="B13" s="6" t="n">
        <v>40503</v>
      </c>
      <c r="C13" s="6" t="n">
        <v>44413</v>
      </c>
      <c r="D13" s="7" t="n">
        <v>42725</v>
      </c>
    </row>
    <row r="14">
      <c r="A14" s="4" t="inlineStr">
        <is>
          <t>Total liabilities and shareholders' equity</t>
        </is>
      </c>
      <c r="B14" s="6" t="n">
        <v>290404</v>
      </c>
      <c r="C14" s="6" t="n">
        <v>261597</v>
      </c>
    </row>
    <row r="15">
      <c r="A15" s="4" t="inlineStr">
        <is>
          <t>Parent Company</t>
        </is>
      </c>
    </row>
    <row r="16">
      <c r="A16" s="3" t="inlineStr">
        <is>
          <t>Assets</t>
        </is>
      </c>
    </row>
    <row r="17">
      <c r="A17" s="4" t="inlineStr">
        <is>
          <t>Investment in subsidiaries</t>
        </is>
      </c>
      <c r="B17" s="6" t="n">
        <v>79511</v>
      </c>
      <c r="C17" s="6" t="n">
        <v>81336</v>
      </c>
    </row>
    <row r="18">
      <c r="A18" s="4" t="inlineStr">
        <is>
          <t>Cash</t>
        </is>
      </c>
      <c r="B18" s="6" t="n">
        <v>750</v>
      </c>
      <c r="C18" s="6" t="n">
        <v>1477</v>
      </c>
    </row>
    <row r="19">
      <c r="A19" s="4" t="inlineStr">
        <is>
          <t>Due from subsidiaries</t>
        </is>
      </c>
      <c r="B19" s="6" t="n">
        <v>-7055</v>
      </c>
      <c r="C19" s="6" t="n">
        <v>1745</v>
      </c>
    </row>
    <row r="20">
      <c r="A20" s="4" t="inlineStr">
        <is>
          <t>Due from Affiliate</t>
        </is>
      </c>
      <c r="B20" s="6" t="n">
        <v>220</v>
      </c>
    </row>
    <row r="21">
      <c r="A21" s="4" t="inlineStr">
        <is>
          <t>Other assets</t>
        </is>
      </c>
      <c r="B21" s="6" t="n">
        <v>2522</v>
      </c>
      <c r="C21" s="6" t="n">
        <v>3648</v>
      </c>
    </row>
    <row r="22">
      <c r="A22" s="4" t="inlineStr">
        <is>
          <t>Total assets</t>
        </is>
      </c>
      <c r="B22" s="6" t="n">
        <v>75948</v>
      </c>
      <c r="C22" s="6" t="n">
        <v>88206</v>
      </c>
    </row>
    <row r="23">
      <c r="A23" s="3" t="inlineStr">
        <is>
          <t>Liabilities:</t>
        </is>
      </c>
    </row>
    <row r="24">
      <c r="A24" s="4" t="inlineStr">
        <is>
          <t>Debt</t>
        </is>
      </c>
      <c r="B24" s="6" t="n">
        <v>33564</v>
      </c>
      <c r="C24" s="6" t="n">
        <v>40997</v>
      </c>
    </row>
    <row r="25">
      <c r="A25" s="4" t="inlineStr">
        <is>
          <t>Other liabilities</t>
        </is>
      </c>
      <c r="B25" s="6" t="n">
        <v>1881</v>
      </c>
      <c r="C25" s="6" t="n">
        <v>2796</v>
      </c>
    </row>
    <row r="26">
      <c r="A26" s="4" t="inlineStr">
        <is>
          <t>Total liabilities</t>
        </is>
      </c>
      <c r="B26" s="6" t="n">
        <v>35445</v>
      </c>
      <c r="C26" s="6" t="n">
        <v>43793</v>
      </c>
    </row>
    <row r="27">
      <c r="A27" s="3" t="inlineStr">
        <is>
          <t>Shareholders' equity:</t>
        </is>
      </c>
    </row>
    <row r="28">
      <c r="A28" s="4" t="inlineStr">
        <is>
          <t>Common stock, no par value (100,000,000 shares authorized; 9,707,817 and 9,681,728 issued and outstanding, respectively)</t>
        </is>
      </c>
      <c r="B28" s="6" t="n">
        <v>92692</v>
      </c>
      <c r="C28" s="6" t="n">
        <v>92486</v>
      </c>
    </row>
    <row r="29">
      <c r="A29" s="4" t="inlineStr">
        <is>
          <t>Accumulated deficit</t>
        </is>
      </c>
      <c r="B29" s="6" t="n">
        <v>-50079</v>
      </c>
      <c r="C29" s="6" t="n">
        <v>-48985</v>
      </c>
    </row>
    <row r="30">
      <c r="A30" s="4" t="inlineStr">
        <is>
          <t>Accumulated other comprehensive income (loss)</t>
        </is>
      </c>
      <c r="B30" s="6" t="n">
        <v>-2110</v>
      </c>
      <c r="C30" s="6" t="n">
        <v>912</v>
      </c>
    </row>
    <row r="31">
      <c r="A31" s="4" t="inlineStr">
        <is>
          <t>Total shareholders' equity</t>
        </is>
      </c>
      <c r="B31" s="6" t="n">
        <v>40503</v>
      </c>
      <c r="C31" s="6" t="n">
        <v>44413</v>
      </c>
    </row>
    <row r="32">
      <c r="A32" s="4" t="inlineStr">
        <is>
          <t>Total liabilities and shareholders' equity</t>
        </is>
      </c>
      <c r="B32" s="7" t="n">
        <v>75948</v>
      </c>
      <c r="C32" s="7" t="n">
        <v>8820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Financial Information of Registrant - Balance Sheets Stock Information (Details) - $ / shares</t>
        </is>
      </c>
      <c r="B1" s="2" t="inlineStr">
        <is>
          <t>Dec. 31, 2021</t>
        </is>
      </c>
      <c r="C1" s="2" t="inlineStr">
        <is>
          <t>Dec. 31, 2020</t>
        </is>
      </c>
    </row>
    <row r="2">
      <c r="A2" s="3" t="inlineStr">
        <is>
          <t>Condensed Balance Sheet Statements, Captions [Line Items]</t>
        </is>
      </c>
    </row>
    <row r="3">
      <c r="A3" s="4" t="inlineStr">
        <is>
          <t>Common stock, shares authorized (in shares)</t>
        </is>
      </c>
      <c r="B3" s="6" t="n">
        <v>100000000</v>
      </c>
      <c r="C3" s="6" t="n">
        <v>100000000</v>
      </c>
    </row>
    <row r="4">
      <c r="A4" s="4" t="inlineStr">
        <is>
          <t>Common stock, shares issued (in shares)</t>
        </is>
      </c>
      <c r="B4" s="6" t="n">
        <v>9707817</v>
      </c>
      <c r="C4" s="6" t="n">
        <v>9681728</v>
      </c>
    </row>
    <row r="5">
      <c r="A5" s="4" t="inlineStr">
        <is>
          <t>Common stock, shares outstanding (in shares)</t>
        </is>
      </c>
      <c r="B5" s="6" t="n">
        <v>9707817</v>
      </c>
      <c r="C5" s="6" t="n">
        <v>9681728</v>
      </c>
    </row>
    <row r="6">
      <c r="A6" s="4" t="inlineStr">
        <is>
          <t>Parent Company</t>
        </is>
      </c>
    </row>
    <row r="7">
      <c r="A7" s="3" t="inlineStr">
        <is>
          <t>Condensed Balance Sheet Statements, Captions [Line Items]</t>
        </is>
      </c>
    </row>
    <row r="8">
      <c r="A8" s="4" t="inlineStr">
        <is>
          <t>Common stock, par value (in dollars per share)</t>
        </is>
      </c>
      <c r="B8" s="7" t="n">
        <v>0</v>
      </c>
      <c r="C8" s="7" t="n">
        <v>0</v>
      </c>
    </row>
    <row r="9">
      <c r="A9" s="4" t="inlineStr">
        <is>
          <t>Common stock, shares authorized (in shares)</t>
        </is>
      </c>
      <c r="B9" s="6" t="n">
        <v>100000000</v>
      </c>
      <c r="C9" s="6" t="n">
        <v>100000000</v>
      </c>
    </row>
    <row r="10">
      <c r="A10" s="4" t="inlineStr">
        <is>
          <t>Common stock, shares issued (in shares)</t>
        </is>
      </c>
      <c r="B10" s="6" t="n">
        <v>9681728</v>
      </c>
      <c r="C10" s="6" t="n">
        <v>9592861</v>
      </c>
    </row>
    <row r="11">
      <c r="A11" s="4" t="inlineStr">
        <is>
          <t>Common stock, shares outstanding (in shares)</t>
        </is>
      </c>
      <c r="B11" s="6" t="n">
        <v>9681728</v>
      </c>
      <c r="C11" s="6" t="n">
        <v>959286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 Statements of Comprehensive Income (Loss) (Details) - USD ($) $ in Thousands</t>
        </is>
      </c>
      <c r="B1" s="2" t="inlineStr">
        <is>
          <t>12 Months Ended</t>
        </is>
      </c>
    </row>
    <row r="2">
      <c r="B2" s="2" t="inlineStr">
        <is>
          <t>Dec. 31, 2021</t>
        </is>
      </c>
      <c r="C2" s="2" t="inlineStr">
        <is>
          <t>Dec. 31, 2020</t>
        </is>
      </c>
      <c r="D2" s="2" t="inlineStr">
        <is>
          <t>Dec. 31, 2019</t>
        </is>
      </c>
    </row>
    <row r="3">
      <c r="A3" s="3" t="inlineStr">
        <is>
          <t>Revenue and Other Income</t>
        </is>
      </c>
    </row>
    <row r="4">
      <c r="A4" s="4" t="inlineStr">
        <is>
          <t>Revenue</t>
        </is>
      </c>
      <c r="B4" s="7" t="n">
        <v>115963</v>
      </c>
      <c r="C4" s="7" t="n">
        <v>103488</v>
      </c>
      <c r="D4" s="7" t="n">
        <v>95998</v>
      </c>
    </row>
    <row r="5">
      <c r="A5" s="4" t="inlineStr">
        <is>
          <t>Other income</t>
        </is>
      </c>
      <c r="B5" s="6" t="n">
        <v>2671</v>
      </c>
      <c r="C5" s="6" t="n">
        <v>2615</v>
      </c>
      <c r="D5" s="6" t="n">
        <v>2109</v>
      </c>
    </row>
    <row r="6">
      <c r="A6" s="3" t="inlineStr">
        <is>
          <t>Expenses</t>
        </is>
      </c>
    </row>
    <row r="7">
      <c r="A7" s="4" t="inlineStr">
        <is>
          <t>Operating expenses</t>
        </is>
      </c>
      <c r="B7" s="6" t="n">
        <v>16509</v>
      </c>
      <c r="C7" s="6" t="n">
        <v>18468</v>
      </c>
      <c r="D7" s="6" t="n">
        <v>17582</v>
      </c>
    </row>
    <row r="8">
      <c r="A8" s="4" t="inlineStr">
        <is>
          <t>Interest expense</t>
        </is>
      </c>
      <c r="B8" s="6" t="n">
        <v>2852</v>
      </c>
      <c r="C8" s="6" t="n">
        <v>2925</v>
      </c>
      <c r="D8" s="6" t="n">
        <v>2882</v>
      </c>
    </row>
    <row r="9">
      <c r="A9" s="4" t="inlineStr">
        <is>
          <t>Total expenses</t>
        </is>
      </c>
      <c r="B9" s="6" t="n">
        <v>117673</v>
      </c>
      <c r="C9" s="6" t="n">
        <v>103726</v>
      </c>
      <c r="D9" s="6" t="n">
        <v>105119</v>
      </c>
    </row>
    <row r="10">
      <c r="A10" s="4" t="inlineStr">
        <is>
          <t>Income tax expense (benefit)</t>
        </is>
      </c>
      <c r="B10" s="6" t="n">
        <v>208</v>
      </c>
      <c r="C10" s="6" t="n">
        <v>6</v>
      </c>
      <c r="D10" s="6" t="n">
        <v>-913</v>
      </c>
    </row>
    <row r="11">
      <c r="A11" s="4" t="inlineStr">
        <is>
          <t>Net income (loss)</t>
        </is>
      </c>
      <c r="B11" s="6" t="n">
        <v>-1094</v>
      </c>
      <c r="C11" s="6" t="n">
        <v>595</v>
      </c>
      <c r="D11" s="6" t="n">
        <v>-7822</v>
      </c>
    </row>
    <row r="12">
      <c r="A12" s="3" t="inlineStr">
        <is>
          <t>Other Comprehensive Income</t>
        </is>
      </c>
    </row>
    <row r="13">
      <c r="A13" s="4" t="inlineStr">
        <is>
          <t>Other comprehensive income (loss)</t>
        </is>
      </c>
      <c r="B13" s="6" t="n">
        <v>-3022</v>
      </c>
      <c r="C13" s="6" t="n">
        <v>423</v>
      </c>
      <c r="D13" s="6" t="n">
        <v>3101</v>
      </c>
    </row>
    <row r="14">
      <c r="A14" s="4" t="inlineStr">
        <is>
          <t>Parent Company</t>
        </is>
      </c>
    </row>
    <row r="15">
      <c r="A15" s="3" t="inlineStr">
        <is>
          <t>Revenue and Other Income</t>
        </is>
      </c>
    </row>
    <row r="16">
      <c r="A16" s="4" t="inlineStr">
        <is>
          <t>Revenue</t>
        </is>
      </c>
      <c r="B16" s="6" t="n">
        <v>18852</v>
      </c>
      <c r="C16" s="6" t="n">
        <v>13010</v>
      </c>
      <c r="D16" s="6" t="n">
        <v>11788</v>
      </c>
    </row>
    <row r="17">
      <c r="A17" s="4" t="inlineStr">
        <is>
          <t>Other income</t>
        </is>
      </c>
      <c r="B17" s="6" t="n">
        <v>2900</v>
      </c>
      <c r="C17" s="6" t="n">
        <v>483</v>
      </c>
      <c r="D17" s="6" t="n">
        <v>167</v>
      </c>
    </row>
    <row r="18">
      <c r="A18" s="3" t="inlineStr">
        <is>
          <t>Expenses</t>
        </is>
      </c>
    </row>
    <row r="19">
      <c r="A19" s="4" t="inlineStr">
        <is>
          <t>Operating expenses</t>
        </is>
      </c>
      <c r="B19" s="6" t="n">
        <v>12736</v>
      </c>
      <c r="C19" s="6" t="n">
        <v>14459</v>
      </c>
      <c r="D19" s="6" t="n">
        <v>14433</v>
      </c>
    </row>
    <row r="20">
      <c r="A20" s="4" t="inlineStr">
        <is>
          <t>Interest expense</t>
        </is>
      </c>
      <c r="B20" s="6" t="n">
        <v>2852</v>
      </c>
      <c r="C20" s="6" t="n">
        <v>2925</v>
      </c>
      <c r="D20" s="6" t="n">
        <v>2880</v>
      </c>
    </row>
    <row r="21">
      <c r="A21" s="4" t="inlineStr">
        <is>
          <t>Total expenses</t>
        </is>
      </c>
      <c r="B21" s="6" t="n">
        <v>15588</v>
      </c>
      <c r="C21" s="6" t="n">
        <v>17384</v>
      </c>
      <c r="D21" s="6" t="n">
        <v>17313</v>
      </c>
    </row>
    <row r="22">
      <c r="A22" s="4" t="inlineStr">
        <is>
          <t>Income (loss) before equity in earnings (losses) of subsidiaries and income tax expense (benefit)</t>
        </is>
      </c>
      <c r="B22" s="6" t="n">
        <v>3264</v>
      </c>
      <c r="C22" s="6" t="n">
        <v>-4374</v>
      </c>
      <c r="D22" s="6" t="n">
        <v>-5525</v>
      </c>
    </row>
    <row r="23">
      <c r="A23" s="4" t="inlineStr">
        <is>
          <t>Income tax expense (benefit)</t>
        </is>
      </c>
      <c r="B23" s="6" t="n">
        <v>156</v>
      </c>
      <c r="C23" s="6" t="n">
        <v>-813</v>
      </c>
      <c r="D23" s="6" t="n">
        <v>30</v>
      </c>
    </row>
    <row r="24">
      <c r="A24" s="4" t="inlineStr">
        <is>
          <t>Income (loss) before equity earnings (losses) of subsidiaries</t>
        </is>
      </c>
      <c r="B24" s="6" t="n">
        <v>3108</v>
      </c>
      <c r="C24" s="6" t="n">
        <v>-3561</v>
      </c>
      <c r="D24" s="6" t="n">
        <v>-5555</v>
      </c>
    </row>
    <row r="25">
      <c r="A25" s="4" t="inlineStr">
        <is>
          <t>Equity earnings (losses) in subsidiaries</t>
        </is>
      </c>
      <c r="B25" s="6" t="n">
        <v>-4202</v>
      </c>
      <c r="C25" s="6" t="n">
        <v>4156</v>
      </c>
      <c r="D25" s="6" t="n">
        <v>-2267</v>
      </c>
    </row>
    <row r="26">
      <c r="A26" s="4" t="inlineStr">
        <is>
          <t>Net income (loss)</t>
        </is>
      </c>
      <c r="B26" s="6" t="n">
        <v>-1094</v>
      </c>
      <c r="C26" s="6" t="n">
        <v>595</v>
      </c>
      <c r="D26" s="6" t="n">
        <v>-7822</v>
      </c>
    </row>
    <row r="27">
      <c r="A27" s="3" t="inlineStr">
        <is>
          <t>Other Comprehensive Income</t>
        </is>
      </c>
    </row>
    <row r="28">
      <c r="A28" s="4" t="inlineStr">
        <is>
          <t>Other comprehensive income (loss)</t>
        </is>
      </c>
      <c r="B28" s="6" t="n">
        <v>-3022</v>
      </c>
      <c r="C28" s="6" t="n">
        <v>423</v>
      </c>
      <c r="D28" s="6" t="n">
        <v>3101</v>
      </c>
    </row>
    <row r="29">
      <c r="A29" s="4" t="inlineStr">
        <is>
          <t>Total Comprehensive income (loss)</t>
        </is>
      </c>
      <c r="B29" s="6" t="n">
        <v>-4116</v>
      </c>
      <c r="C29" s="6" t="n">
        <v>1018</v>
      </c>
      <c r="D29" s="6" t="n">
        <v>-4721</v>
      </c>
    </row>
    <row r="30">
      <c r="A30" s="4" t="inlineStr">
        <is>
          <t>Parent Company | Management fees from subsidiaries</t>
        </is>
      </c>
    </row>
    <row r="31">
      <c r="A31" s="3" t="inlineStr">
        <is>
          <t>Revenue and Other Income</t>
        </is>
      </c>
    </row>
    <row r="32">
      <c r="A32" s="4" t="inlineStr">
        <is>
          <t>Revenue</t>
        </is>
      </c>
      <c r="B32" s="7" t="n">
        <v>15952</v>
      </c>
      <c r="C32" s="7" t="n">
        <v>12527</v>
      </c>
      <c r="D32" s="7" t="n">
        <v>1162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 Statement of Cash Flows (Detail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1094000</v>
      </c>
      <c r="C4" s="7" t="n">
        <v>595000</v>
      </c>
      <c r="D4" s="7" t="n">
        <v>-7822000</v>
      </c>
    </row>
    <row r="5">
      <c r="A5" s="3" t="inlineStr">
        <is>
          <t>Adjustments to reconcile net income (loss) to net cash used in operating activities:</t>
        </is>
      </c>
    </row>
    <row r="6">
      <c r="A6" s="4" t="inlineStr">
        <is>
          <t>Depreciation and amortization</t>
        </is>
      </c>
      <c r="B6" s="6" t="n">
        <v>423000</v>
      </c>
      <c r="C6" s="6" t="n">
        <v>437000</v>
      </c>
      <c r="D6" s="6" t="n">
        <v>453000</v>
      </c>
    </row>
    <row r="7">
      <c r="A7" s="4" t="inlineStr">
        <is>
          <t>Stock-based compensation expense</t>
        </is>
      </c>
      <c r="B7" s="6" t="n">
        <v>-824000</v>
      </c>
      <c r="C7" s="6" t="n">
        <v>-839000</v>
      </c>
      <c r="D7" s="6" t="n">
        <v>-386000</v>
      </c>
    </row>
    <row r="8">
      <c r="A8" s="4" t="inlineStr">
        <is>
          <t>Other (gain) loss</t>
        </is>
      </c>
      <c r="B8" s="6" t="n">
        <v>-11664000</v>
      </c>
      <c r="C8" s="6" t="n">
        <v>-260000</v>
      </c>
      <c r="D8" s="6" t="n">
        <v>0</v>
      </c>
    </row>
    <row r="9">
      <c r="A9" s="3" t="inlineStr">
        <is>
          <t>Changes in operating assets and liabilities:</t>
        </is>
      </c>
    </row>
    <row r="10">
      <c r="A10" s="4" t="inlineStr">
        <is>
          <t>Other assets</t>
        </is>
      </c>
      <c r="B10" s="6" t="n">
        <v>925000</v>
      </c>
      <c r="C10" s="6" t="n">
        <v>571000</v>
      </c>
      <c r="D10" s="6" t="n">
        <v>-384000</v>
      </c>
    </row>
    <row r="11">
      <c r="A11" s="4" t="inlineStr">
        <is>
          <t>Net cash provided by operating activities</t>
        </is>
      </c>
      <c r="B11" s="6" t="n">
        <v>5355000</v>
      </c>
      <c r="C11" s="6" t="n">
        <v>2982000</v>
      </c>
      <c r="D11" s="6" t="n">
        <v>15361000</v>
      </c>
    </row>
    <row r="12">
      <c r="A12" s="3" t="inlineStr">
        <is>
          <t>Cash Flows From Investing Activities</t>
        </is>
      </c>
    </row>
    <row r="13">
      <c r="A13" s="4" t="inlineStr">
        <is>
          <t>Purchases of investments</t>
        </is>
      </c>
      <c r="B13" s="6" t="n">
        <v>-226794000</v>
      </c>
      <c r="C13" s="6" t="n">
        <v>-391588000</v>
      </c>
      <c r="D13" s="6" t="n">
        <v>-157235000</v>
      </c>
    </row>
    <row r="14">
      <c r="A14" s="4" t="inlineStr">
        <is>
          <t>Net cash provided by (used in) investing activities</t>
        </is>
      </c>
      <c r="B14" s="6" t="n">
        <v>1377000</v>
      </c>
      <c r="C14" s="6" t="n">
        <v>-7337000</v>
      </c>
      <c r="D14" s="6" t="n">
        <v>-25013000</v>
      </c>
    </row>
    <row r="15">
      <c r="A15" s="3" t="inlineStr">
        <is>
          <t>Cash Flows From Financing Activities</t>
        </is>
      </c>
    </row>
    <row r="16">
      <c r="A16" s="4" t="inlineStr">
        <is>
          <t>Proceeds received from issuance of shares of common stock</t>
        </is>
      </c>
      <c r="D16" s="6" t="n">
        <v>5000000</v>
      </c>
    </row>
    <row r="17">
      <c r="A17" s="4" t="inlineStr">
        <is>
          <t>Repurchase of common stock</t>
        </is>
      </c>
      <c r="B17" s="6" t="n">
        <v>-12000</v>
      </c>
      <c r="C17" s="6" t="n">
        <v>-36000</v>
      </c>
      <c r="D17" s="6" t="n">
        <v>-676000</v>
      </c>
    </row>
    <row r="18">
      <c r="A18" s="4" t="inlineStr">
        <is>
          <t>Borrowings under debt arrangements</t>
        </is>
      </c>
      <c r="B18" s="6" t="n">
        <v>3000000</v>
      </c>
      <c r="C18" s="6" t="n">
        <v>5745000</v>
      </c>
      <c r="D18" s="6" t="n">
        <v>2100000</v>
      </c>
    </row>
    <row r="19">
      <c r="A19" s="4" t="inlineStr">
        <is>
          <t>Repayment of borrowings under debt arrangements</t>
        </is>
      </c>
      <c r="B19" s="6" t="n">
        <v>-8000000</v>
      </c>
      <c r="C19" s="6" t="n">
        <v>-625000</v>
      </c>
      <c r="D19" s="6" t="n">
        <v>-100000</v>
      </c>
    </row>
    <row r="20">
      <c r="A20" s="4" t="inlineStr">
        <is>
          <t>Net cash provided by (used in) financing activities</t>
        </is>
      </c>
      <c r="B20" s="6" t="n">
        <v>-5012000</v>
      </c>
      <c r="C20" s="6" t="n">
        <v>5084000</v>
      </c>
      <c r="D20" s="6" t="n">
        <v>6324000</v>
      </c>
    </row>
    <row r="21">
      <c r="A21" s="4" t="inlineStr">
        <is>
          <t>Net increase (decrease) in cash</t>
        </is>
      </c>
      <c r="B21" s="6" t="n">
        <v>1720000</v>
      </c>
      <c r="C21" s="6" t="n">
        <v>729000</v>
      </c>
      <c r="D21" s="6" t="n">
        <v>-3328000</v>
      </c>
    </row>
    <row r="22">
      <c r="A22" s="4" t="inlineStr">
        <is>
          <t>Cash at beginning of period</t>
        </is>
      </c>
      <c r="B22" s="6" t="n">
        <v>8193000</v>
      </c>
      <c r="C22" s="6" t="n">
        <v>7464000</v>
      </c>
      <c r="D22" s="6" t="n">
        <v>10792000</v>
      </c>
    </row>
    <row r="23">
      <c r="A23" s="4" t="inlineStr">
        <is>
          <t>Cash at end of period</t>
        </is>
      </c>
      <c r="B23" s="6" t="n">
        <v>9913000</v>
      </c>
      <c r="C23" s="6" t="n">
        <v>8193000</v>
      </c>
      <c r="D23" s="6" t="n">
        <v>7464000</v>
      </c>
    </row>
    <row r="24">
      <c r="A24" s="3" t="inlineStr">
        <is>
          <t>Supplemental Disclosure of Cash Flow Information:</t>
        </is>
      </c>
    </row>
    <row r="25">
      <c r="A25" s="4" t="inlineStr">
        <is>
          <t>Interest paid</t>
        </is>
      </c>
      <c r="B25" s="6" t="n">
        <v>2883000</v>
      </c>
      <c r="C25" s="6" t="n">
        <v>2586000</v>
      </c>
      <c r="D25" s="6" t="n">
        <v>2547000</v>
      </c>
    </row>
    <row r="26">
      <c r="A26" s="4" t="inlineStr">
        <is>
          <t>Parent Company</t>
        </is>
      </c>
    </row>
    <row r="27">
      <c r="A27" s="3" t="inlineStr">
        <is>
          <t>Cash Flows from Operating Activities</t>
        </is>
      </c>
    </row>
    <row r="28">
      <c r="A28" s="4" t="inlineStr">
        <is>
          <t>Net income (loss)</t>
        </is>
      </c>
      <c r="B28" s="6" t="n">
        <v>-1094000</v>
      </c>
      <c r="C28" s="6" t="n">
        <v>595000</v>
      </c>
      <c r="D28" s="6" t="n">
        <v>-7822000</v>
      </c>
    </row>
    <row r="29">
      <c r="A29" s="3" t="inlineStr">
        <is>
          <t>Adjustments to reconcile net income (loss) to net cash used in operating activities:</t>
        </is>
      </c>
    </row>
    <row r="30">
      <c r="A30" s="4" t="inlineStr">
        <is>
          <t>Depreciation and amortization</t>
        </is>
      </c>
      <c r="B30" s="6" t="n">
        <v>415000</v>
      </c>
      <c r="C30" s="6" t="n">
        <v>421000</v>
      </c>
      <c r="D30" s="6" t="n">
        <v>447000</v>
      </c>
    </row>
    <row r="31">
      <c r="A31" s="4" t="inlineStr">
        <is>
          <t>Equity in undistributed (income) loss of subsidiaries</t>
        </is>
      </c>
      <c r="B31" s="6" t="n">
        <v>4202000</v>
      </c>
      <c r="C31" s="6" t="n">
        <v>-4156000</v>
      </c>
      <c r="D31" s="6" t="n">
        <v>2267000</v>
      </c>
    </row>
    <row r="32">
      <c r="A32" s="4" t="inlineStr">
        <is>
          <t>Stock-based compensation expense</t>
        </is>
      </c>
      <c r="B32" s="6" t="n">
        <v>218000</v>
      </c>
      <c r="C32" s="6" t="n">
        <v>706000</v>
      </c>
      <c r="D32" s="6" t="n">
        <v>959000</v>
      </c>
    </row>
    <row r="33">
      <c r="A33" s="4" t="inlineStr">
        <is>
          <t>Other (gain) loss</t>
        </is>
      </c>
      <c r="B33" s="6" t="n">
        <v>-2593000</v>
      </c>
      <c r="C33" s="6" t="n">
        <v>-260000</v>
      </c>
      <c r="D33" s="6" t="n">
        <v>0</v>
      </c>
    </row>
    <row r="34">
      <c r="A34" s="3" t="inlineStr">
        <is>
          <t>Changes in operating assets and liabilities:</t>
        </is>
      </c>
    </row>
    <row r="35">
      <c r="A35" s="4" t="inlineStr">
        <is>
          <t>Due from subsidiaries</t>
        </is>
      </c>
      <c r="B35" s="6" t="n">
        <v>8800000</v>
      </c>
      <c r="C35" s="6" t="n">
        <v>-852000</v>
      </c>
      <c r="D35" s="6" t="n">
        <v>-490000</v>
      </c>
    </row>
    <row r="36">
      <c r="A36" s="4" t="inlineStr">
        <is>
          <t>Due from Affiliate</t>
        </is>
      </c>
      <c r="B36" s="6" t="n">
        <v>-220000</v>
      </c>
      <c r="C36" s="6" t="n">
        <v>214000</v>
      </c>
      <c r="D36" s="6" t="n">
        <v>231000</v>
      </c>
    </row>
    <row r="37">
      <c r="A37" s="4" t="inlineStr">
        <is>
          <t>Current income tax recoverable</t>
        </is>
      </c>
      <c r="B37" s="6" t="n">
        <v>0</v>
      </c>
      <c r="C37" s="6" t="n">
        <v>539000</v>
      </c>
      <c r="D37" s="6" t="n">
        <v>21000</v>
      </c>
    </row>
    <row r="38">
      <c r="A38" s="4" t="inlineStr">
        <is>
          <t>Other assets</t>
        </is>
      </c>
      <c r="B38" s="6" t="n">
        <v>890000</v>
      </c>
      <c r="C38" s="6" t="n">
        <v>625000</v>
      </c>
      <c r="D38" s="6" t="n">
        <v>-3098000</v>
      </c>
    </row>
    <row r="39">
      <c r="A39" s="4" t="inlineStr">
        <is>
          <t>Other liabilities</t>
        </is>
      </c>
      <c r="B39" s="6" t="n">
        <v>-915000</v>
      </c>
      <c r="C39" s="6" t="n">
        <v>-715000</v>
      </c>
      <c r="D39" s="6" t="n">
        <v>2954000</v>
      </c>
    </row>
    <row r="40">
      <c r="A40" s="4" t="inlineStr">
        <is>
          <t>Net cash provided by operating activities</t>
        </is>
      </c>
      <c r="B40" s="6" t="n">
        <v>9703000</v>
      </c>
      <c r="C40" s="6" t="n">
        <v>-2883000</v>
      </c>
      <c r="D40" s="6" t="n">
        <v>-4531000</v>
      </c>
    </row>
    <row r="41">
      <c r="A41" s="3" t="inlineStr">
        <is>
          <t>Cash Flows From Investing Activities</t>
        </is>
      </c>
    </row>
    <row r="42">
      <c r="A42" s="4" t="inlineStr">
        <is>
          <t>Contributions to subsidiaries</t>
        </is>
      </c>
      <c r="B42" s="6" t="n">
        <v>-5400000</v>
      </c>
      <c r="C42" s="6" t="n">
        <v>-1150000</v>
      </c>
      <c r="D42" s="6" t="n">
        <v>-3854000</v>
      </c>
    </row>
    <row r="43">
      <c r="A43" s="4" t="inlineStr">
        <is>
          <t>Dividends received from subsidiaries</t>
        </is>
      </c>
      <c r="B43" s="6" t="n">
        <v>0</v>
      </c>
      <c r="C43" s="6" t="n">
        <v>0</v>
      </c>
      <c r="D43" s="6" t="n">
        <v>1500000</v>
      </c>
    </row>
    <row r="44">
      <c r="A44" s="4" t="inlineStr">
        <is>
          <t>Purchases of investments</t>
        </is>
      </c>
      <c r="B44" s="6" t="n">
        <v>0</v>
      </c>
      <c r="C44" s="6" t="n">
        <v>-79000</v>
      </c>
      <c r="D44" s="6" t="n">
        <v>0</v>
      </c>
    </row>
    <row r="45">
      <c r="A45" s="4" t="inlineStr">
        <is>
          <t>Purchases of property and equipment</t>
        </is>
      </c>
      <c r="B45" s="6" t="n">
        <v>-20000</v>
      </c>
      <c r="C45" s="6" t="n">
        <v>0</v>
      </c>
      <c r="D45" s="6" t="n">
        <v>-66000</v>
      </c>
    </row>
    <row r="46">
      <c r="A46" s="4" t="inlineStr">
        <is>
          <t>Net cash provided by (used in) investing activities</t>
        </is>
      </c>
      <c r="B46" s="6" t="n">
        <v>-5420000</v>
      </c>
      <c r="C46" s="6" t="n">
        <v>-1229000</v>
      </c>
      <c r="D46" s="6" t="n">
        <v>-2420000</v>
      </c>
    </row>
    <row r="47">
      <c r="A47" s="3" t="inlineStr">
        <is>
          <t>Cash Flows From Financing Activities</t>
        </is>
      </c>
    </row>
    <row r="48">
      <c r="A48" s="4" t="inlineStr">
        <is>
          <t>Proceeds received from issuance of shares of common stock</t>
        </is>
      </c>
      <c r="B48" s="6" t="n">
        <v>0</v>
      </c>
      <c r="C48" s="6" t="n">
        <v>0</v>
      </c>
      <c r="D48" s="6" t="n">
        <v>5000000</v>
      </c>
    </row>
    <row r="49">
      <c r="A49" s="4" t="inlineStr">
        <is>
          <t>Repurchase of common stock</t>
        </is>
      </c>
      <c r="B49" s="6" t="n">
        <v>-12000</v>
      </c>
      <c r="C49" s="6" t="n">
        <v>-36000</v>
      </c>
      <c r="D49" s="6" t="n">
        <v>-676000</v>
      </c>
    </row>
    <row r="50">
      <c r="A50" s="4" t="inlineStr">
        <is>
          <t>Borrowings under debt arrangements</t>
        </is>
      </c>
      <c r="B50" s="6" t="n">
        <v>3000000</v>
      </c>
      <c r="C50" s="6" t="n">
        <v>5745000</v>
      </c>
      <c r="D50" s="6" t="n">
        <v>2000000</v>
      </c>
    </row>
    <row r="51">
      <c r="A51" s="4" t="inlineStr">
        <is>
          <t>Repayment of borrowings under debt arrangements</t>
        </is>
      </c>
      <c r="B51" s="6" t="n">
        <v>-8000000</v>
      </c>
      <c r="C51" s="6" t="n">
        <v>-625000</v>
      </c>
      <c r="D51" s="6" t="n">
        <v>0</v>
      </c>
    </row>
    <row r="52">
      <c r="A52" s="4" t="inlineStr">
        <is>
          <t>Stock and debt issuance costs</t>
        </is>
      </c>
      <c r="B52" s="6" t="n">
        <v>0</v>
      </c>
      <c r="C52" s="6" t="n">
        <v>0</v>
      </c>
      <c r="D52" s="6" t="n">
        <v>0</v>
      </c>
    </row>
    <row r="53">
      <c r="A53" s="4" t="inlineStr">
        <is>
          <t>Net cash provided by (used in) financing activities</t>
        </is>
      </c>
      <c r="B53" s="6" t="n">
        <v>-5012000</v>
      </c>
      <c r="C53" s="6" t="n">
        <v>5084000</v>
      </c>
      <c r="D53" s="6" t="n">
        <v>6324000</v>
      </c>
    </row>
    <row r="54">
      <c r="A54" s="4" t="inlineStr">
        <is>
          <t>Net increase (decrease) in cash</t>
        </is>
      </c>
      <c r="B54" s="6" t="n">
        <v>-729000</v>
      </c>
      <c r="C54" s="6" t="n">
        <v>972000</v>
      </c>
      <c r="D54" s="6" t="n">
        <v>-627000</v>
      </c>
    </row>
    <row r="55">
      <c r="A55" s="4" t="inlineStr">
        <is>
          <t>Cash at beginning of period</t>
        </is>
      </c>
      <c r="B55" s="6" t="n">
        <v>1478000</v>
      </c>
      <c r="C55" s="6" t="n">
        <v>506000</v>
      </c>
      <c r="D55" s="6" t="n">
        <v>1133000</v>
      </c>
    </row>
    <row r="56">
      <c r="A56" s="4" t="inlineStr">
        <is>
          <t>Cash at end of period</t>
        </is>
      </c>
      <c r="B56" s="6" t="n">
        <v>749000</v>
      </c>
      <c r="C56" s="6" t="n">
        <v>1478000</v>
      </c>
      <c r="D56" s="6" t="n">
        <v>506000</v>
      </c>
    </row>
    <row r="57">
      <c r="A57" s="3" t="inlineStr">
        <is>
          <t>Supplemental Disclosure of Cash Flow Information:</t>
        </is>
      </c>
    </row>
    <row r="58">
      <c r="A58" s="4" t="inlineStr">
        <is>
          <t>Interest paid</t>
        </is>
      </c>
      <c r="B58" s="7" t="n">
        <v>2883000</v>
      </c>
      <c r="C58" s="7" t="n">
        <v>2586000</v>
      </c>
      <c r="D58" s="7" t="n">
        <v>2547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 Additional Information (Details) - USD ($)</t>
        </is>
      </c>
      <c r="B1" s="2" t="inlineStr">
        <is>
          <t>12 Months Ended</t>
        </is>
      </c>
    </row>
    <row r="2">
      <c r="B2" s="2" t="inlineStr">
        <is>
          <t>Dec. 31, 2021</t>
        </is>
      </c>
      <c r="C2" s="2" t="inlineStr">
        <is>
          <t>Dec. 31, 2020</t>
        </is>
      </c>
      <c r="D2" s="2" t="inlineStr">
        <is>
          <t>Dec. 31, 2019</t>
        </is>
      </c>
    </row>
    <row r="3">
      <c r="A3" s="4" t="inlineStr">
        <is>
          <t>Guarantee of debt</t>
        </is>
      </c>
    </row>
    <row r="4">
      <c r="A4" s="3" t="inlineStr">
        <is>
          <t>Condensed Cash Flow Statements Captions [Line Items]</t>
        </is>
      </c>
    </row>
    <row r="5">
      <c r="A5" s="4" t="inlineStr">
        <is>
          <t>Guarantee obligation</t>
        </is>
      </c>
      <c r="B5" s="7" t="n">
        <v>10000000</v>
      </c>
    </row>
    <row r="6">
      <c r="A6" s="4" t="inlineStr">
        <is>
          <t>Interest rate</t>
        </is>
      </c>
      <c r="B6" s="4" t="inlineStr">
        <is>
          <t>4.00%</t>
        </is>
      </c>
    </row>
    <row r="7">
      <c r="A7" s="4" t="inlineStr">
        <is>
          <t>Parent Company</t>
        </is>
      </c>
    </row>
    <row r="8">
      <c r="A8" s="3" t="inlineStr">
        <is>
          <t>Condensed Cash Flow Statements Captions [Line Items]</t>
        </is>
      </c>
    </row>
    <row r="9">
      <c r="A9" s="4" t="inlineStr">
        <is>
          <t>Dividends received from subsidiaries during period</t>
        </is>
      </c>
      <c r="B9" s="7" t="n">
        <v>0</v>
      </c>
      <c r="C9" s="7" t="n">
        <v>0</v>
      </c>
      <c r="D9" s="7" t="n">
        <v>1500000</v>
      </c>
    </row>
    <row r="10">
      <c r="A10" s="4" t="inlineStr">
        <is>
          <t>Non-cash dividend received from subsidiary</t>
        </is>
      </c>
      <c r="B10" s="7" t="n">
        <v>60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CONIFER HOLDINGS, INC. AND SUBSIDIARIES Notes to Consolidated Financial Statements 1. Summary of Significant Accounting Policies Recent Developments COVID-19 (the “Pandemic”) continues to cause significant disruption to public health, the global economy, financial markets, and commercial, social and community activity in general. As there has been a significant reduction in reported cases and correspondingly a reduction in government restrictions, we see reduced risk to our business. We continue to monitor potential risks the Pandemic may present including a potential resurgence. Our exposure to the Pandemic is manifold. The majority of our employees continue to work remotely however strict “shelter-in-place” or “stay-at-home” orders have been lifted. A significant portion of our revenues are generated from the hospitality sector within the U.S. which remains under stress due to the threats of resurgence and resource shortages that resulted from the Pandemic. We have continued to provide customer service, process new and renewal business, handle claims and otherwise manage all operations even though the vast majority of the staff is working remotely. To date, we have not seen a major disruption in our business as a result of the Pandemic and currently do not expect to see a material negative impact to our financial position or results of operations as a result of the Pandemic. Basis of Presentation and Management Representation The consolidated financial statements include accounts, after elimination of intercompany accounts and transactions, of Conifer Holdings, Inc. (the “Company” or “Conifer”), its wholly owned subsidiaries Conifer Insurance Company ("CIC"), Red Cedar Insurance Company ("RCIC"), White Pine Insurance Company ("WPIC"), and Sycamore Insurance Agency, Inc. ("SIA"). CIC, WPIC, and RCIC are collectively referred to as the "Insurance Company Subsidiaries." On a stand-alone basis Conifer Holdings, Inc. is referred to as the "Parent Company." The accompanying consolidated financial statements have been prepared in conformity with accounting principles generally accepted in the United States of America (“GAAP”), which differ from statutory accounting practices prescribed or permitted for insurance companies by regulatory authorities. Business The Company is engaged in the sale of property and casualty insurance products and has organized its principal operations into three types of insurance businesses: commercial lines, personal lines, and agency business. The Company underwrites a variety of specialty insurance products, including property, general liability, liquor liability, automobile, and homeowners and dwelling policies. The Company markets and sells its insurance products through a network of independent agents, including managing general agents, whereby policies are written in all 50 states in the United States (“U.S.”). The Company’s corporate headquarters are located in Birmingham, Michigan with additional office facilities in Florida, Michigan, and Pennsylvania.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applying these estimates, management makes subjective and complex judgments that frequently require assumptions about matters that are inherently uncertain, including uncertainties associated with the Pandemic. While management believes the amounts included in the consolidated financial statements reflect management's best estimates and assumptions, actual results may differ from these estimates. Cash, Cash Equivalents, and Short-term Investments Cash consists of cash deposits in banks, generally in operating accounts. Cash equivalents consist of money-market funds that are specifically used as overnight investments tied to cash deposit accounts. Short-term investments, consisting of money-market funds, are classified as short-term investments in the consolidated balance sheets as they relate to the Company’s investment activities. Lease The Company accounts for leases under FASB Accounting Standards Update ("ASU") No. 2016-02, Leases (Topic 842), which required the recognition of a right-of-use asset and a corresponding lease liability, discounted to the present value, for all leases that extend beyond 12 months. For operating leases, the asset and liability will be amortized over the lease term with expense recognized on a straight-line basis and all cash flows included in the operating section of the consolidated statement of cash flows. We do not have any financing leases. Our operating leases consist primarily of real estate utilized in the operation of our businesses with lease terms ranging from 5 to 10 years. Management has determined the appropriate discount rate to use in calculating the right-to-use asset and lease liability is 6.75%. The Company records a right-of-use asset and lease liabilities included in Other Assets and Other Liabilities in the Consolidated Balance Sheets. As of December 31, 2021, the Company had a right-of-use asset of $1.4 million, and lease liabilities of $1.5 million. Investment Securities Debt securities are classified as available-for-sale and reported at fair value. The Company determines the fair value using the market approach, which uses quoted prices or other relevant data based on market transactions involving identical or comparable assets. The Company purchases the available-for-sale debt securities with the expectation that they will be held to maturity, however the Company may sell them if market conditions or credit‑related risk warrant earlier sales. The Company does not have any securities classified as held-to-maturity or trading. The change in unrealized gain and loss on debt securities is recorded as a component of accumulated other comprehensive income (loss), net of the related deferred tax effect, until realized. The debt securities portfolio includes structured securities. The Company recognizes income from these securities using a constant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prospectively over the remaining economic life. Premiums and discounts on structured securities are amortized or accreted over the life of the related available‑for‑sale security as an adjustment to yield using the effective interest method. Such amortization and accretion is included in interest income in the consolidated statements of operations. Dividend and interest income are recognized when earned. Realized gains and losses from the sale of available-for-sale securities are determined on a specific-identification basis and included in earnings on the trade date. Equity securities that do not result in consolidation and are not accounted for under the equity method are measured at fair value and any changes in fair value are recognized in net income in the Consolidated Statements of Operations. Mutual fund and similar investments are measured at their net asset value, which approximates fair value. Any changes in the net asset value are recognized in net income in the Consolidated Statements of Operations. The Company carries other equity investments that do not have a readily determinable fair value at cost, less impairment and adjusted for observable price changes under the measurement alternative provided under GAAP. We review these investments for impairment during each reporting period. These investments are a component of Other Assets in the Consolidated Balance Sheets. Other-than-Temporary Impairments The Company reviews its impaired securities for possible other-than-temporary impairment ("OTTI") at each quarter-end. A security has an impairment loss when its fair value is less than its cost or amortized cost at the balance sheet date. The Company considers the following factors in performing its review: (i) the amount by which the security’s fair value is less than its cost, (ii) length of time the security has been impaired, (iii) whether management has the intent to sell the security, (iv) if it is more likely than not that management will be required to sell the security before recovery of its amortized cost basis, (v) whether the impairment is due to an issuer ‑specific event, credit issues or change in market interest rates, (vi) the security’s credit rating and any recent downgrades or (vii) stress testing of expected cash flows under different scenarios . If the Company cannot assert these conditions, an OTTI loss is recorded through the C onsolidated S tatements of O perations in the current period. For all other impaired securities, the Company will assess whether the net present value of the cash flows expected to be collected from the security is less than its amortized cost basis. Such a shortfall in cash flows is referred to as a “credit loss.” For any such security, the Company separates the impairment loss into: (i) the credit loss and (ii) the non-credit loss, which is the amount related to all other factors such as interest rate changes, fluctuations in exchange rates and market conditions. The credit loss charge is recorded to the current period statements of operations and the non-credit loss is recorded to accumulated other comprehensive income (loss), within shareholders’ equity, on an after-tax basis. A security’s cost basis is permanently reduced by the amount of a credit loss. Income is accreted over the remaining life of a security based on the interest rate necessary to discount the expected future cash flows to the new basis. If the security is non-income producing, any cash proceeds are applied as a reduction of principal when received. Recognition of Premium Revenues All of the property and casualty policies written by our insurance companies are considered short-duration contracts. These policy premiums are earned on a daily pro-rata basis, net of reinsurance, over the term of the policy, which are primarily twelve months in duration. The portion of premiums written that relate to the unexpired terms of policies in force are deferred and reported as unearned premium at the balance sheet date. Reinsurance Reinsurance premiums, commissions, losses and loss adjustment expenses ("LAE") on reinsured business are accounted for on a basis consistent with that used in accounting for the original policies issued and the terms of the reinsurance contracts. The amounts reported as reinsurance recoverables include amounts billed to reinsurers on losses and LAE paid as well as estimates of amounts expected to be recovered from reinsurers on insurance liabilities that have not yet been paid. Reinsurance recoverables on unpaid losses and LAE are estimated based upon assumptions consistent with those used in establishing the gross liabilities as they are applied to the underlying reinsured contracts. The Company records an allowance for uncollectible reinsurance recoverables based on an assessment of the reinsurer’s creditworthiness and collectability of the recorded amounts. Management believes an allowance for uncollectible recoverables from its reinsurers was not necessary for the periods presented. The Company receives ceding commissions in connection with certain ceded reinsurance. The ceding commissions are recorded as a reduction of policy acquisition costs. In 2017, the Company entered into an adverse development cover reinsurance agreement (the "ADC"). The ADC is a retroactive reinsurance contract. If the cumulative losses and loss adjustment expenses ceded under the ADC exceed the consideration paid, the resulting gain from such excess is deferred and amortized into earnings in future periods using the interest method. In any period in which there is a gain position and a revised estimate of claim and allocated claim adjustment expenses, a portion of the deferred gain is cumulatively recognized in earnings as if the revised estimate was available at the inception date of the ADC. As of December 31, 2019, the deferred gain on the ADC was fully recognized. Deferred Policy Acquisition Costs Costs incurred which are incremental and directly related to the successful acquisition of new or renewal insurance business is deferred. These deferred costs consist of commissions paid to agents (net of ceding commissions), premium taxes, and underwriting costs, including compensation and payroll related benefits. Proceeds from reinsurance transactions that represent recovery of acquisition costs reduce applicable unamortized acquisition costs in such a manner that net acquisition costs are capitalized and charged to expense . Amortization of such policy acquisition costs is charged to expense in proportion to premium earned over the estimated policy term. To the extent that unearned premiums on existing policies are not adequate to cover the sum of expected losses and LAE, unamortized acquisition costs and policy maintenance costs, unamortized deferred policy acquisition costs are charged to expense to the extent required to eliminate the premium deficiency. If the premium deficiency is greater than the unamortized policy acquisition costs, a liability is recorded for any such deficiency. The Company considers anticipated investment income in determining whether a premium deficiency exists. Management performs this evaluation at each insurance product line level. Unpaid Losses and Loss Adjustment Expenses The liability for unpaid losses and LAE in the Consolidated Balance Sheets represents the Company’s estimate of the amount it expects to pay for the ultimate cost of all losses and LAE incurred that remain unpaid at the balance sheet date. The liability is recorded on an undiscounted basis, except for the liability for unpaid losses and LAE assumed related to acquired companies which are initially recorded at fair value. The process of estimating the liability for unpaid losses and LAE is a complex process that requires a high degree of judgment. The liability for unpaid losses and LAE represents the accumulation of individual case estimates for reported losses and LAE, and actuarially determined estimates for incurred but not reported losses and LAE. The liability for unpaid losses and LAE is intended to include the ultimate net cost of all losses and LAE incurred but unpaid as of the balance sheet date. The liability is stated net of anticipated deductibles, salvage and subrogation, and gross of reinsurance ceded. The estimate of the unpaid losses and LAE liability is continually reviewed and updated. Although management believes the liability for losses and LAE is reasonable, the ultimate liability may be more or less than the current estimate. The estimation of ultimate liability for unpaid losses and LAE is a complex, imprecise and inherently uncertain process, and therefore involves a considerable degree of judgment and expertise. The Company utilizes various actuarially‑accepted reserving methodologies in deriving the continuum of expected outcomes and ultimately determining its estimated liability amount. These methodologies utilize various inputs, including but not limited to written and earned premiums, paid and reported losses and LAE, expected initial loss and LAE ratio, which is the ratio of incurred losses and LAE to earned premiums, and expected claim reporting and payout patterns (including company-specific and industry data). The liability for unpaid loss and LAE does not represent an exact measurement of liability, but is an estimate that is not directly or precisely quantifiable, particularly on a prospective basis, and is subject to a significant degree of variability over time. In addition, the establishment of the liability for unpaid losses and LAE makes no provision for the broadening of coverage by legislative action or judicial interpretation or for the extraordinary future emergence of new types of losses not sufficiently represented in the Company’s historical experience or which cannot yet be quantified. As a result, an integral component of estimating the liability for unpaid losses and LAE is the use of informed subjective estimates and judgments about the ultimate exposure to unpaid losses and LAE. The effects of changes in the estimated liability are included in the results of operations in the period in which the estimates are revised. The Company allocates the applicable portion of the unpaid losses and LAE to amounts recoverable from reinsurers under reinsurance contracts and reports those amounts separately as assets on the consolidated balance shee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cognized to the extent that there is sufficient positive evidence, as allowed under the Accounting Standard Codification ("ASC") 740, Income Taxes, Company establishes a valuation allowance to the extent that there is insufficient evidence to support the recoverability of the deferred tax asset under ASC 740. In making such a determination, management considers all available positive and negative evidence, including future reversals of existing taxable temporary differences, projected future taxable income, tax ‑planning strategies, and results of recent operations. If it is determined that the deferred tax assets would be realizable in the future in excess of their net recorded amount, an adjustment would be made to the deferred tax asset valuation allowance, which would reduce the provision for income taxes. In December 2019, the FASB issued ASU No. 2019-12, Income Taxes (Topic 740): Simplifying the Accounting for Income Taxes As of December 31, 2021 and 2020, the Company did not have any unrecognized tax benefits and had no accrued interest or penalties related to uncertain tax positions. Other Income Other income consists primarily of fees charged to policyholders by the Company for services outside of the premium charge, such as installment billings or policy issuance costs. Commission income is also received by the Company’s insurance agencies for writing policies for third party insurance companies. The Company recognizes commission income on the later of the effective date of the policy, the date when the premium can be reasonably established, or the date when substantially all services related to the insurance placement have been rendered. Operating Expenses Operating expenses consist primarily of other underwriting, compensation and benefits, information technology, facility and other administrative expenses. Accounting Guidance Not Yet Adopted In June 2016, the FASB issued ASU No. 2016-13, Financial Instruments - Credit Losses (Topic 326), In January 2021, the FASB issued ASU 2021-01, Reference Rate Reform (Topic 848)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 Valuation and Qualifying Accounts (Details) - Valuation for Deferred Tax Assets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alance at Beginning of Period</t>
        </is>
      </c>
      <c r="B4" s="7" t="n">
        <v>13292</v>
      </c>
      <c r="C4" s="7" t="n">
        <v>13572</v>
      </c>
      <c r="D4" s="7" t="n">
        <v>12606</v>
      </c>
    </row>
    <row r="5">
      <c r="A5" s="4" t="inlineStr">
        <is>
          <t>Charged to Expense</t>
        </is>
      </c>
      <c r="B5" s="6" t="n">
        <v>676</v>
      </c>
      <c r="C5" s="6" t="n">
        <v>-205</v>
      </c>
      <c r="D5" s="6" t="n">
        <v>966</v>
      </c>
    </row>
    <row r="6">
      <c r="A6" s="4" t="inlineStr">
        <is>
          <t>Decrease to Other Comprehensive Income</t>
        </is>
      </c>
      <c r="B6" s="6" t="n">
        <v>626</v>
      </c>
      <c r="C6" s="6" t="n">
        <v>-75</v>
      </c>
      <c r="D6" s="6" t="n">
        <v>0</v>
      </c>
    </row>
    <row r="7">
      <c r="A7" s="4" t="inlineStr">
        <is>
          <t>Deductions from Allowance Account</t>
        </is>
      </c>
      <c r="B7" s="6" t="n">
        <v>0</v>
      </c>
      <c r="C7" s="6" t="n">
        <v>0</v>
      </c>
      <c r="D7" s="6" t="n">
        <v>0</v>
      </c>
    </row>
    <row r="8">
      <c r="A8" s="4" t="inlineStr">
        <is>
          <t>Balance at End of Period</t>
        </is>
      </c>
      <c r="B8" s="7" t="n">
        <v>14594</v>
      </c>
      <c r="C8" s="7" t="n">
        <v>13292</v>
      </c>
      <c r="D8" s="7" t="n">
        <v>1357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ale of Certain Agency Business</t>
        </is>
      </c>
      <c r="B1" s="2" t="inlineStr">
        <is>
          <t>12 Months Ended</t>
        </is>
      </c>
    </row>
    <row r="2">
      <c r="B2" s="2" t="inlineStr">
        <is>
          <t>Dec. 31, 2021</t>
        </is>
      </c>
    </row>
    <row r="3">
      <c r="A3" s="3" t="inlineStr">
        <is>
          <t>Disclosure Text Block [Abstract]</t>
        </is>
      </c>
    </row>
    <row r="4">
      <c r="A4" s="4" t="inlineStr">
        <is>
          <t>Sale of Certain Agency Business</t>
        </is>
      </c>
      <c r="B4" s="4" t="inlineStr">
        <is>
          <t>2. Sale of Certain Agency Business On June 30, 2021, Sycamore Insurance Agency sold to Venture Agency Holdings, Inc. the customer accounts and other related assets of some of its personal and commercial lines of business, hereby referred to as the (“Venture Transaction”). The customer accounts consist substantially of new and renewal rights and customer lists of the agency. Sycamore will continue to produce various personal and commercial lines that it did not sell to Venture, which is substantially all produced for, and underwritten by, the Insurance Company Subsidiaries. The Company recognized an $ 8.9 million gain on the sale which is reflected in Other Gains on the Consolidated Statements of Operations. The purchase price was $10.0 million of which $1.0 million was paid in cash on June 30, 2021, and $9.0 million was in the form of two promissory notes (one for $6.0 million and one for $3.0 million). Both notes require interest-only quarterly payments at a per annum rate of 7.0%, with a five-year The assets sold included the customer accounts of substantially all of the personal lines business and a small subset of the commercial lines business underwritten by the Insurance Company Subsidiaries, and all of the customer accounts Sycamore produced for third-party insurers. The transaction included the transition of 21 employees from Conifer to Venture as well as necessary systems and office functions to operate the business. Venture is not assuming any in-force business or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0:08:35Z</dcterms:created>
  <dcterms:modified xmlns:dcterms="http://purl.org/dc/terms/" xmlns:xsi="http://www.w3.org/2001/XMLSchema-instance" xsi:type="dcterms:W3CDTF">2022-03-10T20:08:35Z</dcterms:modified>
</cp:coreProperties>
</file>